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ASSET ACQUISITION" sheetId="10" state="visible" r:id="rId10"/>
    <sheet xmlns:r="http://schemas.openxmlformats.org/officeDocument/2006/relationships" name="FIXED ASSETS" sheetId="11" state="visible" r:id="rId11"/>
    <sheet xmlns:r="http://schemas.openxmlformats.org/officeDocument/2006/relationships" name="PATENT ACQUISITION" sheetId="12" state="visible" r:id="rId12"/>
    <sheet xmlns:r="http://schemas.openxmlformats.org/officeDocument/2006/relationships" name="RIGHTS AGREEMENTS" sheetId="13" state="visible" r:id="rId13"/>
    <sheet xmlns:r="http://schemas.openxmlformats.org/officeDocument/2006/relationships" name="SHORTTERM NOTE AND LINES OF CRE" sheetId="14" state="visible" r:id="rId14"/>
    <sheet xmlns:r="http://schemas.openxmlformats.org/officeDocument/2006/relationships" name="BANK LOAN" sheetId="15" state="visible" r:id="rId15"/>
    <sheet xmlns:r="http://schemas.openxmlformats.org/officeDocument/2006/relationships" name="CONVERTIBLE DEBENTURES" sheetId="16" state="visible" r:id="rId16"/>
    <sheet xmlns:r="http://schemas.openxmlformats.org/officeDocument/2006/relationships" name="NOTES PAYABLE" sheetId="17" state="visible" r:id="rId17"/>
    <sheet xmlns:r="http://schemas.openxmlformats.org/officeDocument/2006/relationships" name="ACQUISITION OF NONCONTROLLING I" sheetId="18" state="visible" r:id="rId18"/>
    <sheet xmlns:r="http://schemas.openxmlformats.org/officeDocument/2006/relationships" name="STOCKHOLDERS DEFICIT" sheetId="19" state="visible" r:id="rId19"/>
    <sheet xmlns:r="http://schemas.openxmlformats.org/officeDocument/2006/relationships" name="OPTIONS AND WARRANTS" sheetId="20" state="visible" r:id="rId20"/>
    <sheet xmlns:r="http://schemas.openxmlformats.org/officeDocument/2006/relationships" name="RELATED PARTY TRANSACTIONS" sheetId="21" state="visible" r:id="rId21"/>
    <sheet xmlns:r="http://schemas.openxmlformats.org/officeDocument/2006/relationships" name="FEDERAL INCOME TAX" sheetId="22" state="visible" r:id="rId22"/>
    <sheet xmlns:r="http://schemas.openxmlformats.org/officeDocument/2006/relationships" name="LEAS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IXED ASSETS (Tables)" sheetId="28" state="visible" r:id="rId28"/>
    <sheet xmlns:r="http://schemas.openxmlformats.org/officeDocument/2006/relationships" name="RIGHTS AGREEMENTS (Tables)" sheetId="29" state="visible" r:id="rId29"/>
    <sheet xmlns:r="http://schemas.openxmlformats.org/officeDocument/2006/relationships" name="BANK LOAN (Tables)" sheetId="30" state="visible" r:id="rId30"/>
    <sheet xmlns:r="http://schemas.openxmlformats.org/officeDocument/2006/relationships" name="ASSET ACQUISITION (Tables)" sheetId="31" state="visible" r:id="rId31"/>
    <sheet xmlns:r="http://schemas.openxmlformats.org/officeDocument/2006/relationships" name="FEDERAL INCOME TAX (Tables)" sheetId="32" state="visible" r:id="rId32"/>
    <sheet xmlns:r="http://schemas.openxmlformats.org/officeDocument/2006/relationships" name="NATURE OF THE ORGANIZATION AN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IXED ASSETS (Details)" sheetId="37" state="visible" r:id="rId37"/>
    <sheet xmlns:r="http://schemas.openxmlformats.org/officeDocument/2006/relationships" name="FIXED ASSETS (Details Narrative" sheetId="38" state="visible" r:id="rId38"/>
    <sheet xmlns:r="http://schemas.openxmlformats.org/officeDocument/2006/relationships" name="PATENT ACQUISITION (Details Nar" sheetId="39" state="visible" r:id="rId39"/>
    <sheet xmlns:r="http://schemas.openxmlformats.org/officeDocument/2006/relationships" name="RIGHTS AGREEMENTS (Details)" sheetId="40" state="visible" r:id="rId40"/>
    <sheet xmlns:r="http://schemas.openxmlformats.org/officeDocument/2006/relationships" name="RIGHTS AGREEMENTS (Details Narr" sheetId="41" state="visible" r:id="rId41"/>
    <sheet xmlns:r="http://schemas.openxmlformats.org/officeDocument/2006/relationships" name="SHORT-TERM NOTE AND LINES OF CR" sheetId="42" state="visible" r:id="rId42"/>
    <sheet xmlns:r="http://schemas.openxmlformats.org/officeDocument/2006/relationships" name="BANK LOAN (Details)" sheetId="43" state="visible" r:id="rId43"/>
    <sheet xmlns:r="http://schemas.openxmlformats.org/officeDocument/2006/relationships" name="BANK LOAN (Details Narrative)" sheetId="44" state="visible" r:id="rId44"/>
    <sheet xmlns:r="http://schemas.openxmlformats.org/officeDocument/2006/relationships" name="CONVERTIBLE DEBENTURES (Details" sheetId="45" state="visible" r:id="rId45"/>
    <sheet xmlns:r="http://schemas.openxmlformats.org/officeDocument/2006/relationships" name="ASSET ACQUISITION (Details)" sheetId="46" state="visible" r:id="rId46"/>
    <sheet xmlns:r="http://schemas.openxmlformats.org/officeDocument/2006/relationships" name="ACQUISITION OF NON-CONTROLLING " sheetId="47" state="visible" r:id="rId47"/>
    <sheet xmlns:r="http://schemas.openxmlformats.org/officeDocument/2006/relationships" name="OPTIONS AND WARRANTS (Details N" sheetId="48" state="visible" r:id="rId48"/>
    <sheet xmlns:r="http://schemas.openxmlformats.org/officeDocument/2006/relationships" name="RELATED PARTY TRANSACTIONS (Det" sheetId="49" state="visible" r:id="rId49"/>
    <sheet xmlns:r="http://schemas.openxmlformats.org/officeDocument/2006/relationships" name="NOTES PAYABLE (Details Narrativ" sheetId="50" state="visible" r:id="rId50"/>
    <sheet xmlns:r="http://schemas.openxmlformats.org/officeDocument/2006/relationships" name="STOCKHOLDERS DEFICIT (Details N" sheetId="51" state="visible" r:id="rId51"/>
    <sheet xmlns:r="http://schemas.openxmlformats.org/officeDocument/2006/relationships" name="FEDERAL INCOME TAX (Details)" sheetId="52" state="visible" r:id="rId52"/>
    <sheet xmlns:r="http://schemas.openxmlformats.org/officeDocument/2006/relationships" name="FEDERAL INCOME TAX (Details 1)" sheetId="53" state="visible" r:id="rId53"/>
    <sheet xmlns:r="http://schemas.openxmlformats.org/officeDocument/2006/relationships" name="FEDERAL INCOME TAX (Details Nar" sheetId="54" state="visible" r:id="rId54"/>
    <sheet xmlns:r="http://schemas.openxmlformats.org/officeDocument/2006/relationships" name="LEASE (Details Narrative)"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6 Months Ended</t>
        </is>
      </c>
    </row>
    <row r="2">
      <c r="B2" s="2" t="inlineStr">
        <is>
          <t>Sep. 30, 2021</t>
        </is>
      </c>
    </row>
    <row r="3">
      <c r="A3" s="3" t="inlineStr">
        <is>
          <t>Cover [Abstract]</t>
        </is>
      </c>
    </row>
    <row r="4">
      <c r="A4" s="4" t="inlineStr">
        <is>
          <t>Entity Registrant Name</t>
        </is>
      </c>
      <c r="B4" s="4" t="inlineStr">
        <is>
          <t>NATURALSHRIMP INCORPORATED</t>
        </is>
      </c>
    </row>
    <row r="5">
      <c r="A5" s="4" t="inlineStr">
        <is>
          <t>Entity Central Index Key</t>
        </is>
      </c>
      <c r="B5" s="4" t="inlineStr">
        <is>
          <t>0001465470</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74-3262176</t>
        </is>
      </c>
    </row>
    <row r="13">
      <c r="A13" s="4" t="inlineStr">
        <is>
          <t>Entity Address Address Line 1</t>
        </is>
      </c>
      <c r="B13" s="4" t="inlineStr">
        <is>
          <t>5501 LBJ Freeway</t>
        </is>
      </c>
    </row>
    <row r="14">
      <c r="A14" s="4" t="inlineStr">
        <is>
          <t>Entity Address Address Line 2</t>
        </is>
      </c>
      <c r="B14" s="4" t="inlineStr">
        <is>
          <t>Suite 45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40</t>
        </is>
      </c>
    </row>
    <row r="18">
      <c r="A18" s="4" t="inlineStr">
        <is>
          <t>City Area Code</t>
        </is>
      </c>
      <c r="B18" s="4" t="inlineStr">
        <is>
          <t>888</t>
        </is>
      </c>
    </row>
    <row r="19">
      <c r="A19" s="4" t="inlineStr">
        <is>
          <t>Local Phone Number</t>
        </is>
      </c>
      <c r="B19" s="4" t="inlineStr">
        <is>
          <t>791-94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 ACQUISITION</t>
        </is>
      </c>
      <c r="B1" s="2" t="inlineStr">
        <is>
          <t>12 Months Ended</t>
        </is>
      </c>
    </row>
    <row r="2">
      <c r="B2" s="2" t="inlineStr">
        <is>
          <t>Mar. 31, 2021</t>
        </is>
      </c>
    </row>
    <row r="3">
      <c r="A3" s="3" t="inlineStr">
        <is>
          <t>ASSET ACQUISITION</t>
        </is>
      </c>
    </row>
    <row r="4">
      <c r="A4" s="4" t="inlineStr">
        <is>
          <t>NOTE 3 - ASSET ACQUISITION</t>
        </is>
      </c>
      <c r="B4" s="4" t="inlineStr">
        <is>
          <t>NOTE 3 - ASSET ACQUISITION On December 15, 2020, the Company entered into an Asset Purchase Agreement (“APA”) between VeroBlue Farms USA, Inc., a Nevada corporation (“VBF”), VBF Transport, Inc., a Delaware corporation (“Transport”), and Iowa’s First, Inc., an Iowa corporation (“Iowa’s First”) (each a “Seller” and collectively, “Sellers”). Transport and Iowa’s First were wholly owned subsidiaries of VBF. The agreement called for the Company to purchase all of the tangible assets of VBF, the motor vehicles of Transport and the real property (together with all plants, buildings, structures, fixtures, fittings, systems and other improvements located on such real property) of Iowa’s First. The consideration was $10,000,000, consisting of $5,000,000 in cash, paid at closing on December 17, 2020, (ii) $3,000,000 payable in 36 months with interest thereon at the rate of 5% per annuum, interest only payable quarterly on the first day of the quarter, with the remaining balance to be paid to VBF as a balloon payment on the maturity date, (“Promissory Note A”), and (iii) $2,000,000 payable in 48 months with interest thereon at the rate of 5% per annuum, interest only payable quarterly on the first day of the quarter, with the remaining balance to be paid to VBF as a balloon payment on the maturity date (“Promissory Note B”). The Company also agreed to issue 500,000 shares of common stock as a finder’s fee, which would be considered as transaction fees in relation to the asset acquisition, with a fair value of $136,000 based on the market value of the common stock as of the closing date of the acquisition (Note 8). The facility was originally designed as a farming facility, with the company never beginning production. The Company’s plan is to begin a modification process to convert the plant to produce shrimp, which will allow them to scale faster without having to build new facilities. The three Iowa facilities contain the tanks and infrastructure that will be used to support the production of shrimp with the incorporation of the Company's patented EC platform technology. The Company determined the asset acquisition did not qualify as a business combination as not only did the Company only acquire certain listed tangible assets, but VBF did not fall under the definition of a business in accordance with ASU 2017-01. VBF was an early-stage company that had not yet generated revenue, and it did not yet include an input and a substantive process that will afford the Company the ability to create an output. Additionally, the acquisition does not include an organized workforce. Instead, the assets acquired are to be used by the Company as a location in which to apply their own patented process and create their output, the production of shrimp. The $10,136,000 consideration was allocated to the assets acquired based on their relative fair value: Asset Consideration ($) Relative Fair Value Equipment 7,015,000 69.2 % Vehicles 202,000 2 % Buildings 2,797,000 26.6 % Land 122,000 1.2 % Total 10,136,000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FIXED ASSETS</t>
        </is>
      </c>
      <c r="B1" s="2" t="inlineStr">
        <is>
          <t>9 Months Ended</t>
        </is>
      </c>
      <c r="C1" s="2" t="inlineStr">
        <is>
          <t>12 Months Ended</t>
        </is>
      </c>
    </row>
    <row r="2">
      <c r="B2" s="2" t="inlineStr">
        <is>
          <t>Dec. 31, 2021</t>
        </is>
      </c>
      <c r="C2" s="2" t="inlineStr">
        <is>
          <t>Mar. 31, 2021</t>
        </is>
      </c>
    </row>
    <row r="3">
      <c r="A3" s="3" t="inlineStr">
        <is>
          <t>FIXED ASSETS</t>
        </is>
      </c>
    </row>
    <row r="4">
      <c r="A4" s="4" t="inlineStr">
        <is>
          <t>NOTE 4- FIXED ASSETS</t>
        </is>
      </c>
      <c r="B4" s="4" t="inlineStr">
        <is>
          <t>NOTE 4 – A summary of the fixed assets as of December 31, December 31, 2021 March 31, 2021 Land $ 324,293 $ 324,293 Buildings 5,007,505 4,702,063 Machinery and equipment 9,607,180 7,580,873 Autos and trucks 247,356 213,849 15,186,334 12,891,078 Accumulated depreciation (1,420,062 ) (452,158 ) Fixed assets, net $ 13,766,272 $ 12,236,557 The consolidated statements of operations reflect depreciation expense of approximately $218,000 $18,000 $830,000 $38,000 nine December 31,</t>
        </is>
      </c>
      <c r="C4" s="4" t="inlineStr">
        <is>
          <t>NOTE 4 - FIXED ASSETS A summary of the fixed assets as of March 31, 2021, and March 31, 2020, is as follows: Asset March 31, 2021 ($) March 31, 2020 ($) Land 324,293 202,293 Buildings 4,702,063 509,762 Machinery and equipment 7,580,873 221,987 Autos and trucks 213,849 19,063 Subtotal 12,815,178 953,105 Accumulated depreciation (584,521 ) (245,297 ) Fixed assets, net 12,236,557 707,808 The fixed assets include the assets purchased in the asset acquisition on December 15, 2020, in Note 3. The consolidated statements of operations reflect depreciation expense of approximately $346,000 and $100,000 for the years ended March 31, 2021 and 2020, respectively. On March 18, 2020, the Company’s research and development plant in La Coste, Texas was destroyed by a fire. The Company believes that it was caused by a natural gas leak, but the fire was so extensive that the cause was undetermined. The majority of the damage was to their pilot production plant, which destroyed a large portion of the fixed assets of the Company. The property destroyed had a net book value of $1,909,495, which was written off and recognized as Loss due to fire during the year ended March 31, 2020. The Company filed a claim with their insurance company, and as of June 2, 2020, received all the proceeds, which totaled $917,210. The Company is currently purchasing replacement fixed assets and reconstructing their pilot production plant. During January 2020, the Company reclassified approximately $886,000 of Construction in Process into Machinery and equipment, as the assets had begun to be put into use. The Company also wrote off certain fixed assets which were no longer in use, resulting in a net loss on the disposal of $71,1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TENT ACQUISITION</t>
        </is>
      </c>
      <c r="B1" s="2" t="inlineStr">
        <is>
          <t>9 Months Ended</t>
        </is>
      </c>
    </row>
    <row r="2">
      <c r="B2" s="2" t="inlineStr">
        <is>
          <t>Dec. 31, 2021</t>
        </is>
      </c>
    </row>
    <row r="3">
      <c r="A3" s="3" t="inlineStr">
        <is>
          <t>ASSET ACQUISITION</t>
        </is>
      </c>
    </row>
    <row r="4">
      <c r="A4" s="4" t="inlineStr">
        <is>
          <t>PATENT ACQUISITION</t>
        </is>
      </c>
      <c r="B4" s="4" t="inlineStr">
        <is>
          <t>NOTE 5 – On May 19, 2021, the Company entered into a Patents Purchase Agreement (the “Patents Agreement”) with F&amp;T. The Company and F&amp;T had previously jointly developed and patented a water treatment technology used or useful in growing aquatic species in re-circulating and enclosed environments (the “Patent”) with each party owning a fifty percent (50%) interest. Upon the closing of the Patents Agreement, the Company would purchase F&amp;T’s interest in the Patent, F&amp;T’s 100% interest in a second patent associated with the first Patent issued to F&amp;T in March 2018, and all other intellectual property rights owned by F&amp;T for a purchase price of $2,000,000 in cash and issue9,900,990 shares of the Company’s common stock with a market value of $0.505 per share for a total fair value of $5,000,000, for a total acquisition price of $7,000,000. The Company paid the cash purchase price on May 20, 2021 and the closing of the Patents Agreement took place on May 25, 2021. In accordance with ASC 805-10-55-5A, as substantially all the assets acquired are concentrated in a single identifiable asset, the patents, the acquisition has been determined to not be considered a business combination but an asset acquisition. The consideration will be allocated to the two patents, which were both approved in December, 2018, and will be amortized through the earliest of their useful life or December, 2038. Amortization over the next five years is expected to be $390,000 per year, for a total of $1,950,000. Amortization expense was $97,500 and $244,000 nine December 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IGHTS AGREEMENTS</t>
        </is>
      </c>
      <c r="B1" s="2" t="inlineStr">
        <is>
          <t>9 Months Ended</t>
        </is>
      </c>
    </row>
    <row r="2">
      <c r="B2" s="2" t="inlineStr">
        <is>
          <t>Dec. 31, 2021</t>
        </is>
      </c>
    </row>
    <row r="3">
      <c r="A3" s="3" t="inlineStr">
        <is>
          <t>RIGHTS AGREEMENTS</t>
        </is>
      </c>
    </row>
    <row r="4">
      <c r="A4" s="4" t="inlineStr">
        <is>
          <t>RIGHTS AGREEMENTS</t>
        </is>
      </c>
      <c r="B4" s="4" t="inlineStr">
        <is>
          <t xml:space="preserve">NOTE 6 – On August 25, 2021, the Company, through their 100% owned subsidiary NAS, entered into an Equipment Rights Agreements with Hydrenesis-Delta Systems, LLC (“Hydrenesis-Delta”) (“Hydrenesis-Aqua”), The consideration for the Equipment Rights consists of the sum of $2,500,000, with $500,000 in cash paid at closing, and $500,000 to be paid on the first day of the next calendar quarter, plus $250,000 to be paid on the first day of each successive calendar quarter until the amount is paid in full. Per the Terms set forth in the Technology Rights Agreement, the consideration is defined as the sum of $10,000,000, consisting of $2,500,000 in cash at closing, and an additional $1,000,000 within 60 days after closing, and $6,500,000 worth of unrestricted common shares of stock in the parent company, NSI, at a stipulated share price of $0.505. Determined with this stipulated price, 12,871,287 shares were issued. and The terms of the Agreements set forth that NAS will pay Hydrenesis 12.5% royalty fees. The royalties are calculated per all customer or sub-license revenue generated by NAS, NSI or any Affiliate, from the sale or rental of either the Technologies or Hydrenesis Equipment, based on gross revenue less returns, rebates and sales taxes. There are sales milestones for exclusivity, whereby if NAS fails to achieve a sales milestone starting in Year 3, the exclusivity rights in both of the Rights agreements shall revert to non-exclusive rights. To maintain the exclusivity for the subsequent year, the Company may pay the amount of the royalty fees that would have been due if the Sales Milestone had been meet in the current year. The Sales Milestones are: Year 3 $ 250,000 Royalty Year 4 $ 375,000 Royalty Year 5 $ 625,000 Royalty Year 6 $ 875,000 Royalty All subsequent years $ 1,000,000 Royalty For the three months ended December 31, 2021, the amortization of the Rights was $270,000. The amortization is approximately $1,076,000 per year, and approximately $5,381,000 over the next fiv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ORTTERM NOTE AND LINES OF CREDIT</t>
        </is>
      </c>
      <c r="B1" s="2" t="inlineStr">
        <is>
          <t>9 Months Ended</t>
        </is>
      </c>
      <c r="C1" s="2" t="inlineStr">
        <is>
          <t>12 Months Ended</t>
        </is>
      </c>
    </row>
    <row r="2">
      <c r="B2" s="2" t="inlineStr">
        <is>
          <t>Dec. 31, 2021</t>
        </is>
      </c>
      <c r="C2" s="2" t="inlineStr">
        <is>
          <t>Mar. 31, 2021</t>
        </is>
      </c>
    </row>
    <row r="3">
      <c r="A3" s="3" t="inlineStr">
        <is>
          <t>SHORTTERM NOTE AND LINES OF CREDIT</t>
        </is>
      </c>
    </row>
    <row r="4">
      <c r="A4" s="4" t="inlineStr">
        <is>
          <t>NOTE 7- SHORT-TERM NOTE AND LINES OF CREDIT</t>
        </is>
      </c>
      <c r="B4" s="4" t="inlineStr">
        <is>
          <t>NOTE 7 – The Company has a working capital line of credit with Extraco Bank. On April 30, 2020, the line of credit was renewed with a maturity date of April 30, 2021 for a balance of $372,675. The line of credit bore an interest rate of 5.0%, that was compounded monthly and to be paid with the principal on the maturity date. The line of credit matured on April 30, 2021 and was secured by certificates of deposit and letters of credit owned by directors and shareholders of the Company. On May 5, 2021, the Company paid off the line of credit. The balance of the line of credit was $372,675 at March 31, 2021. The Company also had an additional line of credit with Extraco Bank for $200,000, which was renewed with a maturity date of April 30, 2021, for a balance of $177,778. The line of credit bore interest at a rate of 5%, that was compounded monthly and to be paid with the principal on the maturity date. The line of credit was secured by certificates of deposit and letters of credit owned by directors and shareholders of the Company. On April 15, 2021, the line of credit was paid off in full. The balance of the line of credit was $177,778 at March 31, 2021. The Company also has a working capital line of credit with Capital One Bank for $50,000. The line of credit bears an interest rate of prime plus 25.9 basis points, which totaled 29.15% as of December 31, December 31, The Company also has a working capital line of credit with Chase Bank for $25,000. The line of credit bears an interest rate of prime plus 10 basis points, which totaled 13.25% as of December 31, December 31,</t>
        </is>
      </c>
      <c r="C4" s="4" t="inlineStr">
        <is>
          <t>NOTE 5 - SHORT-TERM NOTE AND LINES OF CREDIT The Company has a working capital line of credit with Extraco Bank. On April 30, 2020, the line of credit was renewed with a maturity date of April 30, 2021, for a balance of $372,675. The line of credit bears an interest rate of 5.0%, that is compounded monthly and to be paid with the principal on the maturity date. The line of credit matures on April 30, 2021, and is secured by certificates of deposit and letters of credit owned by directors and shareholders of the Company. The balance of the line of credit is $372,675 at both March 31, 2021, and March 31, 2020. On May 5, 2021, the Company paid off the line of credit. The Company also has an additional line of credit with Extraco Bank for $200,000, which was renewed with a maturity date of April 30, 2021, for a balance of $177,778. The lines of credit bear interest at a rate of 5%, that is compounded monthly and to be paid with the principal on the maturity date. The line of credit is secured by certificates of deposit and letters of credit owned by directors and shareholders of the Company. The balance of the line of credit was $177,778 at both March 31, 2021, and March 31, 2020. On April 15, 2021, the line of credit was paid off in full. The Company also has a working capital line of credit with Capital One Bank for $50,000. The line of credit bears an interest rate of prime plus 25.9 basis points, which totaled 29.15% as of March 31, 2021. The line of credit is unsecured. The balance of the line of credit was $9,580 at both March 31, 2021, and March 31, 2020. The Company also has a working capital line of credit with Chase Bank for $25,000. The line of credit bears an interest rate of prime plus 10 basis points, which totaled 13.25% as of March 31, 2021. The line of credit is secured by assets of the Company’s subsidiaries. The balance of the line of credit is $10,237 as of March 31, 2021, an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16" customWidth="1" min="3" max="3"/>
  </cols>
  <sheetData>
    <row r="1">
      <c r="A1" s="1" t="inlineStr">
        <is>
          <t>BANK LOAN</t>
        </is>
      </c>
      <c r="B1" s="2" t="inlineStr">
        <is>
          <t>9 Months Ended</t>
        </is>
      </c>
      <c r="C1" s="2" t="inlineStr">
        <is>
          <t>12 Months Ended</t>
        </is>
      </c>
    </row>
    <row r="2">
      <c r="B2" s="2" t="inlineStr">
        <is>
          <t>Dec. 31, 2021</t>
        </is>
      </c>
      <c r="C2" s="2" t="inlineStr">
        <is>
          <t>Mar. 31, 2021</t>
        </is>
      </c>
    </row>
    <row r="3">
      <c r="A3" s="3" t="inlineStr">
        <is>
          <t>BANK LOAN</t>
        </is>
      </c>
    </row>
    <row r="4">
      <c r="A4" s="4" t="inlineStr">
        <is>
          <t>NOTE 8- BANK LOAN</t>
        </is>
      </c>
      <c r="B4" s="4" t="inlineStr">
        <is>
          <t xml:space="preserve">NOTE 8 – On April 10, 2020, the Company obtained a Paycheck Protection Program (“PPP”) loan in the amount of $103,200 pursuant to the Coronavirus Aid, Relief, and Economic Security Act (the “CARES Act”). On April 16, 2021, the Company filed for the forgiveness of the PPP loan and was approved for forgiveness of such loan on April 26, 2021. 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On January 10, 2020, the loan was modified, with certain terms amended. The modified note is for the principal balance of $222,736, with initial monthly payments of $1,730 through February 1, 2037, when all unpaid principal and interest will be due and payable. The loan has an initial yearly rate of interest of 5.75% , which may change beginning on February 1, 2023 and each 36 months thereafter, to the Wall Street Journal Prime Rate plus 1%, but never below 4.25%. The monthly payments may change on the same dates as the interest changes. The Company is also allowed to make payments against the principal at any time. The note was paid off in full on December 20, 2021. was 2021, On November 3, 2015, the Company entered into a short-term note agreement with Community National Bank for a total value of $50,000, with a maturity date of December 15, 2017 On July 18, 2018, the short-term note was replaced by a promissory note for the outstanding balance of $25,298, which bears interest at 8% with a maturity date of July 18, 2021. The note is guaranteed by an officer and director. The note was paid off in full in July of 2021. The balance of the note at March 31, 2021 was $3,124. NOTE 6 - BANK LOANS On April 10, 2020, the Company obtained a Paycheck Protection Program (“PPP”) loan in the amount of $103,200 pursuant to the Coronavirus Aid, Relief, and Economic Security Act (the “CARES Act”). Interest on the loan is at the rate of 1% per year, and all loan payments are deferred for nine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As required, the Company has used the PPP loan proceeds for payroll, healthcare benefits, and utilities. The program provides that the use of PPP Loan amount shall be limited to certain qualifying expenses and may be partially or wholly forgiven in accordance with the requirements set forth in the CARES Act. On April 16, 2021, the Company filed for the forgiveness of the PPP loan and was approved for forgiveness of such loan on April 26, 2021. 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On January 10, 2020, the loan was modified, with certain terms amended. The modified note is for the principal balance of $222,736, with initial monthly payments of $1,730 through February 1, 2037, when all unpaid principal and interest will be due and payable. The loan has an initial yearly rate of interest of 5.75%, which may change beginning on February 1, 2023, and each 36 months thereafter, to the Wall Street Journal Prime Rate plus 1%, but never below 4.25%. The monthly payments may change on the same dates as the interest changes. The Company is also allowed to make payments against the principal at any time. The balance of the CNB Note is $214,852 as of March 31, 2021, $8,725 of which was in current liabilities, and $222,736 as of March 31, 2020, of which $8,904 was in current liabilities. On November 3, 2015, the Company entered into a short-term note agreement with Community National Bank for a total value of $50,000, with a maturity date of December 15, 2017. On July 18, 2018, the short-term note was replaced by a promissory note for the outstanding balance of $25,298, which bears interest at 8% with a maturity date of July 18, 2021. The note is guaranteed by an officer and director. The balance of the note as of March 31, 2021, and March 31, 2020 was $3,124 and $12,005, respectively. Maturities on Bank loans are as follows: Years Ended Maturities ($) March 31, 2022 115,049 March 31, 2023 9,240 March 31, 2024 9,786 March 31, 2025 10,364 March 31, 2026 10,975 Thereafter 165,762 Total 321,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NVERTIBLE DEBENTURES</t>
        </is>
      </c>
      <c r="B1" s="2" t="inlineStr">
        <is>
          <t>9 Months Ended</t>
        </is>
      </c>
      <c r="C1" s="2" t="inlineStr">
        <is>
          <t>12 Months Ended</t>
        </is>
      </c>
    </row>
    <row r="2">
      <c r="B2" s="2" t="inlineStr">
        <is>
          <t>Dec. 31, 2021</t>
        </is>
      </c>
      <c r="C2" s="2" t="inlineStr">
        <is>
          <t>Mar. 31, 2021</t>
        </is>
      </c>
    </row>
    <row r="3">
      <c r="A3" s="3" t="inlineStr">
        <is>
          <t>CONVERTIBLE DEBENTURES</t>
        </is>
      </c>
    </row>
    <row r="4">
      <c r="A4" s="4" t="inlineStr">
        <is>
          <t>NOTE 9- CONVERTIBLE DEBENTURES</t>
        </is>
      </c>
      <c r="B4" s="4" t="inlineStr">
        <is>
          <t xml:space="preserve">NOTE 9 – December 15, 2021 Debenture The Company entered into a securities purchase agreement (the “SPA”) with an investor (the “Investor”) on December 15, 2021. Pursuant to the SPA, the Investor purchased a secured promissory note (the “Note”) in the aggregate principal amount totaling approximately $16,320,000 (the “Principal Amount”). The Note has an interest rate of 12% per annum, with a maturity date 24 months from the issuance date of the Note (the “Maturity Date”). The Note carried an original issue discount totaling $1,300,000 and a transaction expense amount of $20,000, both of which are included in the principal balance of the Note. The Note had $2,035,000 in debt issuance costs, including fees paid in cash of $1,095,000 and 3,000,000 warrants issued to placement agents with a fair value of $940,000. The warrant fair value was estimated using the Black Scholes Model, with the following inputs: the price of the Company’s common stock of $0.32; a risk-free interest rate of 1.19%, the expected volatility of the Company’s common stock of 209.9%; the estimated remaining term, a dividend rate of 0%. The warrants were classified as a liability, as it is not known if there will be sufficient authorized shares to be issued upon settlement, based on the conversion terms of the convertible debt. Beginning on the date that is 6 months from the issuance date of the Note, the Investor has the right to redeem up to $1,000,000 of the outstanding balance per month. Payments may be made by the Company, at the Company’s option, (a) in cash, or (b) by paying the redemption amount in the form of shares of the Company’s common stock, par value $0.0001 per share (the “Common Stock”), per the following formula: the number of redemption shares equals the portion of the applicable redemption amount divided by the Redemption Repayment Price. The “Redemption Repayment Price” equals 90% multiplied by the average of the two lowest volume weighted average price per share of the Common Stock during the ten (10) trading days immediately preceding the date that the Investor delivers notice electing to redeem a portion of the Note. The redemption amount shall include a premium of 15% of the portion of the outstanding balance being paid (the “Exit Fee”). As the Exit Fee is to be included in every settlement of the Note, an additional 15% of the principal balance, which totals $2,448,000, was recognized along with the principal balance, and offset by a contra account in a manner similar to a debt discount. In addition to the Investor’s right of redemption, the Company has the option to prepay the Notes at any time prior to the Maturity Date by paying a premium of 15% plus the principal, interest, and fees owed as of the prepayment date. Within 180 days of the issuance date of the Note, the Company will obtain an effective registration statement or a supplement to any existing registration statement or prospectus with the SEC registering at least $15,000,000 in shares of Common Stock for the Investor’s benefit such that any redemption using shares of Common Stock could be done using registered Common Stock. Additionally, as soon as reasonably possible following the issuance of the Note, the Company will cause the Common Stock to be listed for trading on either of (a) NYSE, or (b) NASDAQ (in either event, an “Uplist”). In the event the Company has not effectuated the Uplist by March 1, 2022, the then-current outstanding balance will be increased by 10%. The Company will make a one-time payment to the Investor equal to 15% of the gross proceeds the Company receives from the offering expected to be effected in connection with the Uplist (whether from the sale of shares of its Common Stock and / or preferred stock) within ten (10) days of receiving such amount. In the event Borrower does not make this payment, the then-current outstanding balance will be increased by 10%. In addition, the Company has 30 days in which to secure the Note and grant the Lender a first position security interest in the real property in Texas and Iowa, and if it is not effectuated within the 30 days the outstanding balance will be increased by 15%. The Company is required to reserve 65,000,000 shares of common stock from its authorized and unissued common stock and to add 100,000,000 shares of common stock to the Share Reserve on or before March 10, 2022. The Note also contains certain negative covenants and Events of Default, which in addition to common events of default, include a failure to deliver conversion shares, the Company fails to maintain the share reserve, the occurrence of a Fundamental Transaction without the Lenders written consent, the Company effectuates a reverse split of its common stock without 20 trading days written notice to Lender, fails to observe or perform or breaches any covenant, and, the Company or any of its subsidiaries, breaches any covenant or other term or condition contained in any Other Agreements in any material. Upon an Event of a Default, at its option and sole discretion, the Investor may consider the Note immediately due and payable. Upon such an Event of Default, the interest rate increases to 18% per annum and the outstanding balance of the Note increases from 5% to 15%, depending upon the specific Event of Default. The conversion feature meets the definition of a derivative and therefore requires bifurcation and will be accounted for as a derivative liability. The Company estimated the fair value of the conversion feature derivative embedded in the debenture at issuance at $12,985,000, based on assumptions used in the Binomial Option Pricing model. The key valuation assumptions used consist, in part, of the price of the Company’s common stock of $ 0.305 at issuance date; a risk-free interest rate of 0.69% and expected volatility of the Company’s common stock, of 125.90%, and the strike price of $0.3075. February 26, 2021 Debenture On February 26, 2021, the Company entered into a convertible note for the principal amount of $720,000, with an original issue discount of $120,000, convertible into shares of common stock of the Company. The note bears interest of 12% and is due six months from the date of issuance. The note is convertible from the date of issuance, at a fixed conversion rate of $0.36. The conversion rate shall change to $0.10 upon the event of default.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n approximately $164,000 beneficial conversion feature to recognize, which will be amortized over the term of the note using the effective interest method. The amortization of the beneficial conversion feature was $27,273 and the original issuance discount was $20,000, for the year ended March 31, 2021. On April 16, 2021, the Company settled the convertible note, consisting of $720,000 in principal, approximately $13,000 in accrued interest, and approximately $110,000 in redemption fee, for a total of $842,972. The Company paid $421,486 in cash, and settled the remaining balance through the conversion into the issuance of 1,303,982 common shares. </t>
        </is>
      </c>
      <c r="C4" s="4" t="inlineStr">
        <is>
          <t>NOTE 7 - CONVERTIBLE DEBENTURES February 26, 2021, Debenture On February 26, 2021, the Company entered into a convertible note for the principal amount of $720,000, with an original issue discount of $120,000, convertible into shares of common stock of the Company. The note bears interest of 12% and is due six months from the date of issuance. The note is convertible from the date of issuance, at a fixed conversion rate of $0.36. The conversion rate shall change to $0.10 upon the event of default.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n approximately $164,000 beneficial conversion feature to recognize, which will be amortized over the term of the note using the effective interest method. The amortization of the beneficial conversion feature was $27,273 and the original issuance discount was $20,000, for the year ended March 31, 2021. In April 2021 the Company paid off approximately $422,000 of the convertible note. April 17, 2019, Debenture On April 17, 2019, the Company entered into a 10% convertible promissory note for $110,000, with an OID of $10,000, for a purchase price of $100,000, which matures on January 23, 2020. The maturity date has been extended until September 1, 2020.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 (a)(9) or 3(a)(10) issuance of shares there are liquidation damages of 25% of principal, not to be below $15,000. The Company must also obtain the noteholder’s written consent before issuing any new debt. The note is convertible at a fixed conversion price of $0.124.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n approximately $59,000 beneficial conversion feature to recognize, which will be amortized over the term of the note using the effective interest method. There was not any amortization expense recognized during the three and year ended March 31, 2021, as the beneficial conversion feature was fully amortized as of December 31, 2019. The amortization expense recognized during the three and nine months ended December 31, 2019 amounted to approximately $20,000. On September 14, 2020, the outstanding balance of $110,000 was converted into 1,014,001 shares of common stock of the Company, at a conversion rate of $0.124. March 20, 2018, Debenture On March 20, 2018, the Company entered into a convertible note for the principal amount of $84,000, convertible into shares of common stock of the Company, which matured on December 20, 2018. On September 20, 2018 the outstanding principal and $5,040 in accrued interest of the note was purchased from the noteholder by a third party, for $126,882. The note bears interest at 12% for the first 180 days, which increases to 18% after 180 days, and 24% upon an event of default. The note is convertible on the date beginning 180 days after issuance of the note, at the lower of 60% of the lowest trading price for the last 20 days prior to the issuance date of this note, or 60% of the lowest trading price for the last 20 days prior to conversion. The conversion feature meets the definition of a derivative and therefore required bifurcation and was accounted for as a derivative liability. During the year ended March 31, 2019, the holder converted $120,171 of principal and $2,21 of accrued interest into 17,870,962 shares of common stock of the Company, with $6,711 of principal remaining outstanding. On November 12, 2019, the holder converted the remaining principal and accrued interest balance into 179,984 shares of common stock of the Company. As a result of the conversion the derivative liability related to the debenture was remeasured immediately prior to the conversion with an overall decrease in the fair value of $2,000 recognized, with the fair value of the derivative liability related to the converted portion, of $8,000 being reclassified to equity. The key valuation assumptions used consist, in part, of the price of the Company’s common stock on the date of conversion, of $0.11; a risk-free interest rate of 1.59% and expected volatility of the Company’s common stock, of 98.46%, and the various estimated reset exercise prices weighted by probability. August 24, 2018, Debenture On August 24, 2018, the Company entered into a 10% convertible note in the principal amount of $55,000, convertible into shares of common stock of the Company, which matures August 24, 2019. The interest rate increases to 24% per annum upon an event of default, as set forth in the agreement, including a cross default to all other outstanding notes, and if the debenture is not paid at maturity the principal due increases by 10%. If the Company loses its bid price the principal outstanding on the debenture increases by 20%, and if the Company’s common stock is delisted, the principal increases by 50%. The note is convertible into shares of the Company’s common stock at a price per share equal to 57% of the lowest closing bid price for the last 20 days. The discount is increased an additional 10%, to 47%, upon a “DTC chill.” The conversion feature meets the definition of a derivative and therefore requires bifurcation and will be accounted for as a derivative liability. On January 10, 2019, the outstanding principal of $55,000 and accrued interest of $1,974 was purchased from the noteholder by a third party, for $82,612. During the year ended March 31, 2019, the holder converted $57,164 of principal into 9,291,354 shares of common stock of the Company. On May 5, 2020, the remaining outstanding balance of $29,057 was converted into 2,039,069 shares of common stock of the Company, at a conversion rate of $0.014. As a result of the conversion the derivative liability related to the debenture was remeasured immediately prior to the conversions with an overall increase in the fair value of $8,000 recognized, with the fair value of the derivative liability related to the converted portion, of $30,000 being reclassified to equity. The key valuation assumptions used consist, in part, of the price of the Company’s common stock on the dates of conversion of $0.03; a risk-free interest rate of 0.13% and expected volatility of the Company’s common stock, of 158.29%, and the various estimated reset exercise prices weighted by probability. September 14, 2018, Debenture On September 14, 2018, the Company entered into a 12% convertible promissory note for $112,500, with an original issuance discount (OID) of $10,250, which matures on March 14, 2019. The interest rate increases to a default rate of 24% for events as set forth in the agreement On January 25, 2019, the outstanding principal of $101,550, plus an additional $81,970 of default principal and $13,695 in accrued interest of the note, resulting in a new balance of $197,215, was purchased from the noteholder by a third party, who extended the maturity date. The note is convertible into shares of the Company’s common stock at a variable conversion rate that is equal to the lesser of 60% of the lowest trading price for the last 20 days prior to the issuance of the note or 60% of the lowest market price over the 20 days prior to conversion. The conversion price shall be adjusted upon subsequent sales of securities at a price lower than the original conversion price. There are additional 10% adjustments to the conversion price for events set forth in the agreement, including if the conversion price is less than $0.01, if the Company is not DTC eligible, the Company is no longer a reporting company, or the note cannot be converted into free trading shares on or after nine months from issue date. Per the agreement, the Company is required at all times to have authorized and reserved three times the number of shares that is actually issuable upon full conversion of the note. The conversion feature meets the definition of a derivative and therefore requires bifurcation and is accounted for as a derivative liability. During the first quarter of the fiscal year ending March 31, 2021, the outstanding balance was converted into 35,887,170 shares of common stock of the Company, at a conversion rate of $0.006. As a result of the conversion the derivative liability related to the debenture was remeasured immediately prior to the conversions with an overall increase in the fair value of $21,000 recognized, with the fair value of the derivative liability related to the converted portion, of $175,000 being reclassified to equity. The key valuation assumptions used consist, in part, of the price of the Company’s common stock on the dates of conversion of $0.03; a risk-free interest rate of 0.13% and expected volatility of the Company’s common stock, of 158.29%, and the various estimated reset exercise prices weighted by probability. March 1, 2019, Debenture On March 1, 2019, the Company entered into a 10% convertible promissory note for $168,000, with an OID of $18,000, for a purchase price of $150,000, which originally matured on November 1, 2019. The maturity date was extended to September 1, 2020, with the noteholders waiving the default penalties through December 31, 2020. In the event of default, as set forth in the agreement, the outstanding principal balance increases to 150%. The note is convertible at a fixed conversion price of $0.25.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134,000 beneficial conversion feature to recognize, which was amortized over the term of the note using the effective interest method. and fully amortized during the year ended March 31, 2020. On December 21, 2020, the outstanding balance of $168,000 and accrued interest of $30,847 was converted into 795,387 shares of common stock of the Company, at a conversion rate of $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Dec. 31, 2021</t>
        </is>
      </c>
      <c r="C2" s="2" t="inlineStr">
        <is>
          <t>Mar. 31, 2021</t>
        </is>
      </c>
    </row>
    <row r="3">
      <c r="A3" s="3" t="inlineStr">
        <is>
          <t>SHORTTERM NOTE AND LINES OF CREDIT</t>
        </is>
      </c>
    </row>
    <row r="4">
      <c r="A4" s="4" t="inlineStr">
        <is>
          <t>NOTE 8 - NOTES PAYABLE</t>
        </is>
      </c>
      <c r="B4" s="4" t="inlineStr">
        <is>
          <t xml:space="preserve">NOTE 10 – On May 19, 2021, the Company entered into a Securities Purchase Agreement (“SPA”) with F&amp;T, for the shares owned by F&amp;T of NAS. Upon the closing of the SPA, the Company purchased the 980,000 shares of NAS’ common stock owned by F&amp;T for a total acquisition price of $3,000,000, consisting of $1,000,000 paid in cash and 3,960,396 shares of the Company’s common stock issued at a market value of $0.505 per share for a total fair value of $2,000,000. The Company paid the cash purchase price on May 20, 2021 and the purchase of the NAS shares closed on May 25, 2021. Prior to entering into the SPA, the Company owned fifty-one percent (51%) and F&amp;T owned forty-nine percent (49%) of the issued and outstanding shares of common stock of NAS, and therefore, NAS was included in the consolidated financial statements of the Company, with F&amp;T’s ownership accounted for as a non-controlling interest. After the SPA, the non-controlling interest was no longer in existence and NAS became a 100% owned subsidiary of the Company. In accordance with ASC 810-10-45, when the parent’s ownership interest changes while the parent retains its controlling interest in a subsidiary, it is accounted for as an equity transaction and there is no gain or loss recognized in the consolidated net loss. The difference between the fair value of the consideration paid and the amount of the non-controlling interest as of the acquisition of NAS shares held by F&amp;T is recognized in equity attributable to the Company. The carrying amount of the non-controlling interest prior to the acquisition was a deficit of $87,830, and as a result, a deduction of $3,087,830 was recognized in additional paid in capital in the Consolidated Statement of Changes in Equity, in the three months ended June 30, 2021. </t>
        </is>
      </c>
      <c r="C4" s="4" t="inlineStr">
        <is>
          <t>NOTE 8 - NOTES PAYABLE On December 15, 2020, in connection with the asset acquisition with VBF (Note 3), the Company entered into two notes payable with a third party. The first note, Promissory Note A, is for principal of $3,000,000, which is payable in 36 months with interest thereon at the rate of 5% per annum, interest only payable quarterly on the first day of the quarter, with the remaining balance to be paid to VBF as a balloon payment on the maturity date. Promissory Note B, is for principal of $2,000,000, which is payable in 48 months with interest thereon at the rate of 5% per annum, interest only payable quarterly on the first day of the quarter, with the remaining balance to be paid to VBF as a balloon payment on the maturity date. On July 15, 2020, the Company issued a promissory note to Ms. Williams in the amount of $383,604 to settle the amounts that had been recognized per the separation agreement with the late Mr. Bill Williams dated August 15, 2019 (Note 14) for his portion of the related party notes and related accrued interest discussed above, and accrued compensation and allowances. The note bears interest at one percent per annum and calls for monthly payments of $8,000 until the balance is paid in full. The balance as of March 31, 2021, was $311,604, with $96,000 classified in current liabilitie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QUISITION OF NONCONTROLLING INTEREST</t>
        </is>
      </c>
      <c r="B1" s="2" t="inlineStr">
        <is>
          <t>9 Months Ended</t>
        </is>
      </c>
      <c r="C1" s="2" t="inlineStr">
        <is>
          <t>12 Months Ended</t>
        </is>
      </c>
    </row>
    <row r="2">
      <c r="B2" s="2" t="inlineStr">
        <is>
          <t>Dec. 31, 2021</t>
        </is>
      </c>
      <c r="C2" s="2" t="inlineStr">
        <is>
          <t>Mar. 31, 2021</t>
        </is>
      </c>
    </row>
    <row r="3">
      <c r="A3" s="3" t="inlineStr">
        <is>
          <t>ASSET ACQUISITION</t>
        </is>
      </c>
    </row>
    <row r="4">
      <c r="A4" s="4" t="inlineStr">
        <is>
          <t>ACQUISITION OF NONCONTROLLING INTEREST</t>
        </is>
      </c>
      <c r="B4" s="4" t="inlineStr">
        <is>
          <t xml:space="preserve">NOTE 10 – On May 19, 2021, the Company entered into a Securities Purchase Agreement (“SPA”) with F&amp;T, for the shares owned by F&amp;T of NAS. Upon the closing of the SPA, the Company purchased the 980,000 shares of NAS’ common stock owned by F&amp;T for a total acquisition price of $3,000,000, consisting of $1,000,000 paid in cash and 3,960,396 shares of the Company’s common stock issued at a market value of $0.505 per share for a total fair value of $2,000,000. The Company paid the cash purchase price on May 20, 2021 and the purchase of the NAS shares closed on May 25, 2021. Prior to entering into the SPA, the Company owned fifty-one percent (51%) and F&amp;T owned forty-nine percent (49%) of the issued and outstanding shares of common stock of NAS, and therefore, NAS was included in the consolidated financial statements of the Company, with F&amp;T’s ownership accounted for as a non-controlling interest. After the SPA, the non-controlling interest was no longer in existence and NAS became a 100% owned subsidiary of the Company. In accordance with ASC 810-10-45, when the parent’s ownership interest changes while the parent retains its controlling interest in a subsidiary, it is accounted for as an equity transaction and there is no gain or loss recognized in the consolidated net loss. The difference between the fair value of the consideration paid and the amount of the non-controlling interest as of the acquisition of NAS shares held by F&amp;T is recognized in equity attributable to the Company. The carrying amount of the non-controlling interest prior to the acquisition was a deficit of $87,830, and as a result, a deduction of $3,087,830 was recognized in additional paid in capital in the Consolidated Statement of Changes in Equity, in the three months ended June 30, 2021. </t>
        </is>
      </c>
      <c r="C4" s="4" t="inlineStr">
        <is>
          <t>NOTE 8 - NOTES PAYABLE On December 15, 2020, in connection with the asset acquisition with VBF (Note 3), the Company entered into two notes payable with a third party. The first note, Promissory Note A, is for principal of $3,000,000, which is payable in 36 months with interest thereon at the rate of 5% per annum, interest only payable quarterly on the first day of the quarter, with the remaining balance to be paid to VBF as a balloon payment on the maturity date. Promissory Note B, is for principal of $2,000,000, which is payable in 48 months with interest thereon at the rate of 5% per annum, interest only payable quarterly on the first day of the quarter, with the remaining balance to be paid to VBF as a balloon payment on the maturity date. On July 15, 2020, the Company issued a promissory note to Ms. Williams in the amount of $383,604 to settle the amounts that had been recognized per the separation agreement with the late Mr. Bill Williams dated August 15, 2019 (Note 14) for his portion of the related party notes and related accrued interest discussed above, and accrued compensation and allowances. The note bears interest at one percent per annum and calls for monthly payments of $8,000 until the balance is paid in full. The balance as of March 31, 2021, was $311,604, with $96,000 classified in current liabilities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Dec. 31, 2021</t>
        </is>
      </c>
      <c r="C2" s="2" t="inlineStr">
        <is>
          <t>Mar. 31, 2021</t>
        </is>
      </c>
    </row>
    <row r="3">
      <c r="A3" s="3" t="inlineStr">
        <is>
          <t>STOCKHOLDERS DEFICIT</t>
        </is>
      </c>
    </row>
    <row r="4">
      <c r="A4" s="4" t="inlineStr">
        <is>
          <t>NOTE 11- STOCKHOLDERS' DEFICIT</t>
        </is>
      </c>
      <c r="B4" s="4" t="inlineStr">
        <is>
          <t xml:space="preserve">NOTE 11 – EQUITY Preferred Stock As of December 31, 67 10,000 2,840 Series E Preferred Stock On April 14, 2021, the Board authorized the issuance of 10,000 shares of the Company’s Series E Preferred Stock and has filed a Certificate of Designation (“COD”) E Preferred Stock Company’s Based upon a subsequent financing, the holder has the option to exchange (in lieu of conversion), all or some of the shares of Series E Preferred Stock then held for any securities or units issued in a subsequent financing on a $1.00 for $1.00 basis. In the event of a Fundamental Transaction, the holder has the option to request that the Company or the successor entity shall purchase the Preferred Stock from the Holder on the date of such request by paying to the Holder cash in an amount equal to the Black Scholes value. Upon any triggering event as set forth in the COD, including a change in control or the Company shall fail to have available a sufficient number of authorized and unreserved shares of common stock to issue to such holder upon a conversion, each holder shall have the right, exercisable at the sole option of such holder, to require the Company to redeem all of the Series E Preferred Stock then held by such holder for a redemption price, in cash, equal to the Triggering Redemption Amount (150% of the Stated Value and all accrued but unpaid dividends and all liquidated damages, late fees and other costs), and increase the dividend rate on all of the outstanding Preferred Stock held by such Holder to 18% per annum thereafter. On August 30, 2021, 1,200 shares of Series E Preferred Stock were converted into 4,114,286 shares of common stock. On both dates of October 18, 2021 and November 12, 2021, 600 shares of Series E Preferred Stock were converted into 2,057,143 shares of common stock. On November 22, 2021, the Company entered into a securities purchase agreement (“SPA”) for 1,500 shares of the Company’s Series E Preferred Stock, at a price of $1,000 per share and (ii) a warrant to purchase up to 1,500,000shares of the Company’s common stock, with an exercise price equal to $0.75, which expires in five years, for a purchase price of $1,500,000. The warrant has a fair value of $561,000, estimated using the Black Scholes Model, with the following inputs: the price of the Company’s common stock of $0.38; a risk-free interest rate of 1.33%, the expected volatility of the Company’s common stock of 209.9%; the estimated remaining term, a dividend rate of 0%. The Company also issued 267,429 warrants as placement agent fees, with a fair value of $101,000, estimated with the same assumptions. All of the warrants were classified as a liability, as it is not known if there will be sufficient authorized shares to be issued upon settlement, based on the conversion terms of the convertible debt. The Company analyzed the conversion feature under ASC 470-20, “Debt with conversion and other options”, and based on the market price of the common stock of the Company on the dates of funding as compared to the conversion price, determined there was a beneficial conversion feature of approximately $170,000 to recognize, which will be amortized over the term of the note using the effective interest method. During the nine months ended December 31, 2021, the amortization was $42,500. The Company will accrete the carrying value, reflecting the discount of $300,000 between the stated value and purchase price and the fair value of the warrants issued of $662,000, of the Series E Preferred Stock in temporary equity up to the redemption value over the period until its redemption. For the three months ended December 31, 2021, approximately $80,000 was accreted. Series B Preferred Equity Offering On September 17, 2019, the Company entered into a Securities Purchase Agreement (“SPA”) with GHS Investments LLC, a Nevada limited liability company (“GHS”) for the purchase of up to 5,000 shares of Series B Preferred Stock Preferred Stock On April 8, 2021, the Company converted 262 Series B into 3,144,000 shares of the Company’s common stock. On December 23, 2021, the Company converted 278 Series B into 3,336,000 shares of the Company’s common stock. April and May Agreements with GHS On April 14, 2021, the Company entered into a securities purchase agreement (the “Purchase Agreement”) with GHS GHS. Further, pursuant to the terms of the Purchase Agreement, from the date thereof until the date that is the twelve-month anniversary of the closing of the Offering, upon any issuance by the Company or any of its subsidiaries of Common Stock or Common Stock Equivalents for cash consideration, indebtedness or a combination of units thereof (a “Subsequent Financing”), GHS Pursuant to the Purchase Agreement, on May 5, 2021, GHS Additionally, on May 20, 2021, GHS On November 22, 2021, in relation to the SPA with a different holder for 1,500 shares of the Company’s Series E Preferred Stock, GHS entered into a waiver, whereby they waived their right to participate in a subsequent filing. Additionally, the exercise price on the existing warrants to purchase 10,000,000 shares of common stock was reduced to $0.35, as well as the issuance of warrants to purchase 3,739,000 shares of common stock warrants, with an exercise price of $0.75. The modification on the change in the exercise price of the warrants was estimated on November 22, 2021, by comparison of the fair value of the warrants with the original exercise price to the fair value with the new exercise price, using Black Scholes Model, with the following inputs: the price of the Company’s common stock of $0.38; a risk-free interest rate of 1.33%, the expected volatility of the Company’s common stock of 209.9%; the estimated remaining term, a dividend rate of 0%, with a essentially no change in fair value. The newly issued warrants had a fair value of $1,373,000, which was estimated using the Black Scholes Model, with the same inputs, including the exercise price of $0.75. The warrants fair value has been recognized as a liability, based on the fact it as it is not known if there will be sufficient authorized shares to be issued upon settlement, based on the conversion terms of the existing convertible debt, with the April 12, 2021 warrants reclassed from equity to warrant liability, and the newly issued warrants liability recognized as financing costs. GHS Purchase Agreement On June 28, 2021, the Company entered into a securities purchase agreement with GHS (the “June GHS Purchase Agreement”) for the offering of up to (i) $3,000,000 worth of common stock of the Company at a per share purchase price of $0.40 and (ii) $11,000 worth of prefunded common stock purchase warrants to purchase an aggregate of up to 1,100,000shares of common stock, which are exercisable upon issuance and shall not expire prior to exercise, and are subject to certain adjustments, as provided in the warrants. Pursuant to the June GHS Purchase Agreement, on June 28, 2021, GHS purchased 7,500,000 shares of common stock and 1,100,000 shares of common stock underlying the prefunded warrants, for an aggregate purchase price of $3,011,000, less offering expenses of $90,330, for net proceeds of $2,909,670. Share Exchange Agreement and Redemption On April 14, 2021, the Company, entered into a share exchange agreement (the “Exchange Agreement”) with a holder of the Series D Preferred Stock, whereby, at the closing of the Offering, the Holder agreed to exchange an aggregate of 3,600 shares of the Company’s Series D Preferred Stock, par value $0.0001 per share (the “Series D Preferred Stock”) into 3,739.63 shares of the Company’s Series E Convertible Preferred stock, par value $0.0001 (the “Series E Preferred Stock”). The exchange was completed on April 15, 2021. In accordance with ASC 260-10-S99-2, exchanges of preferred stock that are considered to be extinguishments are to be accounted for as a redemption. Therefore, the difference between the fair value of the Series E Preferred Stock transferred to the holder of the Series D Preferred Stock and the carrying amount of the Series D Preferred Stock immediately prior to the exchange, which was $3,258,189, was accounted for in a manner similar to a dividend. In addition, in relation to the Offering, on April 15, 2021, the Company redeemed the remaining 2,450 of the Series D Preferred Stock The Company analyzed the conversion feature of the Series E Convertible Preferred Stock issued in the exchange under ASC 470-20, “Debt with conversion and other options”, and based on the market price of the common stock of the Company on the dates of funding as compared to the conversion price, determined there was a beneficial conversion feature of approximately $3,270,000, to recognize, which will be amortized over the term of the note using the effective interest method. During the nine months ended December 31, 2021, including the amortization of the related beneficial conversion feature as of the conversion of the Series E Convertible Preferred Stock, the amortization totaled approximately $2,948,367. Leak-Out Agreements In connection with the issuance of a total of 13,861,386 shares of the Company’s common stock pursuant to the SPA (Note 10) and the Patents Agreement (Note 5) (the “Shares”), the Company and F&amp;T, on May 19, 2021, entered into two separate leak-out agreements (the “Leak-Out Agreements”). Pursuant to the Leak-Out Agreements, F&amp;T agreed that it would not sell or transfer the Shares for six months following the closing of the SPA and Patents Agreement and that, following these six months, each shareholder of F&amp;T who was issued a portion of the Shares could sell up to one-sixth of their portion of the Shares every thirty-day period occurring thereafter for the next six months. Following the one-year anniversary of the closings, there will be no further restrictions regarding the sale or transfer of the Shares. Common Shares Issued to Consultants During the three months ended December 31, 2021, three consultants were issued a total of approximately 430,000 shares of common stock, with a total fair value of approximately $158,000, based on the market price of $0.36 on the grant date. On April 14, 2021, 500,000 shares of common stock were issued to a consultant per an agreement entered into on January 20, 2021 for advisory services for a two-year period. The shares had a fair value of $195,000, based on the market price of $0.39 on the grant date. 62,500 common shares shall vest each quarter through October 1, 2022, at $24,275, with $97,500 December 31, On May 24, 2021, the Company entered into an agreement with a consultant, with a three-month term, that shall automatically renew each three months unless one party terminates the agreement. The compensation shall be $12,500 in cash per month for the first six months and $15,000 per month thereafter. Also included in compensation are 200,000 shares of common stock, with a fair value of $99,600 based upon the market price of $0.50 upon the grant date. The shares of common stock will vest in quarterly installments, with 50,000 to vest immediately, and 50,000 each quarter at $24,900, with $74,700 vested through December 31, 2021. On August 24, 2020, the Company issued 1,500,000 shares of common stock to a consultant per an agreement entered into on June 25, 2020. On December 25, 2020, the Company renewed the agreement for an additional six months. As consideration for the agreement the Company issued 1,500,000 shares of common stock to the consultant. The agreement has a six-month term, and therefore the fair value of $616,500, based on the market value of $0.041 on the grant date, was recognized in Prepaid expense to be amortized over the six-month term. As of the year end March 31, 2021, $308,250 remained in Prepaid expense with $308,250 recognized in consulting expense for the year end March 31, 2021. The remaining $308,250 was expensed in the three months ended June Common Shares Issued to Employees During the three months ended December 31, 2021, a number of new employees were issued a total of 175,000 shares of common stock as signing bonuses, with a total fair value of $68,300, based on the market price of $0.395 on the grant date. Options and Warrants The Company has not granted any options since inception. </t>
        </is>
      </c>
      <c r="C4" s="4" t="inlineStr">
        <is>
          <t>NOTE 9 - STOCKHOLDERS’ DEFICIT Preferred Stock As of March 31, 2021, and March 31, 2020, the Company had 200,000,000 shares of preferred stock authorized with a par value of $0.0001. Of this amount, 5,000,000 shares of Series A preferred stock are authorized and outstanding, 5,000 shares Series B preferred stock are authorized and 607 and 2,250 outstanding, and 20,000 shares Series D preferred stock are authorized and 6,050 and zero outstanding, respectively. Series B On September 5, 2019, the Board authorized the issuance of 5,000 preferred shares to be designated as Series B Preferred Stock (“Series B PS”). The Series B PS have a par value of $0.0001, a stated value of $1,200 and no voting rights. The Series B PS include 10% cumulative dividends, payable quarterly. Upon the dissolution, liquidation or winding up of the Company, the holders of Series B PS shall be entitled to receive out of the assets of the Company an amount equal to the stated value, plus any accrued and unpaid dividends and any other fees or liquidated damages then due and owing for each share of Series B PS before any payment or distribution shall be made to the holders of any Junior securities. The Series B PS are redeemable at the Company's option, at percentages ranging from 120% to 135% for the first 180 days, based on the passage of time. The Series B are also redeemable at the holder’s option, upon the occurrence of a triggering event which includes a change of control, bankruptcy, and the inability to deliver Series B PS requested under conversion notices. The triggering redemption amount is at the greater of (i) 135% of the stated value or (ii) the product of the volume-weighted average price (“VWAP”) on the day proceeding the triggering event multiplied by the stated value divided by the conversion price. As the redemption feature at the holder’s option is contingent on a future triggering event, the Series B PS is considered contingently redeemable, and as such the preferred shares are classified in equity until such time as a triggering event occurs, at which time they will be classified as mezzanine. The Series B PS is convertible, at the discounted market price which is defined as the lowest VWAP over last 20 days. The conversion price is adjustable based on several situations, including future dilutive issuances. As the Series B PS does not have a redemption date and is perpetual preferred stock, it is considered to be an equity host instrument and as such the conversion feature is not required to be bifurcated as it is clearly and closely related to the equity host instrument. Series B Preferred Equity Offering On September 17, 2019, the Company entered into a Securities Purchase Agreement (“SPA”) with GHS Investments LLC, a Nevada limited liability company (“GHS”) for the purchase of up to 5,000 shares of Series B PS at a stated value of $1,200 per share, or for a total net proceeds of $5,000,000 in the event the entire 5,000 shares of Series B PS are purchased. During the year ended March 31, 2021, the Company received $3,250,000 for the issuance of 3,250 Series B PS. The intrinsic value of the beneficial conversion option on several of the tranches was calculated at a total of $1,335,000, which was fully amortized upon issuance, as the Series B PS is immediately convertible into common stock. During the year ended March 31, 2021, the Company has converted 5,008 Series B PS which includes 115 Series B PS dividends-in-kind into 113,517,030 shares of the Company’s common stock. During the year ended March 31, 2020, the Company issued 2,250 Series B Preferred Shares in various tranches of the SPA, totaling $2,250,000. The intrinsic value of the beneficial conversion option on several of the tranches was calculated at a total of $475,000, which was fully amortized upon issuance, as the Series B PS is immediately convertible into common stock. Series D Preferred Stock On December 16, 2020, the Board authorized the issuance of 20,000 preferred shares to be designated as Series D Preferred Stock (“Series D PS”). The Series D PS have a par value of $0.0001, a stated value of $1,200 and will vote together with the common stock on an as-converted basis. In addition, as further described in the Series D Designation, as long as any of the shares of Series D Preferred Stock are outstanding, the Company will not take certain corporate actions without the affirmative vote at a meeting (or the written consent with or without a meeting) of the majority of the shares of Series D Preferred Stock then outstanding. Each holder of Series D Preferred Stock shall be entitled to receive, with respect to each share of Series D Preferred Stock then outstanding and held by such holder, dividends at the rate of twelve percent (12%) per annum (the “Preferred Dividends”). Dividends may be paid in cash or in shares of Preferred Stock at the discretion of the Company. The Series D PS are convertible into Common Stock at the election of the holder of the Series D PS at any time following five days after a qualified offering (defined as an offering of common stock for an aggregate price of at least $10,000,000 resulting in the listing for trading of the Common Stock on the NYSE American, the Nasdaq Capital Market, the Nasdaq Global Market, the Nasdaq Global Select Market or the New York Stock Exchange) at a 35% discount to the offering price, or, if a qualified offering has not occurred, at a price of $0.10 per share, subject to adjustment based on several situations, including future dilutive issuances and a Fundamental Transaction. The Series D PS shall be redeemed by the Corporation on the date that is no later than one calendar year from the date of its issuance. The Series D PS are also redeemable at the Company's option, at percentages ranging from 115% to 125% for the first 180 days, based on the passage of time. The Company shall redeem the Series D PS in cash upon a three business days prior notice to the holder or the holder may convert the Series D PS within such three business days period prior to redemption. Additionally, the holder shall have the right to either redeem for cash or convert the Preferred Stock into Common Stock within three business days following the consummation of a qualified offering. The Series D PS are also redeemable at the holder’s option, upon the occurrence of a triggering event which includes a change of control, bankruptcy, and the inability to deliver shares of common stock requested under conversion notices. The triggering redemption amount is 150% of the stated value. Upon the dissolution, liquidation or winding up of the Company, whether voluntary or involuntary, the holders of Series D PS shall be entitled to receive out of the assets of the Company an amount equal to the stated value, plus any accrued and unpaid dividends and any other fees or liquidated damages then due and owing for each share of Series D PS before any payment or distribution shall be made to the holders of any Junior securities. As the Series D PS has a conditional redemption date, as it is convertible, it is classified in mezzanine and, it is considered to be a debt host instrument. The conversion price, unless and until there is a qualified offering, is a fixed price and as such the conversion feature is not required to be bifurcated and accounted for as a derivative liability. The Company will analyze the conversion feature under ASC 470-20, “Debt with conversion and other options”, at each issuance date and based on the market price of the common stock of the Company on the commitment date as compared to the conversion price, determine if there is a beneficial conversion feature to recognize. The Series D Designation are subject to certain Registration Rights, whereby if the Corporation does not complete a market listing to the NYSE American, the Nasdaq Capital Market, the Nasdaq Global Market, the Nasdaq Global Select Market or the New York Stock Exchange (or any successors to any of the foregoing) within one hundred twenty (120) calendar days from the issuance of the Series D Preferred Stock, the Company will, within ten (10) calendar days, file a registration statement covering the shares of Common Stock underlying the Series D Preferred Shares. Additionally, the Company will include the shares of Common Stock underlying the Series D Preferred Shares in any registration statement which is being filed by the Corporation’s existing investment banker, provided, that said registration statement is not yet effective with the SEC and provided that the Company receives the prior written approval of said investment banker. There is no penalty provision associated with not registering the underlying shares of common stock. Series D Preferred Equity Offering On December 18, 2020, the Company entered into securities purchase agreements (the “Purchase Agreement”) with GHS Investments LLC, Platinum Point Capital LLC and BHP Capital NY (collectively, the “Purchaser”) , whereby, at the closing, each Purchaser agreed to purchase from the Company, up to 5,000 shares of the Company’s Series D PS, par value $0.0001 per share, at a purchase price of $1,000 per share of Series D Preferred Stock. The aggregate purchase price per Purchaser for the Series D PS is $5,000,000. With a stated value of $6,000,000 for the purchased Series D PS, there is a discount of $1,000,000 to be accreted over the period until the redemption of the Series D PS. In connection with the sale of the Series D Preferred Stock, the Purchasers were granted 6,000,000 shares of the Company’s common stock, par value $0.0001 (the “Commitment Shares”), which have a fair value of $1,616,250 based on the market price of the common shares of $0.27 on the date of the Series D PS purchase. The Company analyzed the conversion feature under ASC 470-20, “Debt with conversion and other options”, and based on the market price of the common stock of the Company on the dates of funding as compared to the conversion price, determined there was a $8,471,000, capped at $5,000,000 based on the purchase price of the Series D PS, beneficial conversion feature to recognize, which will be amortized over the term of the note using the effective interest method. On January 8 and 10, 2021, the Company entered into additional securities purchase agreements with the Purchaser, for 1,050 shares of Series D PS, at an aggregate purchase price of $1,050,000. With a stated value of $1,250,000 for the purchased Series D PS, there is a discount of $250,000 to be accreted over the period until the redemption of the Series D PS. The Company analyzed the conversion feature under ASC 470-20, “Debt with conversion and other options”, and based on the market price of the common stock of the Company on the dates of funding as compared to the conversion price, determined there was a $3,022,000, capped at $1,050,000 based on the purchase price of the Series D PS, beneficial conversion feature to recognize, which will be amortized over the term of the note using the effective interest method. The amortization of the beneficial conversion feature recognized during the year ended March 31, 2021 amounted to approximately $1,721,000. The accretion of the redemption for the year ended March 31, 2021 was $302,500. Common Stock For shares of common stock issued upon conversion of outstanding convertible debentures see Note 7. Equity Financing Agreement 2019 On August 23, 2019, the Company entered into a new Equity Financing Agreement (“Equity Financing Agreement”) and Registration Rights Agreement (“Registration Rights Agreement”) with GHS. Under the terms of the Equity Financing Agreement, GHS agreed to provide the Company with up to $11,000,000 upon effectiveness of a registration statement on Form S-1 (the “Registration Statement”) filed with the U.S. Securities and Exchange Commission (the “Commission”). Following effectiveness of the Registration Statement, the Company shall have the discretion to deliver puts to GHS and GHS will be obligated to purchase shares of the Company’s common stock, par value $0.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or the date on which GHS has purchased an aggregate of $11,000,000 worth of Common Stock under the terms of the Equity Financing Agreement. The Registration Rights Agreement provides that the Company shall (i) use its best efforts to file with the Commission the Registration Statement within 30 days of the date of the Registration Rights Agreement; and (ii) have the Registration Statement declared effective by the Commission within 30 days after the date the Registration Statement is filed with the Commission, but in no event more than 90 days after the Registration Statement is filed. The Registration Statement was filed on October 8, 2019 and as of this filing has not yet been deemed effective. Common Shares Issued to Consultants In connection with the VBF asset acquisition (Note 3), the Company agreed to issue 500,000 shares of common stock as a finder’s fee, with a fair value of $135,000 based on the market value of the common stock of $0.27 as of December 15, 2020, the closing date of the acquisition. The shares have not yet been issued, and have been recognized in the accompanying consolidated financial statements as Stock Payable as of March 31, 2021. On August 24, 2020, the Company issued 1,500,000 shares of common stock to a consultant per an agreement entered into on June 25, 2020. The agreement has a six-month term, and therefore the fair value of $67,500, based on the market value of $0.045 on the grant date, will be recognized over the term of the agreement, with $67,500 expensed during the year ended March 31, 2021. On December 25, 2020, the Company renewed the agreement for an additional six months. As consideration for the agreement the Company issued 1,500,000 shares of common stock to the consultant. The agreement has a six-month term, and therefore the fair value of $616,500, based on the market value of $0.041 on the grant date, is recognized in Prepaid expense to be amortized over the six-month term. As of the year end March 31, 2021, $308,250 remained in Prepaid expense with $308,250 recognized in consulting expense for the year end March 31, 2021. On June 12, 2020, the Company issued 1,250,000 shares of common stock to a consultant, with the fair value of $61,250 based on the market price of $0.049 on the date issued and which was recognized as professional services upon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Dec. 31, 2021</t>
        </is>
      </c>
      <c r="C1" s="2" t="inlineStr">
        <is>
          <t>Mar. 31, 2021</t>
        </is>
      </c>
      <c r="D1" s="2" t="inlineStr">
        <is>
          <t>Mar. 31, 2020</t>
        </is>
      </c>
    </row>
    <row r="2">
      <c r="A2" s="3" t="inlineStr">
        <is>
          <t>Current assets</t>
        </is>
      </c>
    </row>
    <row r="3">
      <c r="A3" s="4" t="inlineStr">
        <is>
          <t>Cash</t>
        </is>
      </c>
      <c r="B3" s="5" t="n">
        <v>2665205</v>
      </c>
      <c r="C3" s="5" t="n">
        <v>155795</v>
      </c>
      <c r="D3" s="5" t="n">
        <v>109491</v>
      </c>
    </row>
    <row r="4">
      <c r="A4" s="4" t="inlineStr">
        <is>
          <t>Escrow account</t>
        </is>
      </c>
      <c r="B4" s="6" t="n">
        <v>5000000</v>
      </c>
    </row>
    <row r="5">
      <c r="A5" s="4" t="inlineStr">
        <is>
          <t>Inventory</t>
        </is>
      </c>
      <c r="B5" s="6" t="n">
        <v>28128</v>
      </c>
    </row>
    <row r="6">
      <c r="A6" s="4" t="inlineStr">
        <is>
          <t>Prepaid expenses</t>
        </is>
      </c>
      <c r="B6" s="6" t="n">
        <v>326505</v>
      </c>
      <c r="C6" s="6" t="n">
        <v>655339</v>
      </c>
      <c r="D6" s="6" t="n">
        <v>128693</v>
      </c>
    </row>
    <row r="7">
      <c r="A7" s="4" t="inlineStr">
        <is>
          <t>Insurance settlement</t>
        </is>
      </c>
      <c r="B7" s="6" t="n">
        <v>0</v>
      </c>
      <c r="C7" s="6" t="n">
        <v>0</v>
      </c>
      <c r="D7" s="6" t="n">
        <v>917210</v>
      </c>
    </row>
    <row r="8">
      <c r="A8" s="4" t="inlineStr">
        <is>
          <t>Total current assets</t>
        </is>
      </c>
      <c r="B8" s="6" t="n">
        <v>8019838</v>
      </c>
      <c r="C8" s="6" t="n">
        <v>811134</v>
      </c>
      <c r="D8" s="6" t="n">
        <v>1155394</v>
      </c>
    </row>
    <row r="9">
      <c r="A9" s="4" t="inlineStr">
        <is>
          <t>Fixed assets</t>
        </is>
      </c>
      <c r="B9" s="6" t="n">
        <v>13766272</v>
      </c>
      <c r="C9" s="6" t="n">
        <v>12236557</v>
      </c>
      <c r="D9" s="6" t="n">
        <v>707808</v>
      </c>
    </row>
    <row r="10">
      <c r="A10" s="3" t="inlineStr">
        <is>
          <t>Other assets</t>
        </is>
      </c>
    </row>
    <row r="11">
      <c r="A11" s="4" t="inlineStr">
        <is>
          <t>Construction-in-process</t>
        </is>
      </c>
      <c r="B11" s="6" t="n">
        <v>2306608</v>
      </c>
      <c r="C11" s="6" t="n">
        <v>1873219</v>
      </c>
      <c r="D11" s="6" t="n">
        <v>0</v>
      </c>
    </row>
    <row r="12">
      <c r="A12" s="4" t="inlineStr">
        <is>
          <t>Patents</t>
        </is>
      </c>
      <c r="B12" s="6" t="n">
        <v>6756000</v>
      </c>
      <c r="C12" s="6" t="n">
        <v>0</v>
      </c>
      <c r="D12" s="6" t="n">
        <v>0</v>
      </c>
    </row>
    <row r="13">
      <c r="A13" s="4" t="inlineStr">
        <is>
          <t>License Agreement</t>
        </is>
      </c>
      <c r="B13" s="6" t="n">
        <v>10492376</v>
      </c>
      <c r="D13" s="6" t="n">
        <v>0</v>
      </c>
    </row>
    <row r="14">
      <c r="A14" s="4" t="inlineStr">
        <is>
          <t>Right of Use asset</t>
        </is>
      </c>
      <c r="B14" s="6" t="n">
        <v>301733</v>
      </c>
      <c r="C14" s="6" t="n">
        <v>275400</v>
      </c>
      <c r="D14" s="6" t="n">
        <v>275400</v>
      </c>
    </row>
    <row r="15">
      <c r="A15" s="4" t="inlineStr">
        <is>
          <t>Deposits</t>
        </is>
      </c>
      <c r="B15" s="6" t="n">
        <v>20633</v>
      </c>
      <c r="C15" s="6" t="n">
        <v>20633</v>
      </c>
      <c r="D15" s="6" t="n">
        <v>178198</v>
      </c>
    </row>
    <row r="16">
      <c r="A16" s="4" t="inlineStr">
        <is>
          <t>Total other assets</t>
        </is>
      </c>
      <c r="B16" s="6" t="n">
        <v>19877350</v>
      </c>
      <c r="C16" s="6" t="n">
        <v>2169252</v>
      </c>
      <c r="D16" s="6" t="n">
        <v>453598</v>
      </c>
    </row>
    <row r="17">
      <c r="A17" s="4" t="inlineStr">
        <is>
          <t>Total assets</t>
        </is>
      </c>
      <c r="B17" s="6" t="n">
        <v>41663460</v>
      </c>
      <c r="C17" s="6" t="n">
        <v>15216943</v>
      </c>
      <c r="D17" s="6" t="n">
        <v>2316800</v>
      </c>
    </row>
    <row r="18">
      <c r="A18" s="3" t="inlineStr">
        <is>
          <t>Current liabilities</t>
        </is>
      </c>
    </row>
    <row r="19">
      <c r="A19" s="4" t="inlineStr">
        <is>
          <t>Accounts payable</t>
        </is>
      </c>
      <c r="B19" s="6" t="n">
        <v>3321164</v>
      </c>
      <c r="C19" s="6" t="n">
        <v>963289</v>
      </c>
      <c r="D19" s="6" t="n">
        <v>641146</v>
      </c>
    </row>
    <row r="20">
      <c r="A20" s="4" t="inlineStr">
        <is>
          <t>Accrued interest</t>
        </is>
      </c>
      <c r="B20" s="6" t="n">
        <v>10850</v>
      </c>
      <c r="C20" s="6" t="n">
        <v>73350</v>
      </c>
      <c r="D20" s="6" t="n">
        <v>81034</v>
      </c>
    </row>
    <row r="21">
      <c r="A21" s="4" t="inlineStr">
        <is>
          <t>Accrued interest - related parties</t>
        </is>
      </c>
      <c r="B21" s="6" t="n">
        <v>203520</v>
      </c>
      <c r="C21" s="6" t="n">
        <v>187520</v>
      </c>
      <c r="D21" s="6" t="n">
        <v>296624</v>
      </c>
    </row>
    <row r="22">
      <c r="A22" s="4" t="inlineStr">
        <is>
          <t>Other accrued expenses</t>
        </is>
      </c>
      <c r="B22" s="6" t="n">
        <v>500472</v>
      </c>
      <c r="C22" s="6" t="n">
        <v>602368</v>
      </c>
      <c r="D22" s="6" t="n">
        <v>1204815</v>
      </c>
    </row>
    <row r="23">
      <c r="A23" s="4" t="inlineStr">
        <is>
          <t>Accrued expenses - related parties</t>
        </is>
      </c>
      <c r="B23" s="6" t="n">
        <v>200000</v>
      </c>
      <c r="C23" s="6" t="n">
        <v>0</v>
      </c>
      <c r="D23" s="6" t="n">
        <v>0</v>
      </c>
    </row>
    <row r="24">
      <c r="A24" s="4" t="inlineStr">
        <is>
          <t>Short-term Promissory Note and Lines of credit</t>
        </is>
      </c>
      <c r="B24" s="6" t="n">
        <v>20044</v>
      </c>
      <c r="C24" s="6" t="n">
        <v>573621</v>
      </c>
      <c r="D24" s="6" t="n">
        <v>570497</v>
      </c>
    </row>
    <row r="25">
      <c r="A25" s="4" t="inlineStr">
        <is>
          <t>Bank loan</t>
        </is>
      </c>
      <c r="B25" s="6" t="n">
        <v>0</v>
      </c>
      <c r="C25" s="6" t="n">
        <v>8725</v>
      </c>
      <c r="D25" s="6" t="n">
        <v>8904</v>
      </c>
    </row>
    <row r="26">
      <c r="A26" s="4" t="inlineStr">
        <is>
          <t>PPP loan</t>
        </is>
      </c>
      <c r="B26" s="6" t="n">
        <v>0</v>
      </c>
      <c r="C26" s="6" t="n">
        <v>103200</v>
      </c>
      <c r="D26" s="6" t="n">
        <v>0</v>
      </c>
    </row>
    <row r="27">
      <c r="A27" s="4" t="inlineStr">
        <is>
          <t>Convertible debentures</t>
        </is>
      </c>
      <c r="B27" s="6" t="n">
        <v>0</v>
      </c>
      <c r="C27" s="6" t="n">
        <v>483637</v>
      </c>
      <c r="D27" s="6" t="n">
        <v>463161</v>
      </c>
    </row>
    <row r="28">
      <c r="A28" s="4" t="inlineStr">
        <is>
          <t>Note payable</t>
        </is>
      </c>
      <c r="B28" s="6" t="n">
        <v>96000</v>
      </c>
      <c r="C28" s="6" t="n">
        <v>96000</v>
      </c>
      <c r="D28" s="6" t="n">
        <v>0</v>
      </c>
    </row>
    <row r="29">
      <c r="A29" s="4" t="inlineStr">
        <is>
          <t>Notes payable - related parties</t>
        </is>
      </c>
      <c r="B29" s="6" t="n">
        <v>495412</v>
      </c>
      <c r="C29" s="6" t="n">
        <v>1151162</v>
      </c>
      <c r="D29" s="6" t="n">
        <v>1221162</v>
      </c>
    </row>
    <row r="30">
      <c r="A30" s="4" t="inlineStr">
        <is>
          <t>Dividends payable</t>
        </is>
      </c>
      <c r="B30" s="6" t="n">
        <v>472803</v>
      </c>
      <c r="C30" s="6" t="n">
        <v>182639</v>
      </c>
      <c r="D30" s="6" t="n">
        <v>0</v>
      </c>
    </row>
    <row r="31">
      <c r="A31" s="4" t="inlineStr">
        <is>
          <t>Derivative liability</t>
        </is>
      </c>
      <c r="B31" s="6" t="n">
        <v>12985000</v>
      </c>
      <c r="C31" s="6" t="n">
        <v>0</v>
      </c>
      <c r="D31" s="6" t="n">
        <v>176000</v>
      </c>
    </row>
    <row r="32">
      <c r="A32" s="4" t="inlineStr">
        <is>
          <t>Warrant liability</t>
        </is>
      </c>
      <c r="B32" s="6" t="n">
        <v>6047000</v>
      </c>
      <c r="C32" s="6" t="n">
        <v>0</v>
      </c>
      <c r="D32" s="6" t="n">
        <v>90000</v>
      </c>
    </row>
    <row r="33">
      <c r="A33" s="4" t="inlineStr">
        <is>
          <t>Total current liabilities</t>
        </is>
      </c>
      <c r="B33" s="6" t="n">
        <v>24352265</v>
      </c>
      <c r="C33" s="6" t="n">
        <v>24352265</v>
      </c>
      <c r="D33" s="6" t="n">
        <v>4753343</v>
      </c>
    </row>
    <row r="34">
      <c r="A34" s="4" t="inlineStr">
        <is>
          <t>Bank loans, less current maturities</t>
        </is>
      </c>
      <c r="B34" s="6" t="n">
        <v>0</v>
      </c>
      <c r="C34" s="6" t="n">
        <v>206127</v>
      </c>
      <c r="D34" s="6" t="n">
        <v>225837</v>
      </c>
    </row>
    <row r="35">
      <c r="A35" s="4" t="inlineStr">
        <is>
          <t>Convertible debenture, less unamortized debt discount of $15,400,000</t>
        </is>
      </c>
      <c r="B35" s="6" t="n">
        <v>340000</v>
      </c>
      <c r="C35" s="6" t="n">
        <v>0</v>
      </c>
      <c r="D35" s="6" t="n">
        <v>0</v>
      </c>
    </row>
    <row r="36">
      <c r="A36" s="4" t="inlineStr">
        <is>
          <t>Notes payable</t>
        </is>
      </c>
      <c r="B36" s="6" t="n">
        <v>0</v>
      </c>
      <c r="C36" s="6" t="n">
        <v>5000000</v>
      </c>
      <c r="D36" s="6" t="n">
        <v>0</v>
      </c>
    </row>
    <row r="37">
      <c r="A37" s="4" t="inlineStr">
        <is>
          <t>Note payable, less current maturities</t>
        </is>
      </c>
      <c r="B37" s="6" t="n">
        <v>143604</v>
      </c>
      <c r="C37" s="6" t="n">
        <v>215604</v>
      </c>
      <c r="D37" s="6" t="n">
        <v>0</v>
      </c>
    </row>
    <row r="38">
      <c r="A38" s="4" t="inlineStr">
        <is>
          <t>Lease Liability</t>
        </is>
      </c>
      <c r="B38" s="6" t="n">
        <v>303920</v>
      </c>
      <c r="C38" s="6" t="n">
        <v>275400</v>
      </c>
      <c r="D38" s="6" t="n">
        <v>275400</v>
      </c>
    </row>
    <row r="39">
      <c r="A39" s="4" t="inlineStr">
        <is>
          <t>Total liabilities</t>
        </is>
      </c>
      <c r="B39" s="6" t="n">
        <v>25139789</v>
      </c>
      <c r="C39" s="6" t="n">
        <v>10122642</v>
      </c>
      <c r="D39" s="6" t="n">
        <v>5254580</v>
      </c>
    </row>
    <row r="40">
      <c r="A40" s="3" t="inlineStr">
        <is>
          <t>Stockholders' deficit</t>
        </is>
      </c>
    </row>
    <row r="41">
      <c r="A41" s="4" t="inlineStr">
        <is>
          <t>Common stock, $0.0001 par value, 900,000,000 shares authorized, 642,222,044 and 560,745,180 shares issued and 641,822,043 and 560,745,180 shares outstanding at December 31, 2021 and March 31, 2021, respectively</t>
        </is>
      </c>
      <c r="B41" s="6" t="n">
        <v>64183</v>
      </c>
      <c r="C41" s="6" t="n">
        <v>56075</v>
      </c>
      <c r="D41" s="6" t="n">
        <v>37975</v>
      </c>
    </row>
    <row r="42">
      <c r="A42" s="4" t="inlineStr">
        <is>
          <t>Additional paid in capital</t>
        </is>
      </c>
      <c r="B42" s="6" t="n">
        <v>86808591</v>
      </c>
      <c r="C42" s="6" t="n">
        <v>56649491</v>
      </c>
      <c r="D42" s="6" t="n">
        <v>43533242</v>
      </c>
    </row>
    <row r="43">
      <c r="A43" s="4" t="inlineStr">
        <is>
          <t>Stock Payable</t>
        </is>
      </c>
      <c r="B43" s="6" t="n">
        <v>29524000</v>
      </c>
      <c r="C43" s="6" t="n">
        <v>136000</v>
      </c>
      <c r="D43" s="6" t="n">
        <v>0</v>
      </c>
    </row>
    <row r="44">
      <c r="A44" s="4" t="inlineStr">
        <is>
          <t>Accumulated deficit</t>
        </is>
      </c>
      <c r="B44" s="6" t="n">
        <v>-101798974</v>
      </c>
      <c r="D44" s="6" t="n">
        <v>-46427396</v>
      </c>
    </row>
    <row r="45">
      <c r="A45" s="4" t="inlineStr">
        <is>
          <t>Total stockholders' equity attributable to NaturalShrimp Incorporated shareholders</t>
        </is>
      </c>
      <c r="B45" s="6" t="n">
        <v>14598300</v>
      </c>
      <c r="C45" s="6" t="n">
        <v>3158798</v>
      </c>
      <c r="D45" s="6" t="n">
        <v>-2855679</v>
      </c>
    </row>
    <row r="46">
      <c r="A46" s="4" t="inlineStr">
        <is>
          <t>Non-controlling interest in NAS</t>
        </is>
      </c>
      <c r="B46" s="6" t="n">
        <v>0</v>
      </c>
      <c r="C46" s="6" t="n">
        <v>87830</v>
      </c>
      <c r="D46" s="6" t="n">
        <v>-82101</v>
      </c>
    </row>
    <row r="47">
      <c r="A47" s="4" t="inlineStr">
        <is>
          <t>Total stockholders' equity</t>
        </is>
      </c>
      <c r="B47" s="6" t="n">
        <v>14598300</v>
      </c>
      <c r="C47" s="6" t="n">
        <v>3070968</v>
      </c>
      <c r="D47" s="6" t="n">
        <v>-2937780</v>
      </c>
    </row>
    <row r="48">
      <c r="A48" s="4" t="inlineStr">
        <is>
          <t>Total liabilities mezzanine and stockholders' equity</t>
        </is>
      </c>
      <c r="B48" s="6" t="n">
        <v>41663460</v>
      </c>
      <c r="C48" s="6" t="n">
        <v>15216943</v>
      </c>
      <c r="D48" s="6" t="n">
        <v>2316800</v>
      </c>
    </row>
    <row r="49">
      <c r="A49" s="4" t="inlineStr">
        <is>
          <t>Series E Redeemable Convertible Preferred stock [Member]</t>
        </is>
      </c>
    </row>
    <row r="50">
      <c r="A50" s="3" t="inlineStr">
        <is>
          <t>Stockholders' deficit</t>
        </is>
      </c>
    </row>
    <row r="51">
      <c r="A51" s="4" t="inlineStr">
        <is>
          <t>Convertible Preferred stock</t>
        </is>
      </c>
      <c r="B51" s="6" t="n">
        <v>1925371</v>
      </c>
      <c r="C51" s="6" t="n">
        <v>0</v>
      </c>
      <c r="D51" s="6" t="n">
        <v>0</v>
      </c>
    </row>
    <row r="52">
      <c r="A52" s="4" t="inlineStr">
        <is>
          <t>Series D Redeemable Convertible Preferred stock [Member]</t>
        </is>
      </c>
    </row>
    <row r="53">
      <c r="A53" s="3" t="inlineStr">
        <is>
          <t>Stockholders' deficit</t>
        </is>
      </c>
    </row>
    <row r="54">
      <c r="A54" s="4" t="inlineStr">
        <is>
          <t>Convertible Preferred stock</t>
        </is>
      </c>
      <c r="B54" s="6" t="n">
        <v>0</v>
      </c>
      <c r="C54" s="6" t="n">
        <v>2023333</v>
      </c>
      <c r="D54" s="6" t="n">
        <v>0</v>
      </c>
    </row>
    <row r="55">
      <c r="A55" s="4" t="inlineStr">
        <is>
          <t>Series A Preferred Stock [Member]</t>
        </is>
      </c>
    </row>
    <row r="56">
      <c r="A56" s="3" t="inlineStr">
        <is>
          <t>Stockholders' deficit</t>
        </is>
      </c>
    </row>
    <row r="57">
      <c r="A57" s="4" t="inlineStr">
        <is>
          <t>Convertible Preferred stock</t>
        </is>
      </c>
      <c r="B57" s="6" t="n">
        <v>500</v>
      </c>
      <c r="C57" s="6" t="n">
        <v>500</v>
      </c>
      <c r="D57" s="6" t="n">
        <v>500</v>
      </c>
    </row>
    <row r="58">
      <c r="A58" s="4" t="inlineStr">
        <is>
          <t>Series B Preferred Stock [Member]</t>
        </is>
      </c>
    </row>
    <row r="59">
      <c r="A59" s="3" t="inlineStr">
        <is>
          <t>Stockholders' deficit</t>
        </is>
      </c>
    </row>
    <row r="60">
      <c r="A60" s="4" t="inlineStr">
        <is>
          <t>Convertible Preferred stock</t>
        </is>
      </c>
      <c r="B60" s="5" t="n">
        <v>0</v>
      </c>
      <c r="C60" s="5" t="n">
        <v>0</v>
      </c>
      <c r="D6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TIONS AND WARRANTS</t>
        </is>
      </c>
      <c r="B1" s="2" t="inlineStr">
        <is>
          <t>12 Months Ended</t>
        </is>
      </c>
    </row>
    <row r="2">
      <c r="B2" s="2" t="inlineStr">
        <is>
          <t>Mar. 31, 2021</t>
        </is>
      </c>
    </row>
    <row r="3">
      <c r="A3" s="3" t="inlineStr">
        <is>
          <t>OPTIONS AND WARRANTS</t>
        </is>
      </c>
    </row>
    <row r="4">
      <c r="A4" s="4" t="inlineStr">
        <is>
          <t>NOTE 10 - OPTIONS AND WARRANTS</t>
        </is>
      </c>
      <c r="B4" s="4" t="inlineStr">
        <is>
          <t>NOTE 10 - OPTIONS AND WARRANTS The Company has not granted any options since inception. The Company granted warrants in connection with various convertible debentures in previous periods. As of March 31, 2020, there are 2,917,000 (after adjustment) remaining warrants to purchase shares of common stock outstanding, classified as a warrant liability, which expire on January 31, 2022, with an exercise price of 45% of the market value of the common shares of the Company on the date of exercise. The remaining outstanding warrants were cancelled in connection with the legal settlement with Vista Capital Investments, LLC, on April 9, 2020. See discussion in Note 11. The related warrant liability was revalued upon cancellation on April 9, 2020, resulting in no change to the fair value of the warrant liability and the $90,000 fair value was reclassified to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31, 2021</t>
        </is>
      </c>
      <c r="C2" s="2" t="inlineStr">
        <is>
          <t>Mar. 31, 2021</t>
        </is>
      </c>
    </row>
    <row r="3">
      <c r="A3" s="3" t="inlineStr">
        <is>
          <t>RELATED PARTY TRANSACTIONS</t>
        </is>
      </c>
    </row>
    <row r="4">
      <c r="A4" s="4" t="inlineStr">
        <is>
          <t>NOTE 12- RELATED PARTY TRANSACTIONS</t>
        </is>
      </c>
      <c r="B4" s="4" t="inlineStr">
        <is>
          <t>NOTE 12 – Accrued Payroll – Related Parties Included in other accrued expenses on the accompanying consolidated balance sheet approximately $114,000 and $154,000, owing to a key employee (which includes $50,000 in both fiscal years, from consulting services prior to his employment) as of December 31, Bonus Compensation – On May 11, 2021, the Company paid the Chief Financial Officer a bonus of $300,000. ratified the bonus payment to the CFO and The to the President and CTO are December 31, During the three months ended December 31, 2021, $200,000 was paid each to the President and Chief Technology Officer, with a total of $200,000 remaining in accrued expenses, related parties. NaturalShrimp Holdings, Inc. On January 1, 2016 the Company entered into a notes payable agreement with NaturalShrimp Holdings, Inc.(“NSH”), a shareholder. Between January 16, 2016 and March 7, 2016, the Company borrowed $134,750 under this agreement. An additional $601,361 was borrowed under this agreement in the year ended March 31, 2017. The note payable has no set monthly payment or maturity date with a stated interest rate of 2%. During the three months ended December 31, December 31, December 31, $72,000 Shareholder Notes The Company has entered into several working capital notes payable to multiple shareholders of NSH and Bill Williams, a former officer and director, and a shareholder of the Company, for a total of $486,500. The notes are unsecured and bear interest at 8%. These notes had stock issued in lieu of interest and have no set monthly payment or maturity date. The balance of these notes was $356,404 as of both December 31, December 31, $139,000 Shareholders Beginning in 2010, the Company started entering into several working capital notes payable with various shareholders of NSH for a total of $290,000 and bearing interest at 8%. The balance of these notes at December 31,</t>
        </is>
      </c>
      <c r="C4" s="4" t="inlineStr">
        <is>
          <t>NOTE 11 - RELATED PARTY TRANSACTIONS Accrued Payroll - Related Parties Included in other accrued expenses on the accompanying consolidated balance sheet is approximately $35,000 and $84,000 owing to the President of the Company as of March 31, 2021 and March 31, 2020, respectively, and approximately $154,000 and $175,000, owing to a key employee (which includes $50,000 in both fiscal years, from consulting services prior to his employment) as of March 31, 2021 and March 31, 2020. These amounts include both accrued payroll and accrued allowances and expenses. NaturalShrimp Holdings, Inc. On January 1, 2016 the Company entered into a notes payable agreement with NaturalShrimp Holdings, Inc.(“NSH”), a shareholder. Between January 16, 2016 and March 7, 2016, the Company borrowed $134,750 under this agreement. An additional $601,361 was borrowed under this agreement in the year ended March 31, 2017. The note payable has no set monthly payment or maturity date with a stated interest rate of 2%. As of March 31, 2021 and March 31, 2020 the outstanding balance is approximately $735,000. As of March 31, 2021 and March 31, 2020, accrued interest payable was approximately $66,000 and $51,000, respectively. Shareholder Notes The Company has entered into several working capital notes payable to multiple shareholders of NSH and Bill Williams, a former officer and director, and a shareholder of the Company, for a total of $486,500. The notes are unsecured and bear interest at 8%. These notes had stock issued in lieu of interest and have no set monthly payment or maturity date. The balance of these notes was $356,404 as of March 31, 2021 and $426,404 as of March 31, 2020, respectively, and is classified as a current liability on the consolidated balance sheets. As of March 31, 2021 and March 31, 2020, accrued interest payable was approximately $120,000 and $240,000, respectively. Shareholders Beginning in 2010, the Company started entering into several working capital notes payable with various shareholders of NSH for a total of $290,000 and bearing interest at 8%. The balance of these notes as of March 31, 2021 and March 31, 2020 was $54,647 and is classified as a current liability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EDERAL INCOME TAX</t>
        </is>
      </c>
      <c r="B1" s="2" t="inlineStr">
        <is>
          <t>12 Months Ended</t>
        </is>
      </c>
    </row>
    <row r="2">
      <c r="B2" s="2" t="inlineStr">
        <is>
          <t>Mar. 31, 2021</t>
        </is>
      </c>
    </row>
    <row r="3">
      <c r="A3" s="3" t="inlineStr">
        <is>
          <t>FEDERAL INCOME TAX</t>
        </is>
      </c>
    </row>
    <row r="4">
      <c r="A4" s="4" t="inlineStr">
        <is>
          <t>NOTE 12 - FEDERAL INCOME TAX</t>
        </is>
      </c>
      <c r="B4" s="4" t="inlineStr">
        <is>
          <t>NOTE 12 - FEDERAL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March 31, 2021 and 2020 consist of the following: 2021 2020 Federal Tax statutory rate 21 % 21 % Permanent differences 3.46 % 3.52 % Valuation allowance (24.46 )% (24.52 )% Effective rate 0 % 0 % Significant components of the Company’s deferred tax assets as of March 31, 2021 and 2020 are summarized below. Deferred tax assets: 2021 2020 Net operating loss carry-forwards $ 3,429,000 $ 1,970,000 Other - 5,000 Total deferred tax asset 3,429,000 1,975,000 Valuation allowance (3,429,000 ) (1,975,000 ) As of March 31, 2021, the Company had approximately $16,300,000 of federal net operating loss carry forwards. These carry forwards are allowed to be carried forward indefinitely and are to be limited to 80% of the taxable income. Future utilization of the net operating loss carry forwards is subject to certain limitations under Section 382 of the Internal Revenue Code. The Company believes that the issuance of its common stock in exchange for Multiplayer Online Dragon, Inc. January 30, 2015 resulted in an “ownership change” under the rules and regulations of Section 382. Accordingly, the Company’s ability to utilize their net operating losses generated prior to this date is limited to approximately $282,000 annually.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1,454,000 and $562,000 in the year ended March 31, 2021 and 2020, respectively. The Company reviewed all income tax positions taken or that they expect to be taken for all open years and determined that the income tax positions are appropriately stated and supported for all open years. The Company is subject to U.S. federal income tax examinations by tax authorities for years after 2012 due to unexpired net operating loss carryforwards originating in and subsequent to that year. The Company may be subject to income tax examinations for the various taxing authorities which vary by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EASE</t>
        </is>
      </c>
      <c r="B1" s="2" t="inlineStr">
        <is>
          <t>9 Months Ended</t>
        </is>
      </c>
      <c r="C1" s="2" t="inlineStr">
        <is>
          <t>12 Months Ended</t>
        </is>
      </c>
    </row>
    <row r="2">
      <c r="B2" s="2" t="inlineStr">
        <is>
          <t>Dec. 31, 2021</t>
        </is>
      </c>
      <c r="C2" s="2" t="inlineStr">
        <is>
          <t>Mar. 31, 2021</t>
        </is>
      </c>
    </row>
    <row r="3">
      <c r="A3" s="3" t="inlineStr">
        <is>
          <t>LEASE</t>
        </is>
      </c>
    </row>
    <row r="4">
      <c r="A4" s="4" t="inlineStr">
        <is>
          <t>NOTE 13- LEASE</t>
        </is>
      </c>
      <c r="B4" s="4" t="inlineStr">
        <is>
          <t xml:space="preserve">NOTE 13 – On May 26, 2021, the Company entered into a sublease for a new office space in Texas, on two floors. The lease will commence on August 1, 2021 for a monthly rent of $7,000, and terminate on October 31, 2025, for one of the spaces, and commence in the second half of 2022 for monthly rent of $1,727, and terminate on October 31, 2025, for the second space. On June 2, 2021, the Company paid a deposit of $52,362 which shall be applied to the last six months of the sublease term, and $17,454 security deposit, which is included in Prepaid expenses on the accompanying consolidated condensed balance sheet. The Company assessed its new office lease as an operating lease. At inception, on August 1, 2021, the ROU and lease liability was calculated as approximately $316,000, based on the net present value of the future lease payments over the term of the lease. When available, the Company uses the rate implicit in the lease discount payments as the incremental borrowing rate to calculate the net present value; however, the rate implicit in the lease is not readily determinable for their corporate office lease. In this case, the Company estimated its incremental borrowing rate of 5.75% as the interest rate it could have incurred to borrow an amount equal to the lease payments in a similar economic environment on a collateralized basis over a term similar to the lease term . The Company estimated its rate based on observable risk-free interest rate and credit spreads for commercial debt of a similar duration as to what rate would have been effective for the Company. On September 8, 2021, the Company entered into an equipment lease agreement for VOIP phone equipment. The lease term is for sixty months, with a monthly lease payment of approximately $300. The Company assessed the equipment lease as an operating lease. The Company determined the Right of Use asset and Lease liability values at inception as approximately $17,000 calculated at the present value of all future lease payments for the lease term, using an incremental borrowing rate of 5.75%. On June 24, 2019, the Company entered into a service and equipment lease agreement for water treatment services, consumables and equipment. The lease term was for five years, with a renewal option of an additional five years, with a monthly lease payment of $5,000. The Company analyzed the classification of the lease under ASC 842, and as it did not meet any of the criteria for a financing lease it has been classified as an operating lease. The Company determined the Right of Use asset and Lease liability values at inception at a value of $275,400, calculated at the present value of all future lease payments for the lease term, using an incremental borrowing rate of 5%. As of March 31, 2021, the lease was on hold while the Company waited for new equipment to be delivered and installed. During the first quarter of fiscal 2022, the Company has cancelled the lease. As the lease was on hold there has been no lease expense or amortization of the Right of Use asset since inception of the lease and recognition of the Lease liability and Right of Use asset, and therefore there is no gain or loss recognized upon cancellation of the lease. </t>
        </is>
      </c>
      <c r="C4" s="4" t="inlineStr">
        <is>
          <t>NOTE 13 - LEASE On June 24, 2019, the Company entered into a service and equipment lease agreement for water treatment services, consumables and equipment. The lease term is for five years, with a renewal option of an additional five years, with a monthly lease payment of $5,000.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Lease Liability will be expensed each month, on a straight-line basis, over the life of the lease. As of March 31, 2021 and March 31, 2020, the lease is on hold while the Company waits for new equipment to be delivered and installed. As the lease is on hold there has been no lease expense or amortization of the Right of Use asset for the year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1</t>
        </is>
      </c>
      <c r="C2" s="2" t="inlineStr">
        <is>
          <t>Mar. 31, 2021</t>
        </is>
      </c>
    </row>
    <row r="3">
      <c r="A3" s="3" t="inlineStr">
        <is>
          <t>COMMITMENTS AND CONTINGENCIES</t>
        </is>
      </c>
    </row>
    <row r="4">
      <c r="A4" s="4" t="inlineStr">
        <is>
          <t>NOTE 14- COMMITMENTS AND CONTINGENCIES</t>
        </is>
      </c>
      <c r="B4" s="4" t="inlineStr">
        <is>
          <t xml:space="preserve">NOTE 14 – Executive Employment Agreements – On April 1, 2015, the Company entered into an employment agreement with Gerald Easterling at the time as the Company’s President, effective as of April 1, 2015 (the “Employment Agreement”). The Employment Agreement is terminable at will and each provide for a base annual salary of $96,000. In addition, the Employment Agreement provides that the employee is entitled, at the sole and absolute discretion of the Company’s Board of Directors, to receive performance bonuses. Mr. Easterling will also be entitled to certain benefits including health insurance and monthly allowances for cell phone and automobile expenses.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RGA Labs, Inc. On February 18, 2020, RGA Labs, Inc. (“RGA”) filed suit against the Company in the Illinois Circuit Court (23rd District) alleging that the Company owed RGA money pursuant to a written contract for the design and manufacture of certain water treatment equipment commissioned by the Company. The Company disputed the allegations and has counterclaimed against RGA for additional costs and expenses incurred by the Company in correcting, repairing and retro-fitting the equipment to enable it to work in the Company’s facilities. As a result of RGA’s failure to respond to written discovery served by the Company and failure of RGA to satisfy requirements imposed by an order compelling response, the court issued an order prohibiting RGA from introducing any evidence at the time of trial other than the original agreement between RGA and the Company. Further, the Court sustained the Company’s objection to RGA’s written discovery obviating the Company’s obligation to respond. On December 31, finalized for the sum of $12,000. Gary Shover A shareholder of NaturalShrimp Holdings, Inc. (“NSH”), Gary Shover, filed suit against the Company on August 11, 2020 in the Northern District of Texas, Dallas Division, alleging breach of contract for the Company’s failure to exchange common shares of the Company for shares Mr. Shover owns in NSH. On November 15, 2021, a hearing was held before the US at which time Mr. and presented arguments as to a joint motion for After considering the argument of counsel and taking questions from those NSH Shareholders who were present through video conferencing link, the Court approved the motion of the parties to allow Mr. Shover and all like and similarly situated NSH Shareholders to exchange each share of NSH held by a NSH Shareholder for a share of the Company. A final Order was signed on December 6, 2021 and the case was closed by an Order of the Court of the same date. The Company is to issue approximately 93 million shares in settlement, which has been recognized as stock payable on the company's balance sheet, and its fair value of $29,388,000, based on the market value of the Company’s common shares of $0.316 on the date the case was closed, has been recognized in the Company's statement of operations as legal settlement. </t>
        </is>
      </c>
      <c r="C4" s="4" t="inlineStr">
        <is>
          <t>NOTE 14 - COMMITMENTS AND CONTINGENCIES Executive Employment Agreements -Gerald Easterling On April 1, 2015, the Company entered into an employment agreement with Gerald Easterling at the time as the Company’s President, effective as of April 1, 2015 (the “Employment Agreement”). The Employment Agreement is terminable at will and each provide for a base annual salary of $96,000. In addition, the Employment Agreement provides that the employee is entitled, at the sole and absolute discretion of the Company’s Board of Directors, to receive performance bonuses. Mr. Easterling will also be entitled to certain benefits including health insurance and monthly allowances for cell phone and automobile expenses.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On August 15, 2019, the late Mr. Bill Williams resigned from his position as Chairman of the Board and Chief Executive Officer of the Company, effective August 31, 2019. Mr. Easterling replaced him as the Chief Executive Officer of the Company. On July 15, 2020, the Company issued a promissory note to Ms. Williams in the amount of $383,604 to settle the amounts agreed to in the separation agreement for accrued compensation and debt (see Note 9). Vista Capital Investments, LLC On April 30, 2019, a complaint was filed against the Company in the U.S. District Court in Dallas, Texas alleging that the Company breached a provision in a common stock purchase warrant (the “Vista Warrant”) issued by the Company to Vista Capital Investments, LLC (“Vista”). Vista alleged that the Company failed to issue certain shares of the Company’s Common Stock as was required under the terms of the Warrant. Vista sought money damages in the approximate amount of $7,000,000, as well as costs and reimbursement of expenses. On April 9, 2020, the Company, Vista and David Clark (“Clark”), a principal of Vista, (the “Parties”) entered into a Settlement Agreement and Release (the “Settlement Agreement”) whereby the Company shall (i) pay to Vista the sum of $75,000, which the Company wired on April 10, 2020, and (ii) issue to Vista 17,500,000 shares of the Company’s Common Stock (the “Settlement Shares”). For a period of time equal to 90-days from the date of the settlement, or July 8, 2020, the Company shall have the right, but not the obligation, to purchase back from Vista 8,750,000 of the Settlement Shares at a price equal to the greater of (i) the volume weighted-average trading price of the Company’s common shares over the five preceding trading days prior to the date of the delivery of the Company’s written notice of such repurchase or (ii) $0.02 per share. On May 18, 2020, the Company received $50,000 as consideration for waiving the purchase option on the Settlement Shares, thereby allowing Vista to retain all of the Settlement Shares. The Vista warrants outstanding were also cancelled as part of the Settlement Agreement. The $75,000, as well as the fair market value of the 17,500,000 common shares, which is $560,000 based on the market value of the Company’s common stock on the settlement date of $0.32, was accrued in Accrued expenses on the accompanying March 31, 2020 Balance Sheet and recognized as Loss on Warrant settlement in the fourth quarter of the year ending March 31, 2020. RGA Labs, Inc. On February 18, 2020, RGA Labs, Inc. (“RGA”) filed suit against the Company in the Illinois Circuit Court (23rd District) alleging that the Company owed RGA money pursuant to a written contract for the design and manufacture of certain water treatment equipment commissioned by the Company. The Company disputed the allegations and has counterclaimed against RGA for additional costs and expenses incurred by the Company in correcting, repairing and retro-fitting the equipment to enable it to work in the Company’s facilities. As a result of RGA’s failure to respond to written discovery served by the Company and failure of RGA to satisfy requirements imposed by an order compelling response, the court issued an order prohibiting RGA from introducing any evidence at the time of trial other than the original agreement between RGA and the Company. Further, the Court sustained the Company’s objection to RGA’s written discovery obviating the Company’s obligation to respond. The parties are required to mediate the case prior to trial which mediation has not been scheduled at this time. Gary Shover A shareholder of NaturalShrimp Holdings, Inc. (“NSH”), Gary Shover, filed suit against the Company on August 11, 2020 in the Northern District of Texas, Dallas Division, alleging breach of contract for the Company’s failure to exchange common shares of the Company for shares Mr. Shover owns in NSH. The Company has filed its answer to the complaint and is seeking to settle the matter with Mr. Shover with the approval of the Federal District Court. A settlement stipulation has been prepared and approved by the parties and has been filed with the Court along with a proposed order. After a conference call between counsel for the parties, counsel for the Company agreed to amend the stipulation, motion to approve stipulation and the declarations filed in support of the motion to provide a more detailed statement of fact to assist the court in its determination, although as of the date of this filing, the Company is not aware of the date of such deter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1</t>
        </is>
      </c>
      <c r="C2" s="2" t="inlineStr">
        <is>
          <t>Mar. 31, 2021</t>
        </is>
      </c>
    </row>
    <row r="3">
      <c r="A3" s="3" t="inlineStr">
        <is>
          <t>SUBSEQUENT EVENTS</t>
        </is>
      </c>
    </row>
    <row r="4">
      <c r="A4" s="4" t="inlineStr">
        <is>
          <t>NOTE 15- SUBSEQUENT EVENTS</t>
        </is>
      </c>
      <c r="B4" s="4" t="inlineStr">
        <is>
          <t>NOTE 15 –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t>
        </is>
      </c>
      <c r="C4" s="4" t="inlineStr">
        <is>
          <t>NOTE 15 - SUBSEQUENT EVENTS Subsequent to the year end, the Company has converted 262 Series B PS into 3,144,000 shares of the Company’s common stock. Series E Preferred Stock On April 14, 2021, the Board authorized the issuance of 10,000 shares of the Company’s Series E Preferred Stock. The shares of Series E Preferred Stock have a stated value of $1,200 per share and are convertible into shares of common stock at the election of the holder of the Series E Preferred Stock at any time at a price of $0.35 per share, subject to adjustment (the “Conversion Price”). The Series E Preferred Stock is convertible into that number of shares of common stock determined by dividing the Series E Stated Value (plus any and all other amounts which may be owing in connection therewith) by the Conversion Price, subject to certain beneficial ownership limitations. Each holder of Series E Preferred Stock shall be entitled to receive, with respect to each share of Series E Preferred Stock then outstanding and held by such holder, dividends at the rate of twelve percent (12%) per annum, payable quarterly. The Series D PS are also redeemable at the Company's option, at percentages ranging from 115% to 125% for the first 180 days, based on the passage of time. The holders of Series E Preferred Stock rank senior to the Common Stock and Common Stock Equivalents (as defined in the Series E Designation) with respect to payment of dividends and rights upon liquidation and will vote together with the holders of the Common Stock on an as-converted basis, subject to beneficial ownership limitations, on each matter submitted to a vote of holders of Common Stock (whether at a meeting of shareholders or by written consent). Upon any liquidation, dissolution or winding-up of the Company, the holders shall be entitled to receive out of the assets of the Company an amount equal to the stated value, plus any accrued and unpaid dividends and any other fees or liquidated damages then due and owing for each share of Preferred Stock, before any distribution or payment shall be made to the holders of any Junior Securities,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Securities Purchase Agreement On April 14, 2021, the Company entered into a securities purchase agreement (the “Purchase Agreement”) with an accredited investor (the “Purchaser”), for the offering (the “Offering”) of (i) $5,000,000 worth of common stock (“Shares”), par value $0.0001 per share, of the Company (“Common Stock”); at a per share purchase price of $0.55 per Share (ii) common stock purchase warrants (“Warrants”) to purchase up to an aggregate of 10,000,000 shares of Common Stock, which are exercisable for a period of five years after issuance at an initial exercise price of $0.75 per share, subject to certain adjustments, as provided in the Warrants; and (iii) 1,000,000 shares of Common Stock (the “Commitment Shares”). Pursuant to the Purchase Agreement, on April 15, 2021, the Company received net proceeds of $4,732,123 from the Purchaser. Further, pursuant to the terms of the Purchase Agreement, from the date thereof until the date that is the twelve-month anniversary of the closing of the Offering, upon any issuance by the Company or any of its subsidiaries of Common Stock or Common Stock Equivalents for cash consideration, indebtedness or a combination of units thereof (a “Subsequent Financing”), each Purchaser shall have the right to participate in up to an amount of the Subsequent Financing equal to 100% of the Subsequent Financing on the same terms, conditions and price provided for in the Subsequent Financing. Pursuant to the Purchase Agreement, on May 5, 2021, the Purchaser purchased an additional 15,454,456 shares of common stock at a per share purchase price of $0.55 per share (the “Second Closing”), for net proceeds of approximately $8,245,000. Additionally, on May 20, 2021, the Purchaser purchased an additional 2,727,272 shares of common stock at a price per share of $0.55 per share (“Third Closing”), for net proceeds of approximately $1,455,000. Share Exchange Agreement On April 14, 2021, the Company, entered into a share exchange agreement (the “Exchange Agreement”) with a holder of the Series D Preferred Stock, whereby, at the closing of the Offering, the Holder has agreed to exchange an aggregate of 3,600 shares of the Company’s Series D Preferred Stock, par value $0.0001 per share (the “Series D Preferred Stock”) into approximately 3,739.63 shares of the Company’s Series E Convertible Preferred stock, par value $0.0001 (the “Series E Preferred Stock”). In connection with the Exchange Agreement, the Company has filed a Certificate of Designation of Preferences of the Series E Convertible Preferred Stock with the State of Nevada. The exchange was completed on April 15, 2021. In addition, in relation to the Offering, on April 15, 2021, the Company redeemed the remaining 2,450 of the Series D PS for $3,513,504. NAS Securities Purchase Agreement On May 19, 2021, the Company entered into a Securities Purchase Agreement (the “SPA”) with F&amp;T Water Solutions, LLC (“F&amp;T”), for the shares of Natural Aquatic Systems, Inc., a Texas corporation (“NAS”). Prior to entering into the SPA, the Company owned fifty-one percent (51%) and F&amp;T owned forty-nine percent (49%) of the issued and outstanding shares of common stock of NAS. Upon the closing of the SPA, the Company purchased the 980,000 shares of NAS’ common stock owned by F&amp;T for a purchase price of $1,000,000 in cash and issued 3,960,396 shares of the Company’s common stock at a market value of $0.505 per share, for a total fair value of $2,000,000, for a total acquisition price of $3,000,000. The Company paid the cash purchase price on May 20, 2021 and the purchase of the NAS shares closed on May 25, 2021. After the SPA, NAS is a 100% owned subsidiary of the Company. Patents Purchase Agreement On May 19, 2021, the Company entered into a Patents Purchase Agreement (the “Patents Agreement”) with F&amp;T. The Company and F&amp;T had previously jointly developed and patented a water treatment technology used or useful in growing aquatic species in re-circulating and enclosed environments (the “Patent”) with each party owning a fifty percent (50%) interest. Upon the closing of the Patents Agreement, the Company would purchase F&amp;T’s interest in the Patent, F&amp;T’s 100% interest in a second patent associated with the first Patent issued to F&amp;T in March 2018, and all other intellectual property rights owned by F&amp;T for a purchase price of $2,000,000 in cash and issued 9,900,990 shares of the Company’s common stock with a market value of $0.505 per share for a total fair value of $5,000,000, for a total acquisition price of $7,000,000. The Company paid the cash purchase price on May 20, 2021 and the closing of the Patents Agreement took place on May 25, 2021. Leak-Out Agreements In connection with the issuance of a total of 13,861,386 shares of the Company’s common stock pursuant to the SPA and the Patents Agreement (the “Shares”), the Company and F&amp;T, on May 19, 2021, entered into two separate leak-out agreements (the “Leak-Out Agreements”). Pursuant to the Leak-Out Agreements, F&amp;T agreed that it would not sell or transfer the Shares for six months following the closing of the SPA and Patents Agreement and that, following these six months, each shareholder of F&amp;T who was issued a portion of the Shares could sell up to one-sixth of their portion of the Shares every thirty-day period occurring thereafter for the next six months. Following the one-year anniversary of the closings, there will be no further restrictions regarding the sale or transfer of the Shares. GHS Purchase Agreement On June 28, 2021, the Company entered into a securities purchase agreement with GHS (the “June GHS Purchase Agreement”) for the offering of up to (i) $3,000,000 worth of common stock of the Company at a per share purchase price of $0.40 and (ii) $11,000 worth of prefunded common stock purchase warrants to purchase an aggregate of up to 1,100,000 shares of common stock, which are exercisable upon issuance and shall not expire prior to exercise, and are subject to certain adjustments, as provided in the warrants. Pursuant to the June GHS Purchase Agreement, on June 28, 2021, GHS purchased 7,500,000 shares of common stock and 1,100,000 shares of common stock underlying the prefunded warrants, for an aggregate purchase price of $3,011,000, less offering expenses of $90,330, for net proceeds of $2,909,6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Dec. 31, 2021</t>
        </is>
      </c>
      <c r="C2" s="2" t="inlineStr">
        <is>
          <t>Mar. 31, 2021</t>
        </is>
      </c>
    </row>
    <row r="3">
      <c r="A3" s="3" t="inlineStr">
        <is>
          <t>REVISION OF PREVIOUSLY ISSUED FINANCIAL STATEMENTS</t>
        </is>
      </c>
    </row>
    <row r="4">
      <c r="A4" s="4" t="inlineStr">
        <is>
          <t>Financial Instruments</t>
        </is>
      </c>
      <c r="B4" s="4" t="inlineStr">
        <is>
          <t>Financial Instruments The Company’s financial instruments include cash and cash equivalents, receivables, payables, and debt and are accounted for under the provisions of ASC Topic 825, “ Financial Instruments”</t>
        </is>
      </c>
    </row>
    <row r="5">
      <c r="A5" s="4" t="inlineStr">
        <is>
          <t>Consolidation</t>
        </is>
      </c>
      <c r="B5" s="4" t="inlineStr">
        <is>
          <t>Consolidation The consolidated financial statements include the accounts of NaturalShrimp Incorporated and its wholly-owned subsidiaries, NaturalShrimp USA Global, Inc.</t>
        </is>
      </c>
      <c r="C5" s="4" t="inlineStr">
        <is>
          <t>The consolidated financial statements include the accounts of NaturalShrimp Incorporated and its wholly-owned subsidiaries, NaturalShrimp Corporation, NaturalShrimp Global and 51 % owned Natural Aquatic Systems, Inc. All significant intercompany accounts and transactions have been eliminated in consolidation.</t>
        </is>
      </c>
    </row>
    <row r="6">
      <c r="A6" s="4" t="inlineStr">
        <is>
          <t>Use of Estimates</t>
        </is>
      </c>
      <c r="B6" s="4" t="inlineStr">
        <is>
          <t>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6" s="4" t="inlineStr">
        <is>
          <t>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Basic and Diluted Earnings/Loss per Common Share</t>
        </is>
      </c>
      <c r="B7" s="4" t="inlineStr">
        <is>
          <t>Basic and diluted earnings or loss per share (“EPS”) amounts in the consolidated financial statements are computed in accordance with ASC 260 – nine December 31, approximately $18,768,000 in a convertible debenture whose approximately 67,816,000 underlying shares are convertible at the holders’ option at conversion price of 90 % of the average of the two lowest market prices over the last 10 days and 18,506,429 nine December 31, 1,920 shares of Series B Preferred Stock 12,308,000 investors’ a price based on the lowest market price over the last 20 trading days, and 5,000 shares of Series D Preferred Stock whose approximately 50,000,000 underlying shares are convertible at the investors’ option at a price of $0.10,</t>
        </is>
      </c>
      <c r="C7" s="4" t="inlineStr">
        <is>
          <t>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1, the Company had a 607 shares of Series B Preferred shares whose approximately 1,202,000 underlying shares are convertible at the investors’ option at a conversion price based on the lowest market price over the last 20 trading days, and 6,050 of Series D Preferred shares whose approximately 60,050,000 underlying shares are convertible at the investors’ option at a fixed conversion price of $0.10, which were not included in the calculation of diluted EPS as their effect would be anti-dilutive. For the year ended March 31, 2020, the Company had approximately $469,000 in convertible debentures whose approximately 12,518,000 underlying shares are convertible at the holders’ option at conversion prices ranging from $0.01 to $0.25 for fixed conversion rates, and 57% - 60% of the defined trading price for variable conversion rates, and approximately 2,916,000 warrants with an exercise price of 45% of the market price of the Company’s common stock, which were not included in the calculation of diluted EPS as their effect would be anti-dilutive.</t>
        </is>
      </c>
    </row>
    <row r="8">
      <c r="A8" s="4" t="inlineStr">
        <is>
          <t>Fair Value Measurements</t>
        </is>
      </c>
      <c r="B8" s="4" t="inlineStr">
        <is>
          <t>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December 31, The Derivative and Warrant liabilities are Level 3 fair value measurements. There were no Warrant liabilities in December 31, The following is a summary of activity of Level 3 derivatives during the nine months ended December 31, 2021 and the year ended March 31, 2021: Derivatives December 31, 2021 March 31, 2021 Derivative liability balance at beginning of period $ - $ 176,000 Reclass to equity upon conversion or redemption - (205,000 ) Additions to derivatives 12,985,000 - Change in fair value - 29,000 Balance at end of period $ 12,985,000 $ - At December 31, 2021, the fair value of the derivative liabilities of convertible notes was estimated using the following inputs: the price of the Company’s common stock of $0.3075; a risk-free interest rate of 0.69% and expected volatility of the Company’s common stock of 125.90%, and the various estimated reset exercise prices weighted by probability. Warrant liability December 31, 2021 March 31, 2021 Warrant liability balance at beginning of period $ - $ 90,000 Additions to warrant liability 5,910,000 - Reclass to equity upon cancellation or exercise - (90,000 ) Change in fair value 137,000 - Balance at end of period $ 6,047,000 $ - At December 31, 2021, the fair value of the warrant liability was estimated using the following inputs: the price of the Company’s common stock of $0.337; a risk-free interest rate of 1.33% and expected volatility of the Company’s common stock ranging of 209.9%.</t>
        </is>
      </c>
      <c r="C8" s="4" t="inlineStr">
        <is>
          <t>ASC Topic 820, “ Fair Value Measurement”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1, and March 31, 2020. The Derivative liabilities are Level 3 fair value measurements. The following is a summary of activity of Level 3 liabilities during the year ended March 31, 2021 and 2020:</t>
        </is>
      </c>
    </row>
    <row r="9">
      <c r="A9" s="4" t="inlineStr">
        <is>
          <t>Derivatives</t>
        </is>
      </c>
      <c r="C9" s="4" t="inlineStr">
        <is>
          <t xml:space="preserve"> 2021 ($) 2020 ($) Derivative liability balance at beginning of period 176,000 157,000 Reclass to equity upon conversion or redemption (205,000 ) (8,000 ) Change in fair value 29,000 27,000 Balance at end of period - 176,000 On March 31, 2020, the fair value of the derivative liabilities of convertible notes was estimated using the following weighted-average inputs: the price of the Company’s common stock of $0.04; a risk-free interest rate of 0.11% and expected volatility of the Company’s common stock of 229.10%, and the various estimated reset exercise prices weighted by probability.</t>
        </is>
      </c>
    </row>
    <row r="10">
      <c r="A10" s="4" t="inlineStr">
        <is>
          <t>Warrant liability</t>
        </is>
      </c>
      <c r="C10" s="4" t="inlineStr">
        <is>
          <t xml:space="preserve"> 2021 ($) 2020 ($) Warrant liability balance at beginning of period 90,000 93,000 Reclass to equity upon cancellation or exercise (90,000 ) - Change in fair value - (3,000 ) Balance at end of period - 90,000 At March 31, 2020, the fair value of the warrant liability was estimated using the following weighted-average inputs: the price of the Company’s common stock of $0.04; a risk-free interest rate of 0.23% and expected volatility of the Company’s common stock ranging of 261.85%.</t>
        </is>
      </c>
    </row>
    <row r="11">
      <c r="A11" s="4" t="inlineStr">
        <is>
          <t>Financial Instruments</t>
        </is>
      </c>
      <c r="C11" s="4" t="inlineStr">
        <is>
          <t>The Company’s financial instruments include cash and cash equivalents, receivables, payables, and debt and are accounted for under the provisions of ASC Topic 825, “ Financial Instruments”</t>
        </is>
      </c>
    </row>
    <row r="12">
      <c r="A12" s="4" t="inlineStr">
        <is>
          <t>Cash and Cash Equivalents</t>
        </is>
      </c>
      <c r="B12" s="4" t="inlineStr">
        <is>
          <t>Cash and Cash Equivalents For the purpose of the consolidated statements of cash flows, the Company considers all highly liquid instruments purchased with a maturity of three months or less to be cash equivalents. There were no cash equivalents at December 31,</t>
        </is>
      </c>
      <c r="C12" s="4" t="inlineStr">
        <is>
          <t>For the purpose of the consolidated statements of cash flows, the Company considers all highly liquid instruments purchased with a maturity of three months or less to be cash equivalents. There were no cash equivalents as of March 31, 2021 and March 31, 2020.</t>
        </is>
      </c>
    </row>
    <row r="13">
      <c r="A13" s="4" t="inlineStr">
        <is>
          <t>Concentration of Credit Risk</t>
        </is>
      </c>
      <c r="B13" s="4" t="inlineStr">
        <is>
          <t>Concentration of Credit Risk The Company maintains cash balances at two financial institutions. Accounts at this institution are insured by the Federal Deposit Insurance Corporation (FDIC) up to $250,000. As of December 31,</t>
        </is>
      </c>
      <c r="C13" s="4" t="inlineStr">
        <is>
          <t>The Company maintains cash balances at two financial institutions. Accounts at this institution are insured by the Federal Deposit Insurance Corporation (FDIC) up to $250,000. As of March 31, 2021, and 2020, the Company’s cash balance did not exceed FDIC coverage.</t>
        </is>
      </c>
    </row>
    <row r="14">
      <c r="A14" s="4" t="inlineStr">
        <is>
          <t>Fixed Assets</t>
        </is>
      </c>
      <c r="B14" s="4" t="inlineStr">
        <is>
          <t>Fixed Assets Equipment is carried at historical value or cost and is depreciated using the straight-line method over the estimated useful lives of the related assets. Estimated useful lives are as follows: Buildings 39 years Machinery and Equipment 7 – 10years Vehicles 10 years Furniture and Fixtures 3 – 10years Maintenance and repairs are charged to expense as incurred. At the time of retirement or other disposition of equipment, the cost and accumulated depreciation will be removed from the accounts and the resulting gain or loss, if any, will be reflected in operation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c r="C14" s="4" t="inlineStr">
        <is>
          <t>Equipment is carried at historical value or cost and is depreciated using the straight-line method over the estimated useful lives of the related assets. . Estimated useful lives are as follows: Buildings 39 years Machinery and Equipment 7-10 years Vehicles 10 years Furniture and Fixtures 3-10 years Maintenance and repairs are charged to expense as incurred. At the time of retirement or other disposition of equipment, the cost and accumulated depreciation will be removed from the accounts and the resulting gain or loss, if any, will be reflected in operations.</t>
        </is>
      </c>
    </row>
    <row r="15">
      <c r="A15" s="4" t="inlineStr">
        <is>
          <t>Income Taxes</t>
        </is>
      </c>
      <c r="C15" s="4" t="inlineStr">
        <is>
          <t>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t>
        </is>
      </c>
    </row>
    <row r="16">
      <c r="A16" s="4" t="inlineStr">
        <is>
          <t>Stock-Based Compensation</t>
        </is>
      </c>
      <c r="C16" s="4" t="inlineStr">
        <is>
          <t>The Company accounts for stock-based compensation to employees and non-employees in accordance with ASC 718. “ Stock-based Compensation to Employees</t>
        </is>
      </c>
    </row>
    <row r="17">
      <c r="A17" s="4" t="inlineStr">
        <is>
          <t>Impairment of Long-lived Assets and Long-lived Assets</t>
        </is>
      </c>
      <c r="C17" s="4" t="inlineStr">
        <is>
          <t>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is>
      </c>
    </row>
    <row r="18">
      <c r="A18" s="4" t="inlineStr">
        <is>
          <t>Commitments and Contingencies</t>
        </is>
      </c>
      <c r="C18" s="4" t="inlineStr">
        <is>
          <t>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19">
      <c r="A19" s="4" t="inlineStr">
        <is>
          <t>Recently Issued Accounting Standards</t>
        </is>
      </c>
      <c r="B19" s="4" t="inlineStr">
        <is>
          <t>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December 31,</t>
        </is>
      </c>
      <c r="C19" s="4" t="inlineStr">
        <is>
          <t>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March 31, 2021,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row r="20">
      <c r="A20" s="4" t="inlineStr">
        <is>
          <t>Management's Evaluation of Subsequent Events</t>
        </is>
      </c>
      <c r="B20" s="4" t="inlineStr">
        <is>
          <t xml:space="preserve">Management’s Evaluation of Subsequent Events The Company evaluates events that have occurred after the balance sheet date of December 31, –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t>
        </is>
      </c>
      <c r="C20" s="4" t="inlineStr">
        <is>
          <t>The Company evaluates events that have occurred after the balance sheet date of March 31, 2021, through the date which the consolidated financial statements were issued. Based upon the review, other than described in Note 15 - Subsequent Events, the Company did not identify any recognized or non-recognized subsequent events that would have required adjustment or disclosure in the consolidated financial statements.</t>
        </is>
      </c>
    </row>
    <row r="21">
      <c r="A21" s="4" t="inlineStr">
        <is>
          <t>Basis of Presentation</t>
        </is>
      </c>
      <c r="B21" s="4" t="inlineStr">
        <is>
          <t>Basis of Presentation The accompanying unaudited financial information as of and for the three months ended December 31, nine December 31,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21 included in the Company’s Annual Report on Form 10-K filed with the SEC on June 29, 2021. The condensed consolidated balance sheet at March 31, 2021 has been derived from the audited financial statements at that date but does not include all of the information and footnotes required by generally accepted accounting principles in the U.S. for complet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Dec. 31, 2021</t>
        </is>
      </c>
      <c r="C2" s="2" t="inlineStr">
        <is>
          <t>Mar. 31, 2021</t>
        </is>
      </c>
    </row>
    <row r="3">
      <c r="A3" s="3" t="inlineStr">
        <is>
          <t>REVISION OF PREVIOUSLY ISSUED FINANCIAL STATEMENTS</t>
        </is>
      </c>
    </row>
    <row r="4">
      <c r="A4" s="4" t="inlineStr">
        <is>
          <t>Level 3 liabilities</t>
        </is>
      </c>
      <c r="B4" s="4" t="inlineStr">
        <is>
          <t xml:space="preserve"> December 31, 2021 March 31, 2021 Derivative liability balance at beginning of period $ - $ 176,000 Reclass to equity upon conversion or redemption - (205,000 ) Additions to derivatives 12,985,000 - Change in fair value - 29,000 Balance at end of period $ 12,985,000 $ - December 31, 2021 March 31, 2021 Warrant liability balance at beginning of period $ - $ 90,000 Additions to warrant liability 5,910,000 - Reclass to equity upon cancellation or exercise - (90,000 ) Change in fair value 137,000 - Balance at end of period $ 6,047,000 $ - </t>
        </is>
      </c>
    </row>
    <row r="5">
      <c r="A5" s="4" t="inlineStr">
        <is>
          <t>Useful life property, plant and equipment</t>
        </is>
      </c>
      <c r="B5" s="4" t="inlineStr">
        <is>
          <t xml:space="preserve">Buildings 39 years Machinery and Equipment 7 – 10years Vehicles 10 years Furniture and Fixtures 3 – 10years </t>
        </is>
      </c>
      <c r="C5" s="4" t="inlineStr">
        <is>
          <t xml:space="preserve">Buildings 39 years Machinery and Equipment 7-10 years Vehicles 10 years Furniture and Fixtures 3-10 years </t>
        </is>
      </c>
    </row>
    <row r="6">
      <c r="A6" s="4" t="inlineStr">
        <is>
          <t>Schedule of Derivative liability</t>
        </is>
      </c>
      <c r="C6" s="4" t="inlineStr">
        <is>
          <t xml:space="preserve"> 2021 ($) 2020 ($) Derivative liability balance at beginning of period 176,000 157,000 Reclass to equity upon conversion or redemption (205,000 ) (8,000 ) Change in fair value 29,000 27,000 Balance at end of period - 176,000 </t>
        </is>
      </c>
    </row>
    <row r="7">
      <c r="A7" s="4" t="inlineStr">
        <is>
          <t>Schedule of Warrant liability</t>
        </is>
      </c>
      <c r="C7" s="4" t="inlineStr">
        <is>
          <t xml:space="preserve"> 2021 ($) 2020 ($) Warrant liability balance at beginning of period 90,000 93,000 Reclass to equity upon cancellation or exercise (90,000 ) - Change in fair value - (3,000 ) Balance at end of period - 9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XED ASSETS (Tables)</t>
        </is>
      </c>
      <c r="B1" s="2" t="inlineStr">
        <is>
          <t>9 Months Ended</t>
        </is>
      </c>
      <c r="C1" s="2" t="inlineStr">
        <is>
          <t>12 Months Ended</t>
        </is>
      </c>
    </row>
    <row r="2">
      <c r="B2" s="2" t="inlineStr">
        <is>
          <t>Dec. 31, 2021</t>
        </is>
      </c>
      <c r="C2" s="2" t="inlineStr">
        <is>
          <t>Mar. 31, 2021</t>
        </is>
      </c>
    </row>
    <row r="3">
      <c r="A3" s="3" t="inlineStr">
        <is>
          <t>FIXED ASSETS</t>
        </is>
      </c>
    </row>
    <row r="4">
      <c r="A4" s="4" t="inlineStr">
        <is>
          <t>Fixed assets</t>
        </is>
      </c>
      <c r="B4" s="4" t="inlineStr">
        <is>
          <t xml:space="preserve"> December 31, 2021 March 31, 2021 Land $ 324,293 $ 324,293 Buildings 5,007,505 4,702,063 Machinery and equipment 9,607,180 7,580,873 Autos and trucks 247,356 213,849 15,186,334 12,891,078 Accumulated depreciation (1,420,062 ) (452,158 ) Fixed assets, net $ 13,766,272 $ 12,236,557 </t>
        </is>
      </c>
      <c r="C4" s="4" t="inlineStr">
        <is>
          <t xml:space="preserve">Asset March 31, 2021 ($) March 31, 2020 ($) Land 324,293 202,293 Buildings 4,702,063 509,762 Machinery and equipment 7,580,873 221,987 Autos and trucks 213,849 19,063 Subtotal 12,815,178 953,105 Accumulated depreciation (584,521 ) (245,297 ) Fixed assets, net 12,236,557 707,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IGHTS AGREEMENTS (Tables)</t>
        </is>
      </c>
      <c r="B1" s="2" t="inlineStr">
        <is>
          <t>9 Months Ended</t>
        </is>
      </c>
    </row>
    <row r="2">
      <c r="B2" s="2" t="inlineStr">
        <is>
          <t>Dec. 31, 2021</t>
        </is>
      </c>
    </row>
    <row r="3">
      <c r="A3" s="3" t="inlineStr">
        <is>
          <t>RIGHTS AGREEMENTS</t>
        </is>
      </c>
    </row>
    <row r="4">
      <c r="A4" s="4" t="inlineStr">
        <is>
          <t>Schedule of Sales Milestones</t>
        </is>
      </c>
      <c r="B4" s="4" t="inlineStr">
        <is>
          <t xml:space="preserve">Year 3 $ 250,000 Royalty Year 4 $ 375,000 Royalty Year 5 $ 625,000 Royalty Year 6 $ 875,000 Royalty All subsequent years $ 1,000,000 Royal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1</t>
        </is>
      </c>
      <c r="C1" s="2" t="inlineStr">
        <is>
          <t>Mar. 31, 2021</t>
        </is>
      </c>
      <c r="D1" s="2" t="inlineStr">
        <is>
          <t>Mar. 31, 2020</t>
        </is>
      </c>
    </row>
    <row r="2">
      <c r="A2" s="4" t="inlineStr">
        <is>
          <t>Common stock, par value</t>
        </is>
      </c>
      <c r="B2" s="7" t="n">
        <v>0.0001</v>
      </c>
      <c r="C2" s="7" t="n">
        <v>0.0001</v>
      </c>
      <c r="D2" s="7" t="n">
        <v>0.0001</v>
      </c>
    </row>
    <row r="3">
      <c r="A3" s="4" t="inlineStr">
        <is>
          <t>Common stock, shares authorized</t>
        </is>
      </c>
      <c r="B3" s="6" t="n">
        <v>900000000</v>
      </c>
      <c r="C3" s="6" t="n">
        <v>900000000</v>
      </c>
      <c r="D3" s="6" t="n">
        <v>2917000</v>
      </c>
    </row>
    <row r="4">
      <c r="A4" s="4" t="inlineStr">
        <is>
          <t>Common stock, shares issued</t>
        </is>
      </c>
      <c r="B4" s="6" t="n">
        <v>642222044</v>
      </c>
      <c r="C4" s="6" t="n">
        <v>560745180</v>
      </c>
      <c r="D4" s="6" t="n">
        <v>379742524</v>
      </c>
    </row>
    <row r="5">
      <c r="A5" s="4" t="inlineStr">
        <is>
          <t>Common stock, shares outstanding</t>
        </is>
      </c>
      <c r="B5" s="6" t="n">
        <v>641822043</v>
      </c>
      <c r="C5" s="6" t="n">
        <v>560745180</v>
      </c>
      <c r="D5" s="6" t="n">
        <v>560745180</v>
      </c>
    </row>
    <row r="6">
      <c r="A6" s="4" t="inlineStr">
        <is>
          <t>Convertible preferred stock, shares authorized</t>
        </is>
      </c>
      <c r="B6" s="6" t="n">
        <v>200000000</v>
      </c>
      <c r="C6" s="6" t="n">
        <v>200000000</v>
      </c>
      <c r="D6" s="6" t="n">
        <v>200000000</v>
      </c>
    </row>
    <row r="7">
      <c r="A7" s="4" t="inlineStr">
        <is>
          <t>Convertible preferred stock, shares outstanding</t>
        </is>
      </c>
      <c r="C7" s="6" t="n">
        <v>262</v>
      </c>
    </row>
    <row r="8">
      <c r="A8" s="4" t="inlineStr">
        <is>
          <t>Series A Preferred Stock [Member]</t>
        </is>
      </c>
    </row>
    <row r="9">
      <c r="A9" s="4" t="inlineStr">
        <is>
          <t>Convertible preferred stock, par value</t>
        </is>
      </c>
      <c r="B9" s="7" t="n">
        <v>0.0001</v>
      </c>
      <c r="C9" s="7" t="n">
        <v>0.0001</v>
      </c>
      <c r="D9" s="7" t="n">
        <v>0.0001</v>
      </c>
    </row>
    <row r="10">
      <c r="A10" s="4" t="inlineStr">
        <is>
          <t>Convertible preferred stock, shares authorized</t>
        </is>
      </c>
      <c r="B10" s="6" t="n">
        <v>5000000</v>
      </c>
      <c r="C10" s="6" t="n">
        <v>5000000</v>
      </c>
      <c r="D10" s="6" t="n">
        <v>5000000</v>
      </c>
    </row>
    <row r="11">
      <c r="A11" s="4" t="inlineStr">
        <is>
          <t>Convertible preferred stock, shares issued</t>
        </is>
      </c>
      <c r="B11" s="6" t="n">
        <v>5000000</v>
      </c>
      <c r="C11" s="6" t="n">
        <v>5000000</v>
      </c>
      <c r="D11" s="6" t="n">
        <v>5000000</v>
      </c>
    </row>
    <row r="12">
      <c r="A12" s="4" t="inlineStr">
        <is>
          <t>Convertible preferred stock, shares outstanding</t>
        </is>
      </c>
      <c r="B12" s="6" t="n">
        <v>5000000</v>
      </c>
      <c r="C12" s="6" t="n">
        <v>5000000</v>
      </c>
      <c r="D12" s="6" t="n">
        <v>5000000</v>
      </c>
    </row>
    <row r="13">
      <c r="A13" s="4" t="inlineStr">
        <is>
          <t>Series B Preferred Stock [Member]</t>
        </is>
      </c>
    </row>
    <row r="14">
      <c r="A14" s="4" t="inlineStr">
        <is>
          <t>Convertible preferred stock, par value</t>
        </is>
      </c>
      <c r="B14" s="7" t="n">
        <v>0.0001</v>
      </c>
      <c r="C14" s="7" t="n">
        <v>0.0001</v>
      </c>
      <c r="D14" s="7" t="n">
        <v>0.0001</v>
      </c>
    </row>
    <row r="15">
      <c r="A15" s="4" t="inlineStr">
        <is>
          <t>Convertible preferred stock, shares authorized</t>
        </is>
      </c>
      <c r="B15" s="6" t="n">
        <v>5000</v>
      </c>
      <c r="C15" s="6" t="n">
        <v>5000</v>
      </c>
      <c r="D15" s="6" t="n">
        <v>20000</v>
      </c>
    </row>
    <row r="16">
      <c r="A16" s="4" t="inlineStr">
        <is>
          <t>Convertible preferred stock, shares issued</t>
        </is>
      </c>
      <c r="B16" s="6" t="n">
        <v>67</v>
      </c>
      <c r="C16" s="6" t="n">
        <v>607</v>
      </c>
      <c r="D16" s="6" t="n">
        <v>2250</v>
      </c>
    </row>
    <row r="17">
      <c r="A17" s="4" t="inlineStr">
        <is>
          <t>Convertible preferred stock, shares outstanding</t>
        </is>
      </c>
      <c r="B17" s="6" t="n">
        <v>67</v>
      </c>
      <c r="C17" s="6" t="n">
        <v>607</v>
      </c>
      <c r="D17" s="6" t="n">
        <v>2250</v>
      </c>
    </row>
    <row r="18">
      <c r="A18" s="4" t="inlineStr">
        <is>
          <t>Series D Redeemable Convertible Preferred stock [Member]</t>
        </is>
      </c>
    </row>
    <row r="19">
      <c r="A19" s="4" t="inlineStr">
        <is>
          <t>Convertible preferred stock, par value</t>
        </is>
      </c>
      <c r="B19" s="7" t="n">
        <v>0.0001</v>
      </c>
      <c r="C19" s="7" t="n">
        <v>0.0001</v>
      </c>
      <c r="D19" s="7" t="n">
        <v>0.0001</v>
      </c>
    </row>
    <row r="20">
      <c r="A20" s="4" t="inlineStr">
        <is>
          <t>Convertible preferred stock, shares authorized</t>
        </is>
      </c>
      <c r="B20" s="6" t="n">
        <v>20000</v>
      </c>
      <c r="C20" s="6" t="n">
        <v>20000</v>
      </c>
      <c r="D20" s="6" t="n">
        <v>20000</v>
      </c>
    </row>
    <row r="21">
      <c r="A21" s="4" t="inlineStr">
        <is>
          <t>Convertible preferred stock, shares issued</t>
        </is>
      </c>
      <c r="B21" s="6" t="n">
        <v>0</v>
      </c>
      <c r="C21" s="6" t="n">
        <v>6050</v>
      </c>
      <c r="D21" s="6" t="n">
        <v>0</v>
      </c>
    </row>
    <row r="22">
      <c r="A22" s="4" t="inlineStr">
        <is>
          <t>Convertible preferred stock, shares outstanding</t>
        </is>
      </c>
      <c r="B22" s="6" t="n">
        <v>0</v>
      </c>
      <c r="C22" s="6" t="n">
        <v>6050</v>
      </c>
      <c r="D22" s="6" t="n">
        <v>0</v>
      </c>
    </row>
    <row r="23">
      <c r="A23" s="4" t="inlineStr">
        <is>
          <t>Series E Redeemable Convertible Preferred stock [Member]</t>
        </is>
      </c>
    </row>
    <row r="24">
      <c r="A24" s="4" t="inlineStr">
        <is>
          <t>Convertible preferred stock, par value</t>
        </is>
      </c>
      <c r="B24" s="7" t="n">
        <v>0.0001</v>
      </c>
      <c r="C24" s="7" t="n">
        <v>0.0001</v>
      </c>
      <c r="D24" s="5" t="n">
        <v>0</v>
      </c>
    </row>
    <row r="25">
      <c r="A25" s="4" t="inlineStr">
        <is>
          <t>Convertible preferred stock, shares authorized</t>
        </is>
      </c>
      <c r="B25" s="6" t="n">
        <v>10000</v>
      </c>
      <c r="C25" s="6" t="n">
        <v>10000</v>
      </c>
      <c r="D25" s="6" t="n">
        <v>0</v>
      </c>
    </row>
    <row r="26">
      <c r="A26" s="4" t="inlineStr">
        <is>
          <t>Convertible preferred stock, shares issued</t>
        </is>
      </c>
      <c r="B26" s="6" t="n">
        <v>2840</v>
      </c>
      <c r="C26" s="6" t="n">
        <v>0</v>
      </c>
      <c r="D26" s="6" t="n">
        <v>0</v>
      </c>
    </row>
    <row r="27">
      <c r="A27" s="4" t="inlineStr">
        <is>
          <t>Convertible preferred stock, shares outstanding</t>
        </is>
      </c>
      <c r="B27" s="6" t="n">
        <v>2840</v>
      </c>
      <c r="C27" s="6" t="n">
        <v>0</v>
      </c>
      <c r="D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80" customWidth="1" min="3" max="3"/>
  </cols>
  <sheetData>
    <row r="1">
      <c r="A1" s="1" t="inlineStr">
        <is>
          <t>BANK LOAN (Tables)</t>
        </is>
      </c>
      <c r="B1" s="2" t="inlineStr">
        <is>
          <t>9 Months Ended</t>
        </is>
      </c>
      <c r="C1" s="2" t="inlineStr">
        <is>
          <t>12 Months Ended</t>
        </is>
      </c>
    </row>
    <row r="2">
      <c r="B2" s="2" t="inlineStr">
        <is>
          <t>Dec. 31, 2021</t>
        </is>
      </c>
      <c r="C2" s="2" t="inlineStr">
        <is>
          <t>Mar. 31, 2021</t>
        </is>
      </c>
    </row>
    <row r="3">
      <c r="A3" s="3" t="inlineStr">
        <is>
          <t>BANK LOAN</t>
        </is>
      </c>
    </row>
    <row r="4">
      <c r="A4" s="4" t="inlineStr">
        <is>
          <t>Maturities on bank loan</t>
        </is>
      </c>
      <c r="C4" s="4" t="inlineStr">
        <is>
          <t xml:space="preserve">Years Ended Maturities ($) March 31, 2022 115,049 March 31, 2023 9,240 March 31, 2024 9,786 March 31, 2025 10,364 March 31, 2026 10,975 Thereafter 165,762 Total 321,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 ACQUISITION (Tables)</t>
        </is>
      </c>
      <c r="B1" s="2" t="inlineStr">
        <is>
          <t>12 Months Ended</t>
        </is>
      </c>
    </row>
    <row r="2">
      <c r="B2" s="2" t="inlineStr">
        <is>
          <t>Mar. 31, 2021</t>
        </is>
      </c>
    </row>
    <row r="3">
      <c r="A3" s="3" t="inlineStr">
        <is>
          <t>ASSET ACQUISITION</t>
        </is>
      </c>
    </row>
    <row r="4">
      <c r="A4" s="4" t="inlineStr">
        <is>
          <t>Consideration allocated to acquired assets</t>
        </is>
      </c>
      <c r="B4" s="4" t="inlineStr">
        <is>
          <t>Asset Consideration ($) Relative Fair Value Equipment 7,015,000 69.2 % Vehicles 202,000 2 % Buildings 2,797,000 26.6 % Land 122,000 1.2 % Total 10,136,000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EDERAL INCOME TAX (Tables)</t>
        </is>
      </c>
      <c r="B1" s="2" t="inlineStr">
        <is>
          <t>12 Months Ended</t>
        </is>
      </c>
    </row>
    <row r="2">
      <c r="B2" s="2" t="inlineStr">
        <is>
          <t>Mar. 31, 2021</t>
        </is>
      </c>
    </row>
    <row r="3">
      <c r="A3" s="3" t="inlineStr">
        <is>
          <t>FEDERAL INCOME TAX</t>
        </is>
      </c>
    </row>
    <row r="4">
      <c r="A4" s="4" t="inlineStr">
        <is>
          <t>Income tax expense</t>
        </is>
      </c>
      <c r="B4" s="4" t="inlineStr">
        <is>
          <t xml:space="preserve"> 2021 2020 Federal Tax statutory rate 21 % 21 % Permanent differences 3.46 % 3.52 % Valuation allowance (24.46 )% (24.52 )% Effective rate 0 % 0 % Deferred tax assets: 2021 2020 Net operating loss carry-forwards $ 3,429,000 $ 1,970,000 Other - 5,000 Total deferred tax asset 3,429,000 1,975,000 Valuation allowance (3,429,000 ) (1,97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 width="14" customWidth="1" min="6" max="6"/>
  </cols>
  <sheetData>
    <row r="1">
      <c r="A1" s="1" t="inlineStr">
        <is>
          <t>NATURE OF THE ORGANIZATION AND BUSINESS (Details Narrative) - USD ($)</t>
        </is>
      </c>
      <c r="B1" s="2" t="inlineStr">
        <is>
          <t>1 Months Ended</t>
        </is>
      </c>
      <c r="C1" s="2" t="inlineStr">
        <is>
          <t>9 Months Ended</t>
        </is>
      </c>
      <c r="E1" s="2" t="inlineStr">
        <is>
          <t>12 Months Ended</t>
        </is>
      </c>
    </row>
    <row r="2">
      <c r="B2" s="2" t="inlineStr">
        <is>
          <t>May 19, 2021</t>
        </is>
      </c>
      <c r="C2" s="2" t="inlineStr">
        <is>
          <t>Dec. 31, 2021</t>
        </is>
      </c>
      <c r="D2" s="2" t="inlineStr">
        <is>
          <t>Dec. 31, 2020</t>
        </is>
      </c>
      <c r="E2" s="2" t="inlineStr">
        <is>
          <t>Mar. 31, 2021</t>
        </is>
      </c>
      <c r="F2" s="2" t="inlineStr">
        <is>
          <t>Mar. 31, 2020</t>
        </is>
      </c>
    </row>
    <row r="3">
      <c r="A3" s="3" t="inlineStr">
        <is>
          <t>NATURE OF THE ORGANIZATION AND BUSINESS</t>
        </is>
      </c>
    </row>
    <row r="4">
      <c r="A4" s="4" t="inlineStr">
        <is>
          <t>Net loss available for common stockholders</t>
        </is>
      </c>
      <c r="C4" s="5" t="n">
        <v>33367000</v>
      </c>
      <c r="E4" s="5" t="n">
        <v>-5921000</v>
      </c>
    </row>
    <row r="5">
      <c r="A5" s="4" t="inlineStr">
        <is>
          <t>Accumulated deficit</t>
        </is>
      </c>
      <c r="C5" s="6" t="n">
        <v>-101799000</v>
      </c>
      <c r="E5" s="6" t="n">
        <v>-53683000</v>
      </c>
    </row>
    <row r="6">
      <c r="A6" s="4" t="inlineStr">
        <is>
          <t>Working capital deficit</t>
        </is>
      </c>
      <c r="C6" s="6" t="n">
        <v>16332000</v>
      </c>
      <c r="E6" s="6" t="n">
        <v>-3614000</v>
      </c>
    </row>
    <row r="7">
      <c r="A7" s="4" t="inlineStr">
        <is>
          <t>Ownership subsidiary</t>
        </is>
      </c>
      <c r="B7" s="4" t="inlineStr">
        <is>
          <t>100</t>
        </is>
      </c>
    </row>
    <row r="8">
      <c r="A8" s="4" t="inlineStr">
        <is>
          <t>Proceeds from issuance of common shares under equity agreement</t>
        </is>
      </c>
      <c r="C8" s="6" t="n">
        <v>17277000</v>
      </c>
      <c r="E8" s="6" t="n">
        <v>3250000</v>
      </c>
    </row>
    <row r="9">
      <c r="A9" s="4" t="inlineStr">
        <is>
          <t>Proceeds from issuance of convertible debenture</t>
        </is>
      </c>
      <c r="C9" s="6" t="n">
        <v>8905000</v>
      </c>
    </row>
    <row r="10">
      <c r="A10" s="4" t="inlineStr">
        <is>
          <t>Proceeds from sale of Series E convertible preferred stock</t>
        </is>
      </c>
      <c r="C10" s="5" t="n">
        <v>1348000</v>
      </c>
      <c r="D10" s="5" t="n">
        <v>3250000</v>
      </c>
      <c r="E10" s="5" t="n">
        <v>3250000</v>
      </c>
      <c r="F10" s="5" t="n">
        <v>2250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 USD ($)</t>
        </is>
      </c>
      <c r="B1" s="2" t="inlineStr">
        <is>
          <t>3 Months Ended</t>
        </is>
      </c>
      <c r="C1" s="2" t="inlineStr">
        <is>
          <t>9 Months Ended</t>
        </is>
      </c>
      <c r="E1" s="2" t="inlineStr">
        <is>
          <t>12 Months Ended</t>
        </is>
      </c>
    </row>
    <row r="2">
      <c r="B2" s="2" t="inlineStr">
        <is>
          <t>Dec. 31, 2021</t>
        </is>
      </c>
      <c r="C2" s="2" t="inlineStr">
        <is>
          <t>Dec. 31, 2021</t>
        </is>
      </c>
      <c r="D2" s="2" t="inlineStr">
        <is>
          <t>Dec. 31, 2020</t>
        </is>
      </c>
      <c r="E2" s="2" t="inlineStr">
        <is>
          <t>Mar. 31, 2021</t>
        </is>
      </c>
      <c r="F2" s="2" t="inlineStr">
        <is>
          <t>Mar. 31, 2020</t>
        </is>
      </c>
    </row>
    <row r="3">
      <c r="A3" s="3" t="inlineStr">
        <is>
          <t>REVISION OF PREVIOUSLY ISSUED FINANCIAL STATEMENTS</t>
        </is>
      </c>
    </row>
    <row r="4">
      <c r="A4" s="4" t="inlineStr">
        <is>
          <t>Derivative liability, beginning</t>
        </is>
      </c>
      <c r="C4" s="5" t="n">
        <v>0</v>
      </c>
      <c r="D4" s="5" t="n">
        <v>176000</v>
      </c>
      <c r="E4" s="5" t="n">
        <v>176000</v>
      </c>
      <c r="F4" s="5" t="n">
        <v>157000</v>
      </c>
    </row>
    <row r="5">
      <c r="A5" s="4" t="inlineStr">
        <is>
          <t>Reclass to equity upon conversion or redemption</t>
        </is>
      </c>
      <c r="E5" s="6" t="n">
        <v>-205000</v>
      </c>
      <c r="F5" s="6" t="n">
        <v>-8000</v>
      </c>
    </row>
    <row r="6">
      <c r="A6" s="4" t="inlineStr">
        <is>
          <t>Additions to derivatives</t>
        </is>
      </c>
      <c r="C6" s="6" t="n">
        <v>12985000</v>
      </c>
      <c r="E6" s="6" t="n">
        <v>0</v>
      </c>
      <c r="F6" s="6" t="n">
        <v>0</v>
      </c>
    </row>
    <row r="7">
      <c r="A7" s="4" t="inlineStr">
        <is>
          <t>Change in fair value</t>
        </is>
      </c>
      <c r="B7" s="5" t="n">
        <v>137000</v>
      </c>
      <c r="C7" s="6" t="n">
        <v>137000</v>
      </c>
      <c r="D7" s="6" t="n">
        <v>29000</v>
      </c>
      <c r="E7" s="6" t="n">
        <v>29000</v>
      </c>
      <c r="F7" s="6" t="n">
        <v>27000</v>
      </c>
    </row>
    <row r="8">
      <c r="A8" s="4" t="inlineStr">
        <is>
          <t>Derivative liability, ending</t>
        </is>
      </c>
      <c r="B8" s="6" t="n">
        <v>12985000</v>
      </c>
      <c r="C8" s="6" t="n">
        <v>12985000</v>
      </c>
      <c r="E8" s="6" t="n">
        <v>0</v>
      </c>
      <c r="F8" s="6" t="n">
        <v>176000</v>
      </c>
    </row>
    <row r="9">
      <c r="A9" s="4" t="inlineStr">
        <is>
          <t>Warrant liability, beginning</t>
        </is>
      </c>
      <c r="C9" s="6" t="n">
        <v>0</v>
      </c>
      <c r="D9" s="5" t="n">
        <v>90000</v>
      </c>
      <c r="E9" s="6" t="n">
        <v>90000</v>
      </c>
      <c r="F9" s="6" t="n">
        <v>93000</v>
      </c>
    </row>
    <row r="10">
      <c r="A10" s="4" t="inlineStr">
        <is>
          <t>Reclass to equity upon exercise</t>
        </is>
      </c>
      <c r="E10" s="6" t="n">
        <v>-90000</v>
      </c>
      <c r="F10" s="6" t="n">
        <v>0</v>
      </c>
    </row>
    <row r="11">
      <c r="A11" s="4" t="inlineStr">
        <is>
          <t>Additions to warrant liability</t>
        </is>
      </c>
      <c r="C11" s="6" t="n">
        <v>5910000</v>
      </c>
      <c r="E11" s="6" t="n">
        <v>0</v>
      </c>
    </row>
    <row r="12">
      <c r="A12" s="4" t="inlineStr">
        <is>
          <t>Change in fair value</t>
        </is>
      </c>
      <c r="C12" s="6" t="n">
        <v>-137000</v>
      </c>
      <c r="E12" s="6" t="n">
        <v>0</v>
      </c>
      <c r="F12" s="6" t="n">
        <v>-3000</v>
      </c>
    </row>
    <row r="13">
      <c r="A13" s="4" t="inlineStr">
        <is>
          <t>Warrant liability, ending</t>
        </is>
      </c>
      <c r="B13" s="5" t="n">
        <v>6047000</v>
      </c>
      <c r="C13" s="5" t="n">
        <v>6047000</v>
      </c>
      <c r="E13" s="5" t="n">
        <v>0</v>
      </c>
      <c r="F13" s="5" t="n">
        <v>9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SIGNIFICANT ACCOUNTING POLICIES (Details 1)</t>
        </is>
      </c>
      <c r="B1" s="2" t="inlineStr">
        <is>
          <t>9 Months Ended</t>
        </is>
      </c>
      <c r="C1" s="2" t="inlineStr">
        <is>
          <t>12 Months Ended</t>
        </is>
      </c>
    </row>
    <row r="2">
      <c r="B2" s="2" t="inlineStr">
        <is>
          <t>Dec. 31, 2021</t>
        </is>
      </c>
      <c r="C2" s="2" t="inlineStr">
        <is>
          <t>Mar. 31, 2021</t>
        </is>
      </c>
    </row>
    <row r="3">
      <c r="A3" s="4" t="inlineStr">
        <is>
          <t>Furniture and Fixtures</t>
        </is>
      </c>
    </row>
    <row r="4">
      <c r="A4" s="4" t="inlineStr">
        <is>
          <t>Estimated useful lives</t>
        </is>
      </c>
      <c r="B4" s="4" t="inlineStr">
        <is>
          <t>3 – 10</t>
        </is>
      </c>
      <c r="C4" s="4" t="inlineStr">
        <is>
          <t>3-10</t>
        </is>
      </c>
    </row>
    <row r="5">
      <c r="A5" s="4" t="inlineStr">
        <is>
          <t>Buildings</t>
        </is>
      </c>
    </row>
    <row r="6">
      <c r="A6" s="4" t="inlineStr">
        <is>
          <t>Estimated useful lives</t>
        </is>
      </c>
      <c r="B6" s="4" t="inlineStr">
        <is>
          <t>39</t>
        </is>
      </c>
      <c r="C6" s="4" t="inlineStr">
        <is>
          <t>39</t>
        </is>
      </c>
    </row>
    <row r="7">
      <c r="A7" s="4" t="inlineStr">
        <is>
          <t>Machinery and Equipment</t>
        </is>
      </c>
    </row>
    <row r="8">
      <c r="A8" s="4" t="inlineStr">
        <is>
          <t>Estimated useful lives</t>
        </is>
      </c>
      <c r="B8" s="4" t="inlineStr">
        <is>
          <t>7 – 10</t>
        </is>
      </c>
      <c r="C8" s="4" t="inlineStr">
        <is>
          <t>7-10</t>
        </is>
      </c>
    </row>
    <row r="9">
      <c r="A9" s="4" t="inlineStr">
        <is>
          <t>Vehicles</t>
        </is>
      </c>
    </row>
    <row r="10">
      <c r="A10" s="4" t="inlineStr">
        <is>
          <t>Estimated useful lives</t>
        </is>
      </c>
      <c r="B10" s="4" t="inlineStr">
        <is>
          <t>10</t>
        </is>
      </c>
      <c r="C10" s="4" t="inlineStr">
        <is>
          <t>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6" customWidth="1" min="5" max="5"/>
    <col width="14" customWidth="1" min="6" max="6"/>
  </cols>
  <sheetData>
    <row r="1">
      <c r="A1" s="1" t="inlineStr">
        <is>
          <t>SUMMARY OF SIGNIFICANT ACCOUNTING POLICIES (Details Narrative) - USD ($)</t>
        </is>
      </c>
      <c r="B1" s="2" t="inlineStr">
        <is>
          <t>6 Months Ended</t>
        </is>
      </c>
      <c r="C1" s="2" t="inlineStr">
        <is>
          <t>9 Months Ended</t>
        </is>
      </c>
      <c r="E1" s="2" t="inlineStr">
        <is>
          <t>12 Months Ended</t>
        </is>
      </c>
    </row>
    <row r="2">
      <c r="B2" s="2" t="inlineStr">
        <is>
          <t>Sep. 30, 2020</t>
        </is>
      </c>
      <c r="C2" s="2" t="inlineStr">
        <is>
          <t>Dec. 31, 2021</t>
        </is>
      </c>
      <c r="D2" s="2" t="inlineStr">
        <is>
          <t>Dec. 31, 2020</t>
        </is>
      </c>
      <c r="E2" s="2" t="inlineStr">
        <is>
          <t>Mar. 31, 2021</t>
        </is>
      </c>
      <c r="F2" s="2" t="inlineStr">
        <is>
          <t>Oct. 18, 2021</t>
        </is>
      </c>
    </row>
    <row r="3">
      <c r="A3" s="4" t="inlineStr">
        <is>
          <t>Warrants outstanding diluted EPS</t>
        </is>
      </c>
      <c r="C3" s="6" t="n">
        <v>18506429</v>
      </c>
    </row>
    <row r="4">
      <c r="A4" s="4" t="inlineStr">
        <is>
          <t>Underlying shares conversion of convertible</t>
        </is>
      </c>
      <c r="C4" s="6" t="n">
        <v>67816000</v>
      </c>
      <c r="E4" s="6" t="n">
        <v>3144000</v>
      </c>
      <c r="F4" s="6" t="n">
        <v>2057143</v>
      </c>
    </row>
    <row r="5">
      <c r="A5" s="4" t="inlineStr">
        <is>
          <t>Fixed coversion price</t>
        </is>
      </c>
      <c r="C5" s="8" t="n">
        <v>0.1</v>
      </c>
    </row>
    <row r="6">
      <c r="A6" s="4" t="inlineStr">
        <is>
          <t>Convertible debentures</t>
        </is>
      </c>
      <c r="B6" s="5" t="n">
        <v>168000</v>
      </c>
      <c r="C6" s="5" t="n">
        <v>9842000</v>
      </c>
      <c r="D6" s="5" t="n">
        <v>18768000</v>
      </c>
      <c r="E6" s="5" t="n">
        <v>8471000</v>
      </c>
    </row>
    <row r="7">
      <c r="A7" s="4" t="inlineStr">
        <is>
          <t>FDIC cash amount</t>
        </is>
      </c>
      <c r="C7" s="5" t="n">
        <v>250000</v>
      </c>
    </row>
    <row r="8">
      <c r="A8" s="4" t="inlineStr">
        <is>
          <t>Conversion prices ranging descriptions</t>
        </is>
      </c>
      <c r="B8" s="4" t="inlineStr">
        <is>
          <t>conversion prices ranging from $0.124 to $0.25 for fixed conversion rates which were not included in the calculation of diluted EPS as their effect would be anti-dilutive</t>
        </is>
      </c>
    </row>
    <row r="9">
      <c r="A9" s="4" t="inlineStr">
        <is>
          <t>Conversion price</t>
        </is>
      </c>
      <c r="C9" s="4" t="inlineStr">
        <is>
          <t>90.00%</t>
        </is>
      </c>
    </row>
    <row r="10">
      <c r="A10" s="4" t="inlineStr">
        <is>
          <t>Series B Preferred Stock [Member]</t>
        </is>
      </c>
    </row>
    <row r="11">
      <c r="A11" s="4" t="inlineStr">
        <is>
          <t>preferred stock issued</t>
        </is>
      </c>
      <c r="C11" s="5" t="n">
        <v>67</v>
      </c>
    </row>
    <row r="12">
      <c r="A12" s="4" t="inlineStr">
        <is>
          <t>Series B Preferred Stock [Member] | Investor [Member]</t>
        </is>
      </c>
    </row>
    <row r="13">
      <c r="A13" s="4" t="inlineStr">
        <is>
          <t>preferred stock issued</t>
        </is>
      </c>
      <c r="C13" s="6" t="n">
        <v>1920</v>
      </c>
    </row>
    <row r="14">
      <c r="A14" s="4" t="inlineStr">
        <is>
          <t>Convertible preferred stock</t>
        </is>
      </c>
      <c r="C14" s="6" t="n">
        <v>12308000</v>
      </c>
    </row>
    <row r="15">
      <c r="A15" s="4" t="inlineStr">
        <is>
          <t>Series D Preferred Stock [Member]</t>
        </is>
      </c>
    </row>
    <row r="16">
      <c r="A16" s="4" t="inlineStr">
        <is>
          <t>Convertible debentures</t>
        </is>
      </c>
      <c r="E16" s="5" t="n">
        <v>3022000</v>
      </c>
    </row>
    <row r="17">
      <c r="A17" s="4" t="inlineStr">
        <is>
          <t>preferred stock issued</t>
        </is>
      </c>
      <c r="C17" s="5" t="n">
        <v>5000</v>
      </c>
    </row>
    <row r="18">
      <c r="A18" s="4" t="inlineStr">
        <is>
          <t>Measurement Input Risk Free Interest Rate [Member]</t>
        </is>
      </c>
    </row>
    <row r="19">
      <c r="A19" s="4" t="inlineStr">
        <is>
          <t>Alternative Investment, Measurement</t>
        </is>
      </c>
      <c r="C19" s="8" t="n">
        <v>1.33</v>
      </c>
    </row>
    <row r="20">
      <c r="A20" s="4" t="inlineStr">
        <is>
          <t>Measurement Input Risk Free Interest Rate [Member] | Warrant [Member]</t>
        </is>
      </c>
    </row>
    <row r="21">
      <c r="A21" s="4" t="inlineStr">
        <is>
          <t>Alternative Investment, Measurement</t>
        </is>
      </c>
      <c r="C21" s="9" t="n">
        <v>209.9</v>
      </c>
    </row>
    <row r="22">
      <c r="A22" s="4" t="inlineStr">
        <is>
          <t>Measurement Input Share Price [Member]</t>
        </is>
      </c>
    </row>
    <row r="23">
      <c r="A23" s="4" t="inlineStr">
        <is>
          <t>Alternative Investment, Measurement</t>
        </is>
      </c>
      <c r="C23" s="7" t="n">
        <v>0.307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FIXED ASSETS (Details) - USD ($)</t>
        </is>
      </c>
      <c r="B1" s="2" t="inlineStr">
        <is>
          <t>Dec. 31, 2021</t>
        </is>
      </c>
      <c r="C1" s="2" t="inlineStr">
        <is>
          <t>Mar. 31, 2021</t>
        </is>
      </c>
      <c r="D1" s="2" t="inlineStr">
        <is>
          <t>Mar. 31, 2020</t>
        </is>
      </c>
    </row>
    <row r="2">
      <c r="A2" s="4" t="inlineStr">
        <is>
          <t>Fixed assets, gross</t>
        </is>
      </c>
      <c r="B2" s="5" t="n">
        <v>15186334</v>
      </c>
      <c r="C2" s="5" t="n">
        <v>12891078</v>
      </c>
      <c r="D2" s="5" t="n">
        <v>953105</v>
      </c>
    </row>
    <row r="3">
      <c r="A3" s="4" t="inlineStr">
        <is>
          <t>Accumulated depreciation</t>
        </is>
      </c>
      <c r="B3" s="6" t="n">
        <v>1420062</v>
      </c>
      <c r="C3" s="6" t="n">
        <v>452158</v>
      </c>
      <c r="D3" s="6" t="n">
        <v>245297</v>
      </c>
    </row>
    <row r="4">
      <c r="A4" s="4" t="inlineStr">
        <is>
          <t>Fixed assets, net</t>
        </is>
      </c>
      <c r="B4" s="6" t="n">
        <v>13766272</v>
      </c>
      <c r="C4" s="6" t="n">
        <v>12236557</v>
      </c>
      <c r="D4" s="6" t="n">
        <v>707808</v>
      </c>
    </row>
    <row r="5">
      <c r="A5" s="4" t="inlineStr">
        <is>
          <t>Land</t>
        </is>
      </c>
    </row>
    <row r="6">
      <c r="A6" s="4" t="inlineStr">
        <is>
          <t>Fixed assets, gross</t>
        </is>
      </c>
      <c r="B6" s="6" t="n">
        <v>324293</v>
      </c>
      <c r="C6" s="6" t="n">
        <v>324293</v>
      </c>
      <c r="D6" s="6" t="n">
        <v>202293</v>
      </c>
    </row>
    <row r="7">
      <c r="A7" s="4" t="inlineStr">
        <is>
          <t>Buildings</t>
        </is>
      </c>
    </row>
    <row r="8">
      <c r="A8" s="4" t="inlineStr">
        <is>
          <t>Fixed assets, gross</t>
        </is>
      </c>
      <c r="B8" s="6" t="n">
        <v>5007505</v>
      </c>
      <c r="C8" s="6" t="n">
        <v>4702063</v>
      </c>
      <c r="D8" s="6" t="n">
        <v>509762</v>
      </c>
    </row>
    <row r="9">
      <c r="A9" s="4" t="inlineStr">
        <is>
          <t>Machinery and Equipment</t>
        </is>
      </c>
    </row>
    <row r="10">
      <c r="A10" s="4" t="inlineStr">
        <is>
          <t>Fixed assets, gross</t>
        </is>
      </c>
      <c r="B10" s="6" t="n">
        <v>9607180</v>
      </c>
      <c r="C10" s="6" t="n">
        <v>7580873</v>
      </c>
      <c r="D10" s="6" t="n">
        <v>221987</v>
      </c>
    </row>
    <row r="11">
      <c r="A11" s="4" t="inlineStr">
        <is>
          <t>Autos and Trucks</t>
        </is>
      </c>
    </row>
    <row r="12">
      <c r="A12" s="4" t="inlineStr">
        <is>
          <t>Fixed assets, gross</t>
        </is>
      </c>
      <c r="B12" s="5" t="n">
        <v>247356</v>
      </c>
      <c r="C12" s="5" t="n">
        <v>213849</v>
      </c>
      <c r="D12" s="5" t="n">
        <v>190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XED ASSETS (Details Narrative)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FIXED ASSETS</t>
        </is>
      </c>
    </row>
    <row r="4">
      <c r="A4" s="4" t="inlineStr">
        <is>
          <t>Depreciation expenses</t>
        </is>
      </c>
      <c r="F4" s="5" t="n">
        <v>346000</v>
      </c>
      <c r="G4" s="5" t="n">
        <v>100000</v>
      </c>
    </row>
    <row r="5">
      <c r="A5" s="4" t="inlineStr">
        <is>
          <t>Consideration fixed assets acquired based relative fair value</t>
        </is>
      </c>
      <c r="B5" s="5" t="n">
        <v>218000</v>
      </c>
      <c r="C5" s="5" t="n">
        <v>18000</v>
      </c>
      <c r="D5" s="5" t="n">
        <v>830000</v>
      </c>
      <c r="E5" s="5" t="n">
        <v>380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49"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ATENT ACQUISITION (Details Narrative) - USD ($)</t>
        </is>
      </c>
      <c r="B1" s="2" t="inlineStr">
        <is>
          <t>Apr. 10, 2020</t>
        </is>
      </c>
      <c r="C1" s="2" t="inlineStr">
        <is>
          <t>May 19, 2021</t>
        </is>
      </c>
      <c r="D1" s="2" t="inlineStr">
        <is>
          <t>May 18, 2020</t>
        </is>
      </c>
      <c r="E1" s="2" t="inlineStr">
        <is>
          <t>Mar. 31, 2018</t>
        </is>
      </c>
      <c r="F1" s="2" t="inlineStr">
        <is>
          <t>Dec. 31, 2021</t>
        </is>
      </c>
      <c r="G1" s="2" t="inlineStr">
        <is>
          <t>Dec. 31, 2020</t>
        </is>
      </c>
      <c r="H1" s="2" t="inlineStr">
        <is>
          <t>Dec. 31, 2021</t>
        </is>
      </c>
      <c r="I1" s="2" t="inlineStr">
        <is>
          <t>Dec. 31, 2020</t>
        </is>
      </c>
      <c r="J1" s="2" t="inlineStr">
        <is>
          <t>Mar. 31, 2021</t>
        </is>
      </c>
      <c r="K1" s="2" t="inlineStr">
        <is>
          <t>Mar. 31, 2020</t>
        </is>
      </c>
    </row>
    <row r="2">
      <c r="A2" s="4" t="inlineStr">
        <is>
          <t>Partnership prcentage</t>
        </is>
      </c>
      <c r="E2" s="4" t="inlineStr">
        <is>
          <t>100</t>
        </is>
      </c>
    </row>
    <row r="3">
      <c r="A3" s="4" t="inlineStr">
        <is>
          <t>Fair value of shares</t>
        </is>
      </c>
      <c r="D3" s="5" t="n">
        <v>560000</v>
      </c>
      <c r="H3" s="5" t="n">
        <v>0</v>
      </c>
      <c r="I3" s="5" t="n">
        <v>610000</v>
      </c>
      <c r="J3" s="5" t="n">
        <v>610000</v>
      </c>
      <c r="K3" s="5" t="n">
        <v>0</v>
      </c>
    </row>
    <row r="4">
      <c r="A4" s="4" t="inlineStr">
        <is>
          <t>Amortization expense</t>
        </is>
      </c>
      <c r="F4" s="5" t="n">
        <v>367500</v>
      </c>
      <c r="G4" s="5" t="n">
        <v>0</v>
      </c>
      <c r="H4" s="6" t="n">
        <v>514000</v>
      </c>
      <c r="I4" s="5" t="n">
        <v>0</v>
      </c>
      <c r="J4" s="5" t="n">
        <v>0</v>
      </c>
      <c r="K4" s="5" t="n">
        <v>0</v>
      </c>
    </row>
    <row r="5">
      <c r="A5" s="4" t="inlineStr">
        <is>
          <t>Issuance of common stock</t>
        </is>
      </c>
      <c r="B5" s="6" t="n">
        <v>17500000</v>
      </c>
      <c r="D5" s="6" t="n">
        <v>17500000</v>
      </c>
    </row>
    <row r="6">
      <c r="A6" s="4" t="inlineStr">
        <is>
          <t>Patents Purchase Agreement [Member]</t>
        </is>
      </c>
    </row>
    <row r="7">
      <c r="A7" s="4" t="inlineStr">
        <is>
          <t>Partnership prcentage</t>
        </is>
      </c>
      <c r="C7" s="4" t="inlineStr">
        <is>
          <t>50</t>
        </is>
      </c>
    </row>
    <row r="8">
      <c r="A8" s="4" t="inlineStr">
        <is>
          <t>Fair value of shares</t>
        </is>
      </c>
      <c r="C8" s="5" t="n">
        <v>5000000</v>
      </c>
    </row>
    <row r="9">
      <c r="A9" s="4" t="inlineStr">
        <is>
          <t>Total amortization</t>
        </is>
      </c>
      <c r="C9" s="6" t="n">
        <v>1950000</v>
      </c>
    </row>
    <row r="10">
      <c r="A10" s="4" t="inlineStr">
        <is>
          <t>Amortization expense</t>
        </is>
      </c>
      <c r="F10" s="5" t="n">
        <v>97500</v>
      </c>
      <c r="H10" s="5" t="n">
        <v>244000</v>
      </c>
    </row>
    <row r="11">
      <c r="A11" s="4" t="inlineStr">
        <is>
          <t>Patent purchase price</t>
        </is>
      </c>
      <c r="C11" s="5" t="n">
        <v>2000000</v>
      </c>
    </row>
    <row r="12">
      <c r="A12" s="4" t="inlineStr">
        <is>
          <t>Issuance of common stock</t>
        </is>
      </c>
      <c r="C12" s="6" t="n">
        <v>9900990</v>
      </c>
    </row>
    <row r="13">
      <c r="A13" s="4" t="inlineStr">
        <is>
          <t>Market value price per share</t>
        </is>
      </c>
      <c r="C13" s="10" t="n">
        <v>0.505</v>
      </c>
    </row>
    <row r="14">
      <c r="A14" s="4" t="inlineStr">
        <is>
          <t>Cost of acquisition</t>
        </is>
      </c>
      <c r="C14" s="5" t="n">
        <v>7000000</v>
      </c>
    </row>
    <row r="15">
      <c r="A15" s="4" t="inlineStr">
        <is>
          <t>Consideration of amortization per year</t>
        </is>
      </c>
      <c r="C15" s="5" t="n">
        <v>3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CONDENSED CONSOLIDATED STATEMENTS OF OPERATIONS</t>
        </is>
      </c>
    </row>
    <row r="4">
      <c r="A4" s="4" t="inlineStr">
        <is>
          <t>Sales</t>
        </is>
      </c>
      <c r="B4" s="5" t="n">
        <v>16640</v>
      </c>
      <c r="C4" s="5" t="n">
        <v>0</v>
      </c>
      <c r="D4" s="5" t="n">
        <v>16640</v>
      </c>
      <c r="E4" s="5" t="n">
        <v>0</v>
      </c>
      <c r="F4" s="5" t="n">
        <v>0</v>
      </c>
      <c r="G4" s="5" t="n">
        <v>0</v>
      </c>
    </row>
    <row r="5">
      <c r="A5" s="3" t="inlineStr">
        <is>
          <t>Operating expenses:</t>
        </is>
      </c>
    </row>
    <row r="6">
      <c r="A6" s="4" t="inlineStr">
        <is>
          <t>General and administrative</t>
        </is>
      </c>
      <c r="B6" s="6" t="n">
        <v>1527699</v>
      </c>
      <c r="C6" s="6" t="n">
        <v>394654</v>
      </c>
      <c r="D6" s="6" t="n">
        <v>5182358</v>
      </c>
      <c r="E6" s="6" t="n">
        <v>1131662</v>
      </c>
      <c r="F6" s="6" t="n">
        <v>2472238</v>
      </c>
      <c r="G6" s="6" t="n">
        <v>1610331</v>
      </c>
    </row>
    <row r="7">
      <c r="A7" s="4" t="inlineStr">
        <is>
          <t>Research and development</t>
        </is>
      </c>
      <c r="B7" s="6" t="n">
        <v>20357</v>
      </c>
      <c r="C7" s="6" t="n">
        <v>0</v>
      </c>
      <c r="D7" s="6" t="n">
        <v>217229</v>
      </c>
      <c r="E7" s="6" t="n">
        <v>79550</v>
      </c>
      <c r="F7" s="6" t="n">
        <v>79550</v>
      </c>
      <c r="G7" s="6" t="n">
        <v>153250</v>
      </c>
    </row>
    <row r="8">
      <c r="A8" s="4" t="inlineStr">
        <is>
          <t>Facility operations</t>
        </is>
      </c>
      <c r="B8" s="6" t="n">
        <v>398504</v>
      </c>
      <c r="C8" s="6" t="n">
        <v>154470</v>
      </c>
      <c r="D8" s="6" t="n">
        <v>810260</v>
      </c>
      <c r="E8" s="6" t="n">
        <v>234113</v>
      </c>
      <c r="F8" s="6" t="n">
        <v>403029</v>
      </c>
      <c r="G8" s="6" t="n">
        <v>232318</v>
      </c>
    </row>
    <row r="9">
      <c r="A9" s="4" t="inlineStr">
        <is>
          <t>Depreciation</t>
        </is>
      </c>
      <c r="B9" s="6" t="n">
        <v>218134</v>
      </c>
      <c r="C9" s="6" t="n">
        <v>18173</v>
      </c>
      <c r="D9" s="6" t="n">
        <v>830409</v>
      </c>
      <c r="E9" s="6" t="n">
        <v>37850</v>
      </c>
      <c r="F9" s="6" t="n">
        <v>346437</v>
      </c>
      <c r="G9" s="6" t="n">
        <v>100359</v>
      </c>
    </row>
    <row r="10">
      <c r="A10" s="4" t="inlineStr">
        <is>
          <t>Amortization</t>
        </is>
      </c>
      <c r="B10" s="6" t="n">
        <v>367500</v>
      </c>
      <c r="C10" s="6" t="n">
        <v>0</v>
      </c>
      <c r="D10" s="6" t="n">
        <v>514000</v>
      </c>
      <c r="E10" s="6" t="n">
        <v>0</v>
      </c>
      <c r="F10" s="6" t="n">
        <v>0</v>
      </c>
      <c r="G10" s="6" t="n">
        <v>0</v>
      </c>
    </row>
    <row r="11">
      <c r="A11" s="4" t="inlineStr">
        <is>
          <t>Total operating expenses</t>
        </is>
      </c>
      <c r="B11" s="6" t="n">
        <v>2532194</v>
      </c>
      <c r="C11" s="6" t="n">
        <v>567297</v>
      </c>
      <c r="D11" s="6" t="n">
        <v>7554256</v>
      </c>
      <c r="E11" s="6" t="n">
        <v>1483175</v>
      </c>
      <c r="F11" s="6" t="n">
        <v>3301254</v>
      </c>
      <c r="G11" s="6" t="n">
        <v>2096258</v>
      </c>
    </row>
    <row r="12">
      <c r="A12" s="4" t="inlineStr">
        <is>
          <t>Net loss from operations</t>
        </is>
      </c>
      <c r="B12" s="6" t="n">
        <v>-2515554</v>
      </c>
      <c r="C12" s="6" t="n">
        <v>-567297</v>
      </c>
      <c r="D12" s="6" t="n">
        <v>-7537616</v>
      </c>
      <c r="E12" s="6" t="n">
        <v>-1483175</v>
      </c>
      <c r="G12" s="6" t="n">
        <v>-2096258</v>
      </c>
    </row>
    <row r="13">
      <c r="A13" s="3" t="inlineStr">
        <is>
          <t>Other income (expense):</t>
        </is>
      </c>
    </row>
    <row r="14">
      <c r="A14" s="4" t="inlineStr">
        <is>
          <t>Interest expense</t>
        </is>
      </c>
      <c r="B14" s="6" t="n">
        <v>-80991</v>
      </c>
      <c r="C14" s="6" t="n">
        <v>-42541</v>
      </c>
      <c r="D14" s="6" t="n">
        <v>-228190</v>
      </c>
      <c r="E14" s="6" t="n">
        <v>-102057</v>
      </c>
      <c r="F14" s="6" t="n">
        <v>-144204</v>
      </c>
      <c r="G14" s="6" t="n">
        <v>-178425</v>
      </c>
    </row>
    <row r="15">
      <c r="A15" s="4" t="inlineStr">
        <is>
          <t>Amortization of debt discount</t>
        </is>
      </c>
      <c r="B15" s="6" t="n">
        <v>-340000</v>
      </c>
      <c r="C15" s="6" t="n">
        <v>0</v>
      </c>
      <c r="D15" s="6" t="n">
        <v>-576364</v>
      </c>
      <c r="F15" s="6" t="n">
        <v>-47273</v>
      </c>
      <c r="G15" s="6" t="n">
        <v>-577228</v>
      </c>
    </row>
    <row r="16">
      <c r="A16" s="4" t="inlineStr">
        <is>
          <t>Financing costs</t>
        </is>
      </c>
      <c r="B16" s="6" t="n">
        <v>-1393000</v>
      </c>
      <c r="C16" s="6" t="n">
        <v>0</v>
      </c>
      <c r="D16" s="6" t="n">
        <v>-1502953</v>
      </c>
      <c r="E16" s="6" t="n">
        <v>0</v>
      </c>
      <c r="F16" s="6" t="n">
        <v>-64452</v>
      </c>
      <c r="G16" s="6" t="n">
        <v>-236718</v>
      </c>
    </row>
    <row r="17">
      <c r="A17" s="4" t="inlineStr">
        <is>
          <t>Change in fair value of derivative liability</t>
        </is>
      </c>
      <c r="B17" s="6" t="n">
        <v>-137000</v>
      </c>
      <c r="D17" s="6" t="n">
        <v>-137000</v>
      </c>
      <c r="E17" s="6" t="n">
        <v>-29000</v>
      </c>
      <c r="F17" s="6" t="n">
        <v>-29000</v>
      </c>
      <c r="G17" s="6" t="n">
        <v>-27000</v>
      </c>
    </row>
    <row r="18">
      <c r="A18" s="4" t="inlineStr">
        <is>
          <t>Change in fair value of warrant liability</t>
        </is>
      </c>
      <c r="B18" s="6" t="n">
        <v>0</v>
      </c>
      <c r="C18" s="6" t="n">
        <v>0</v>
      </c>
      <c r="D18" s="6" t="n">
        <v>0</v>
      </c>
      <c r="E18" s="6" t="n">
        <v>0</v>
      </c>
      <c r="F18" s="6" t="n">
        <v>0</v>
      </c>
      <c r="G18" s="6" t="n">
        <v>3000</v>
      </c>
    </row>
    <row r="19">
      <c r="A19" s="4" t="inlineStr">
        <is>
          <t>Loss on warrant settlement</t>
        </is>
      </c>
      <c r="B19" s="6" t="n">
        <v>0</v>
      </c>
      <c r="C19" s="6" t="n">
        <v>0</v>
      </c>
      <c r="D19" s="6" t="n">
        <v>0</v>
      </c>
      <c r="F19" s="6" t="n">
        <v>0</v>
      </c>
      <c r="G19" s="6" t="n">
        <v>-635000</v>
      </c>
    </row>
    <row r="20">
      <c r="A20" s="4" t="inlineStr">
        <is>
          <t>Loss on disposal of fixed assets</t>
        </is>
      </c>
      <c r="B20" s="6" t="n">
        <v>0</v>
      </c>
      <c r="C20" s="6" t="n">
        <v>0</v>
      </c>
      <c r="D20" s="6" t="n">
        <v>0</v>
      </c>
      <c r="F20" s="6" t="n">
        <v>0</v>
      </c>
      <c r="G20" s="6" t="n">
        <v>-71138</v>
      </c>
    </row>
    <row r="21">
      <c r="A21" s="4" t="inlineStr">
        <is>
          <t>Loss due to fire</t>
        </is>
      </c>
      <c r="F21" s="6" t="n">
        <v>0</v>
      </c>
      <c r="G21" s="6" t="n">
        <v>-992285</v>
      </c>
    </row>
    <row r="22">
      <c r="A22" s="4" t="inlineStr">
        <is>
          <t>Gain on Vero Blue note settlement</t>
        </is>
      </c>
      <c r="B22" s="6" t="n">
        <v>500000</v>
      </c>
      <c r="C22" s="6" t="n">
        <v>0</v>
      </c>
      <c r="D22" s="6" t="n">
        <v>500000</v>
      </c>
      <c r="E22" s="6" t="n">
        <v>0</v>
      </c>
    </row>
    <row r="23">
      <c r="A23" s="4" t="inlineStr">
        <is>
          <t>Legal Settlement</t>
        </is>
      </c>
      <c r="B23" s="6" t="n">
        <v>29400000</v>
      </c>
      <c r="C23" s="6" t="n">
        <v>0</v>
      </c>
      <c r="D23" s="6" t="n">
        <v>29400000</v>
      </c>
      <c r="E23" s="6" t="n">
        <v>0</v>
      </c>
      <c r="F23" s="6" t="n">
        <v>308250</v>
      </c>
    </row>
    <row r="24">
      <c r="A24" s="4" t="inlineStr">
        <is>
          <t>Forgiveness of PPP loan</t>
        </is>
      </c>
      <c r="B24" s="6" t="n">
        <v>0</v>
      </c>
      <c r="C24" s="6" t="n">
        <v>0</v>
      </c>
      <c r="D24" s="6" t="n">
        <v>103200</v>
      </c>
      <c r="E24" s="6" t="n">
        <v>0</v>
      </c>
    </row>
    <row r="25">
      <c r="A25" s="4" t="inlineStr">
        <is>
          <t>Total other income (expense)</t>
        </is>
      </c>
      <c r="B25" s="6" t="n">
        <v>-30850991</v>
      </c>
      <c r="C25" s="6" t="n">
        <v>-42541</v>
      </c>
      <c r="D25" s="6" t="n">
        <v>-31241307</v>
      </c>
      <c r="E25" s="6" t="n">
        <v>-195509</v>
      </c>
      <c r="F25" s="6" t="n">
        <v>-284929</v>
      </c>
      <c r="G25" s="6" t="n">
        <v>-2714794</v>
      </c>
    </row>
    <row r="26">
      <c r="A26" s="4" t="inlineStr">
        <is>
          <t>Loss before income taxes</t>
        </is>
      </c>
      <c r="B26" s="6" t="n">
        <v>-33366545</v>
      </c>
      <c r="C26" s="6" t="n">
        <v>-609838</v>
      </c>
      <c r="D26" s="6" t="n">
        <v>-38778923</v>
      </c>
      <c r="F26" s="6" t="n">
        <v>-3586183</v>
      </c>
      <c r="G26" s="6" t="n">
        <v>-4811052</v>
      </c>
    </row>
    <row r="27">
      <c r="A27" s="4" t="inlineStr">
        <is>
          <t>Provision for income taxes</t>
        </is>
      </c>
      <c r="B27" s="6" t="n">
        <v>0</v>
      </c>
      <c r="C27" s="6" t="n">
        <v>0</v>
      </c>
      <c r="D27" s="6" t="n">
        <v>0</v>
      </c>
      <c r="E27" s="6" t="n">
        <v>0</v>
      </c>
      <c r="F27" s="6" t="n">
        <v>0</v>
      </c>
      <c r="G27" s="6" t="n">
        <v>0</v>
      </c>
    </row>
    <row r="28">
      <c r="A28" s="4" t="inlineStr">
        <is>
          <t>Net loss</t>
        </is>
      </c>
      <c r="B28" s="6" t="n">
        <v>-33366545</v>
      </c>
      <c r="C28" s="6" t="n">
        <v>-609838</v>
      </c>
      <c r="D28" s="6" t="n">
        <v>-38778923</v>
      </c>
      <c r="E28" s="6" t="n">
        <v>-1678684</v>
      </c>
      <c r="F28" s="6" t="n">
        <v>-3586183</v>
      </c>
      <c r="G28" s="6" t="n">
        <v>-4811052</v>
      </c>
    </row>
    <row r="29">
      <c r="A29" s="4" t="inlineStr">
        <is>
          <t>Less net loss attributable to non-controlling interest</t>
        </is>
      </c>
      <c r="B29" s="6" t="n">
        <v>0</v>
      </c>
      <c r="C29" s="6" t="n">
        <v>-1074</v>
      </c>
      <c r="D29" s="6" t="n">
        <v>0</v>
      </c>
      <c r="E29" s="6" t="n">
        <v>-4655</v>
      </c>
      <c r="F29" s="6" t="n">
        <v>-5729</v>
      </c>
      <c r="G29" s="6" t="n">
        <v>-82101</v>
      </c>
    </row>
    <row r="30">
      <c r="A30" s="4" t="inlineStr">
        <is>
          <t>Net loss attributable to NaturalShrimp Incorporated</t>
        </is>
      </c>
      <c r="B30" s="6" t="n">
        <v>-33366545</v>
      </c>
      <c r="C30" s="6" t="n">
        <v>-608764</v>
      </c>
      <c r="D30" s="6" t="n">
        <v>-38778923</v>
      </c>
      <c r="E30" s="6" t="n">
        <v>-1674029</v>
      </c>
      <c r="F30" s="6" t="n">
        <v>-3580454</v>
      </c>
      <c r="G30" s="6" t="n">
        <v>-4728951</v>
      </c>
    </row>
    <row r="31">
      <c r="A31" s="4" t="inlineStr">
        <is>
          <t>Amortization of beneficial conversion feature on Preferred shares</t>
        </is>
      </c>
      <c r="C31" s="6" t="n">
        <v>-443333</v>
      </c>
      <c r="D31" s="6" t="n">
        <v>-817376</v>
      </c>
      <c r="E31" s="6" t="n">
        <v>-1543333</v>
      </c>
      <c r="F31" s="6" t="n">
        <v>-1720833</v>
      </c>
      <c r="G31" s="6" t="n">
        <v>-475000</v>
      </c>
    </row>
    <row r="32">
      <c r="A32" s="4" t="inlineStr">
        <is>
          <t>Redemption and exchange of Series D Preferred shares</t>
        </is>
      </c>
      <c r="D32" s="6" t="n">
        <v>-5792947</v>
      </c>
    </row>
    <row r="33">
      <c r="A33" s="4" t="inlineStr">
        <is>
          <t>Accretion on Series D Preferred shares</t>
        </is>
      </c>
      <c r="F33" s="6" t="n">
        <v>-302500</v>
      </c>
    </row>
    <row r="34">
      <c r="A34" s="4" t="inlineStr">
        <is>
          <t>Dividends</t>
        </is>
      </c>
      <c r="C34" s="6" t="n">
        <v>-172291</v>
      </c>
      <c r="E34" s="6" t="n">
        <v>-317083</v>
      </c>
      <c r="F34" s="6" t="n">
        <v>-317083</v>
      </c>
      <c r="G34" s="6" t="n">
        <v>0</v>
      </c>
    </row>
    <row r="35">
      <c r="A35" s="4" t="inlineStr">
        <is>
          <t>Net loss available for common stockholders</t>
        </is>
      </c>
      <c r="B35" s="5" t="n">
        <v>-33366545</v>
      </c>
      <c r="C35" s="5" t="n">
        <v>-1224388</v>
      </c>
      <c r="D35" s="5" t="n">
        <v>-45389246</v>
      </c>
      <c r="E35" s="5" t="n">
        <v>-3534445</v>
      </c>
      <c r="F35" s="5" t="n">
        <v>-5920870</v>
      </c>
      <c r="G35" s="5" t="n">
        <v>-5203951</v>
      </c>
    </row>
    <row r="36">
      <c r="A36" s="4" t="inlineStr">
        <is>
          <t>EARNINGS PER SHARE (Basic and diluted)</t>
        </is>
      </c>
      <c r="B36" s="8" t="n">
        <v>-0.05</v>
      </c>
      <c r="C36" s="5" t="n">
        <v>0</v>
      </c>
      <c r="D36" s="8" t="n">
        <v>-0.07000000000000001</v>
      </c>
      <c r="E36" s="8" t="n">
        <v>-0.01</v>
      </c>
      <c r="F36" s="8" t="n">
        <v>-0.01</v>
      </c>
      <c r="G36" s="8" t="n">
        <v>-0.02</v>
      </c>
    </row>
    <row r="37">
      <c r="A37" s="4" t="inlineStr">
        <is>
          <t>WEIGHTED AVERAGE SHARES OUTSTANDING (Basic and diluted)</t>
        </is>
      </c>
      <c r="B37" s="6" t="n">
        <v>635536459</v>
      </c>
      <c r="C37" s="6" t="n">
        <v>451549772</v>
      </c>
      <c r="D37" s="6" t="n">
        <v>608191555</v>
      </c>
      <c r="E37" s="6" t="n">
        <v>419177832</v>
      </c>
      <c r="F37" s="6" t="n">
        <v>501477593</v>
      </c>
      <c r="G37" s="6" t="n">
        <v>32683522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RIGHTS AGREEMENTS (Details)</t>
        </is>
      </c>
      <c r="B1" s="2" t="inlineStr">
        <is>
          <t>Dec. 31, 2021USD ($)</t>
        </is>
      </c>
    </row>
    <row r="2">
      <c r="A2" s="3" t="inlineStr">
        <is>
          <t>RIGHTS AGREEMENTS (Details)</t>
        </is>
      </c>
    </row>
    <row r="3">
      <c r="A3" s="4" t="inlineStr">
        <is>
          <t>Sales Milestones Year 3 (Royalty)</t>
        </is>
      </c>
      <c r="B3" s="5" t="n">
        <v>250000</v>
      </c>
    </row>
    <row r="4">
      <c r="A4" s="4" t="inlineStr">
        <is>
          <t>Sales Milestones Year 4 (Royalty)</t>
        </is>
      </c>
      <c r="B4" s="6" t="n">
        <v>375000</v>
      </c>
    </row>
    <row r="5">
      <c r="A5" s="4" t="inlineStr">
        <is>
          <t>Sales Milestones Year 5 (Royalty)</t>
        </is>
      </c>
      <c r="B5" s="6" t="n">
        <v>625000</v>
      </c>
    </row>
    <row r="6">
      <c r="A6" s="4" t="inlineStr">
        <is>
          <t>Sales Milestones Year 6 (Royalty)</t>
        </is>
      </c>
      <c r="B6" s="6" t="n">
        <v>875000</v>
      </c>
    </row>
    <row r="7">
      <c r="A7" s="4" t="inlineStr">
        <is>
          <t>All subsequent years (Royalty)</t>
        </is>
      </c>
      <c r="B7" s="5"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IGHTS AGREEMENTS (Details Narrative) - USD ($)</t>
        </is>
      </c>
      <c r="B1" s="2" t="inlineStr">
        <is>
          <t>3 Months Ended</t>
        </is>
      </c>
      <c r="C1" s="2" t="inlineStr">
        <is>
          <t>9 Months Ended</t>
        </is>
      </c>
    </row>
    <row r="2">
      <c r="B2" s="2" t="inlineStr">
        <is>
          <t>Dec. 31, 2021</t>
        </is>
      </c>
      <c r="C2" s="2" t="inlineStr">
        <is>
          <t>Dec. 31, 2021</t>
        </is>
      </c>
      <c r="D2" s="2" t="inlineStr">
        <is>
          <t>Dec. 06, 2021</t>
        </is>
      </c>
      <c r="E2" s="2" t="inlineStr">
        <is>
          <t>Aug. 25, 2021</t>
        </is>
      </c>
    </row>
    <row r="3">
      <c r="A3" s="4" t="inlineStr">
        <is>
          <t>Agreements term</t>
        </is>
      </c>
      <c r="C3" s="4" t="inlineStr">
        <is>
          <t>10 years</t>
        </is>
      </c>
    </row>
    <row r="4">
      <c r="A4" s="4" t="inlineStr">
        <is>
          <t>Ownership percentage</t>
        </is>
      </c>
      <c r="E4" s="4" t="inlineStr">
        <is>
          <t>100.00%</t>
        </is>
      </c>
    </row>
    <row r="5">
      <c r="A5" s="4" t="inlineStr">
        <is>
          <t>Consideration for the equipment rights</t>
        </is>
      </c>
      <c r="C5" s="5" t="n">
        <v>2500000</v>
      </c>
    </row>
    <row r="6">
      <c r="A6" s="4" t="inlineStr">
        <is>
          <t>Consideration for the equipment rights in cash</t>
        </is>
      </c>
      <c r="C6" s="6" t="n">
        <v>500000</v>
      </c>
    </row>
    <row r="7">
      <c r="A7" s="4" t="inlineStr">
        <is>
          <t>Consideration for the equipment rights paid next quarter</t>
        </is>
      </c>
      <c r="C7" s="6" t="n">
        <v>500000</v>
      </c>
    </row>
    <row r="8">
      <c r="A8" s="4" t="inlineStr">
        <is>
          <t>Consideration for the equipment rights paid in full</t>
        </is>
      </c>
      <c r="C8" s="5" t="n">
        <v>250000</v>
      </c>
    </row>
    <row r="9">
      <c r="A9" s="4" t="inlineStr">
        <is>
          <t>Royalty fees percentage</t>
        </is>
      </c>
      <c r="C9" s="4" t="inlineStr">
        <is>
          <t>12.5</t>
        </is>
      </c>
    </row>
    <row r="10">
      <c r="A10" s="4" t="inlineStr">
        <is>
          <t>Amortization of rights</t>
        </is>
      </c>
      <c r="B10" s="5" t="n">
        <v>270000</v>
      </c>
    </row>
    <row r="11">
      <c r="A11" s="4" t="inlineStr">
        <is>
          <t>Year one</t>
        </is>
      </c>
      <c r="B11" s="6" t="n">
        <v>1076000</v>
      </c>
      <c r="C11" s="5" t="n">
        <v>1076000</v>
      </c>
    </row>
    <row r="12">
      <c r="A12" s="4" t="inlineStr">
        <is>
          <t>Year two</t>
        </is>
      </c>
      <c r="B12" s="6" t="n">
        <v>1076000</v>
      </c>
      <c r="C12" s="6" t="n">
        <v>1076000</v>
      </c>
    </row>
    <row r="13">
      <c r="A13" s="4" t="inlineStr">
        <is>
          <t>Year three</t>
        </is>
      </c>
      <c r="B13" s="6" t="n">
        <v>1076000</v>
      </c>
      <c r="C13" s="6" t="n">
        <v>1076000</v>
      </c>
    </row>
    <row r="14">
      <c r="A14" s="4" t="inlineStr">
        <is>
          <t>Year four</t>
        </is>
      </c>
      <c r="B14" s="6" t="n">
        <v>1076000</v>
      </c>
      <c r="C14" s="6" t="n">
        <v>1076000</v>
      </c>
    </row>
    <row r="15">
      <c r="A15" s="4" t="inlineStr">
        <is>
          <t>Year five</t>
        </is>
      </c>
      <c r="B15" s="6" t="n">
        <v>1076000</v>
      </c>
      <c r="C15" s="6" t="n">
        <v>1076000</v>
      </c>
    </row>
    <row r="16">
      <c r="A16" s="4" t="inlineStr">
        <is>
          <t>After year five</t>
        </is>
      </c>
      <c r="B16" s="5" t="n">
        <v>5381000</v>
      </c>
      <c r="C16" s="6" t="n">
        <v>5381000</v>
      </c>
    </row>
    <row r="17">
      <c r="A17" s="4" t="inlineStr">
        <is>
          <t>Shares issued</t>
        </is>
      </c>
      <c r="D17" s="6" t="n">
        <v>93000000</v>
      </c>
    </row>
    <row r="18">
      <c r="A18" s="4" t="inlineStr">
        <is>
          <t>Technology Rights Agreement</t>
        </is>
      </c>
    </row>
    <row r="19">
      <c r="A19" s="4" t="inlineStr">
        <is>
          <t>Consideration for the equipment rights in cash</t>
        </is>
      </c>
      <c r="C19" s="6" t="n">
        <v>2500000</v>
      </c>
    </row>
    <row r="20">
      <c r="A20" s="4" t="inlineStr">
        <is>
          <t>Additional consideration for the equipment rights</t>
        </is>
      </c>
      <c r="C20" s="6" t="n">
        <v>1000000</v>
      </c>
    </row>
    <row r="21">
      <c r="A21" s="4" t="inlineStr">
        <is>
          <t>Consideration for the equipment rights</t>
        </is>
      </c>
      <c r="C21" s="5" t="n">
        <v>10000000</v>
      </c>
    </row>
    <row r="22">
      <c r="A22" s="4" t="inlineStr">
        <is>
          <t>Market value price per share</t>
        </is>
      </c>
      <c r="B22" s="10" t="n">
        <v>0.505</v>
      </c>
      <c r="C22" s="10" t="n">
        <v>0.505</v>
      </c>
      <c r="E22" s="8" t="n">
        <v>0.37</v>
      </c>
    </row>
    <row r="23">
      <c r="A23" s="4" t="inlineStr">
        <is>
          <t>Unrestricted common shares of stock value</t>
        </is>
      </c>
      <c r="B23" s="5" t="n">
        <v>6500000</v>
      </c>
      <c r="C23" s="5" t="n">
        <v>6500000</v>
      </c>
    </row>
    <row r="24">
      <c r="A24" s="4" t="inlineStr">
        <is>
          <t>Shares issued</t>
        </is>
      </c>
      <c r="B24" s="6" t="n">
        <v>12871287</v>
      </c>
      <c r="C24" s="6" t="n">
        <v>12871287</v>
      </c>
    </row>
    <row r="25">
      <c r="A25" s="4" t="inlineStr">
        <is>
          <t>Fair market value of shares issued</t>
        </is>
      </c>
      <c r="E25" s="5" t="n">
        <v>4762376</v>
      </c>
    </row>
    <row r="26">
      <c r="A26" s="4" t="inlineStr">
        <is>
          <t>Fair value total consideration</t>
        </is>
      </c>
      <c r="E26" s="5" t="n">
        <v>82623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HORT-TERM NOTE AND LINES OF CREDIT (Details Narrative) - USD ($)</t>
        </is>
      </c>
      <c r="B1" s="2" t="inlineStr">
        <is>
          <t>9 Months Ended</t>
        </is>
      </c>
    </row>
    <row r="2">
      <c r="B2" s="2" t="inlineStr">
        <is>
          <t>Dec. 31, 2021</t>
        </is>
      </c>
      <c r="C2" s="2" t="inlineStr">
        <is>
          <t>Mar. 31, 2021</t>
        </is>
      </c>
      <c r="D2" s="2" t="inlineStr">
        <is>
          <t>Mar. 31, 2020</t>
        </is>
      </c>
    </row>
    <row r="3">
      <c r="A3" s="4" t="inlineStr">
        <is>
          <t>Extraco Bank</t>
        </is>
      </c>
    </row>
    <row r="4">
      <c r="A4" s="4" t="inlineStr">
        <is>
          <t>Interest rate</t>
        </is>
      </c>
      <c r="B4" s="4" t="inlineStr">
        <is>
          <t>5.00%</t>
        </is>
      </c>
    </row>
    <row r="5">
      <c r="A5" s="4" t="inlineStr">
        <is>
          <t>Line of credit balance</t>
        </is>
      </c>
      <c r="B5" s="5" t="n">
        <v>372675</v>
      </c>
      <c r="C5" s="5" t="n">
        <v>372675</v>
      </c>
      <c r="D5" s="5" t="n">
        <v>372675</v>
      </c>
    </row>
    <row r="6">
      <c r="A6" s="4" t="inlineStr">
        <is>
          <t>Additional line of credit</t>
        </is>
      </c>
      <c r="B6" s="5" t="n">
        <v>200000</v>
      </c>
    </row>
    <row r="7">
      <c r="A7" s="4" t="inlineStr">
        <is>
          <t>Additional Lines of Credit Extraco Bank</t>
        </is>
      </c>
    </row>
    <row r="8">
      <c r="A8" s="4" t="inlineStr">
        <is>
          <t>Interest rate</t>
        </is>
      </c>
      <c r="B8" s="4" t="inlineStr">
        <is>
          <t>5.00%</t>
        </is>
      </c>
    </row>
    <row r="9">
      <c r="A9" s="4" t="inlineStr">
        <is>
          <t>Line of credit balance</t>
        </is>
      </c>
      <c r="B9" s="5" t="n">
        <v>177778</v>
      </c>
      <c r="C9" s="6" t="n">
        <v>177778</v>
      </c>
      <c r="D9" s="6" t="n">
        <v>177778</v>
      </c>
    </row>
    <row r="10">
      <c r="A10" s="4" t="inlineStr">
        <is>
          <t>Capital One Bank</t>
        </is>
      </c>
    </row>
    <row r="11">
      <c r="A11" s="4" t="inlineStr">
        <is>
          <t>Line of credit balance</t>
        </is>
      </c>
      <c r="B11" s="6" t="n">
        <v>9580</v>
      </c>
      <c r="C11" s="6" t="n">
        <v>9580</v>
      </c>
      <c r="D11" s="6" t="n">
        <v>9580</v>
      </c>
    </row>
    <row r="12">
      <c r="A12" s="4" t="inlineStr">
        <is>
          <t>Additional line of credit</t>
        </is>
      </c>
      <c r="B12" s="5" t="n">
        <v>50000</v>
      </c>
    </row>
    <row r="13">
      <c r="A13" s="4" t="inlineStr">
        <is>
          <t>Description of line of credit</t>
        </is>
      </c>
      <c r="B13" s="4" t="inlineStr">
        <is>
          <t>The line of credit bears an interest rate of prime plus 25.9 basis points, which totaled 29.15%</t>
        </is>
      </c>
    </row>
    <row r="14">
      <c r="A14" s="4" t="inlineStr">
        <is>
          <t>Chase Bank</t>
        </is>
      </c>
    </row>
    <row r="15">
      <c r="A15" s="4" t="inlineStr">
        <is>
          <t>Line of credit balance</t>
        </is>
      </c>
      <c r="B15" s="5" t="n">
        <v>10237</v>
      </c>
      <c r="C15" s="5" t="n">
        <v>10237</v>
      </c>
      <c r="D15" s="5" t="n">
        <v>10237</v>
      </c>
    </row>
    <row r="16">
      <c r="A16" s="4" t="inlineStr">
        <is>
          <t>Additional line of credit</t>
        </is>
      </c>
      <c r="B16" s="5" t="n">
        <v>25000</v>
      </c>
    </row>
    <row r="17">
      <c r="A17" s="4" t="inlineStr">
        <is>
          <t>Description of line of credit</t>
        </is>
      </c>
      <c r="B17" s="4" t="inlineStr">
        <is>
          <t>The line of credit bears an interest rate of prime plus 10 basis points, which totaled 13.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BANK LOAN (Details) - USD ($)</t>
        </is>
      </c>
      <c r="B1" s="2" t="inlineStr">
        <is>
          <t>Sep. 30, 2021</t>
        </is>
      </c>
      <c r="C1" s="2" t="inlineStr">
        <is>
          <t>Mar. 31, 2021</t>
        </is>
      </c>
    </row>
    <row r="2">
      <c r="A2" s="3" t="inlineStr">
        <is>
          <t>BANK LOAN</t>
        </is>
      </c>
    </row>
    <row r="3">
      <c r="A3" s="4" t="inlineStr">
        <is>
          <t>March 31, 2022</t>
        </is>
      </c>
      <c r="B3" s="5" t="n">
        <v>10380</v>
      </c>
      <c r="C3" s="5" t="n">
        <v>115049</v>
      </c>
    </row>
    <row r="4">
      <c r="A4" s="4" t="inlineStr">
        <is>
          <t>March 31, 2023</t>
        </is>
      </c>
      <c r="B4" s="6" t="n">
        <v>20760</v>
      </c>
      <c r="C4" s="6" t="n">
        <v>9240</v>
      </c>
    </row>
    <row r="5">
      <c r="A5" s="4" t="inlineStr">
        <is>
          <t>March 31, 2024</t>
        </is>
      </c>
      <c r="B5" s="6" t="n">
        <v>20760</v>
      </c>
      <c r="C5" s="6" t="n">
        <v>9786</v>
      </c>
    </row>
    <row r="6">
      <c r="A6" s="4" t="inlineStr">
        <is>
          <t>March 31, 2025</t>
        </is>
      </c>
      <c r="B6" s="6" t="n">
        <v>20760</v>
      </c>
      <c r="C6" s="6" t="n">
        <v>10364</v>
      </c>
    </row>
    <row r="7">
      <c r="A7" s="4" t="inlineStr">
        <is>
          <t>March 31, 2025</t>
        </is>
      </c>
      <c r="B7" s="6" t="n">
        <v>20760</v>
      </c>
      <c r="C7" s="6" t="n">
        <v>10975</v>
      </c>
    </row>
    <row r="8">
      <c r="A8" s="4" t="inlineStr">
        <is>
          <t>Thereafter</t>
        </is>
      </c>
      <c r="B8" s="6" t="n">
        <v>117318</v>
      </c>
      <c r="C8" s="6" t="n">
        <v>165762</v>
      </c>
    </row>
    <row r="9">
      <c r="A9" s="4" t="inlineStr">
        <is>
          <t>Total</t>
        </is>
      </c>
      <c r="B9" s="5" t="n">
        <v>210738</v>
      </c>
      <c r="C9" s="5" t="n">
        <v>3211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40" customWidth="1" min="1" max="1"/>
    <col width="14" customWidth="1" min="2" max="2"/>
    <col width="14" customWidth="1" min="3" max="3"/>
    <col width="17" customWidth="1" min="4" max="4"/>
    <col width="14" customWidth="1" min="5" max="5"/>
    <col width="18" customWidth="1" min="6" max="6"/>
    <col width="14" customWidth="1" min="7" max="7"/>
    <col width="14" customWidth="1" min="8" max="8"/>
    <col width="47" customWidth="1" min="9" max="9"/>
    <col width="14" customWidth="1" min="10" max="10"/>
    <col width="14" customWidth="1" min="11" max="11"/>
  </cols>
  <sheetData>
    <row r="1">
      <c r="A1" s="1" t="inlineStr">
        <is>
          <t>BANK LOAN (Details Narrative) - USD ($)</t>
        </is>
      </c>
      <c r="B1" s="2" t="inlineStr">
        <is>
          <t>Dec. 15, 2021</t>
        </is>
      </c>
      <c r="C1" s="2" t="inlineStr">
        <is>
          <t>Apr. 10, 2020</t>
        </is>
      </c>
      <c r="D1" s="2" t="inlineStr">
        <is>
          <t>Jan. 10, 2020</t>
        </is>
      </c>
      <c r="E1" s="2" t="inlineStr">
        <is>
          <t>Jan. 10, 2017</t>
        </is>
      </c>
      <c r="F1" s="2" t="inlineStr">
        <is>
          <t>Nov. 03, 2015</t>
        </is>
      </c>
      <c r="G1" s="2" t="inlineStr">
        <is>
          <t>Feb. 26, 2021</t>
        </is>
      </c>
      <c r="H1" s="2" t="inlineStr">
        <is>
          <t>Jul. 18, 2018</t>
        </is>
      </c>
      <c r="I1" s="2" t="inlineStr">
        <is>
          <t>Dec. 31, 2021</t>
        </is>
      </c>
      <c r="J1" s="2" t="inlineStr">
        <is>
          <t>Mar. 31, 2021</t>
        </is>
      </c>
      <c r="K1" s="2" t="inlineStr">
        <is>
          <t>Mar. 31, 2020</t>
        </is>
      </c>
    </row>
    <row r="2">
      <c r="A2" s="4" t="inlineStr">
        <is>
          <t>Loan amount</t>
        </is>
      </c>
      <c r="B2" s="5" t="n">
        <v>16320000</v>
      </c>
      <c r="C2" s="5" t="n">
        <v>103200</v>
      </c>
      <c r="G2" s="5" t="n">
        <v>720000</v>
      </c>
    </row>
    <row r="3">
      <c r="A3" s="4" t="inlineStr">
        <is>
          <t>Promissory note</t>
        </is>
      </c>
      <c r="J3" s="5" t="n">
        <v>3124</v>
      </c>
    </row>
    <row r="4">
      <c r="A4" s="4" t="inlineStr">
        <is>
          <t>Description of date</t>
        </is>
      </c>
      <c r="I4" s="4" t="inlineStr">
        <is>
          <t>The note was paid off in full in July of 2021.</t>
        </is>
      </c>
    </row>
    <row r="5">
      <c r="A5" s="4" t="inlineStr">
        <is>
          <t>Current liabilities</t>
        </is>
      </c>
      <c r="I5" s="5" t="n">
        <v>24352265</v>
      </c>
      <c r="J5" s="6" t="n">
        <v>24352265</v>
      </c>
      <c r="K5" s="5" t="n">
        <v>4753343</v>
      </c>
    </row>
    <row r="6">
      <c r="A6" s="4" t="inlineStr">
        <is>
          <t>Note outstanding balance</t>
        </is>
      </c>
      <c r="I6" s="6" t="n">
        <v>77000</v>
      </c>
      <c r="J6" s="6" t="n">
        <v>735000</v>
      </c>
      <c r="K6" s="6" t="n">
        <v>735000</v>
      </c>
    </row>
    <row r="7">
      <c r="A7" s="4" t="inlineStr">
        <is>
          <t>Community National Bank [Member]</t>
        </is>
      </c>
    </row>
    <row r="8">
      <c r="A8" s="4" t="inlineStr">
        <is>
          <t>Promissory note</t>
        </is>
      </c>
      <c r="E8" s="5" t="n">
        <v>245000</v>
      </c>
      <c r="F8" s="5" t="n">
        <v>50000</v>
      </c>
      <c r="I8" s="6" t="n">
        <v>210738</v>
      </c>
      <c r="J8" s="6" t="n">
        <v>214452</v>
      </c>
      <c r="K8" s="6" t="n">
        <v>222736</v>
      </c>
    </row>
    <row r="9">
      <c r="A9" s="4" t="inlineStr">
        <is>
          <t>Current liabilities</t>
        </is>
      </c>
      <c r="I9" s="5" t="n">
        <v>10380</v>
      </c>
      <c r="J9" s="6" t="n">
        <v>8725</v>
      </c>
      <c r="K9" s="6" t="n">
        <v>8904</v>
      </c>
    </row>
    <row r="10">
      <c r="A10" s="4" t="inlineStr">
        <is>
          <t>Annual interest rate</t>
        </is>
      </c>
      <c r="E10" s="4" t="inlineStr">
        <is>
          <t>5.00%</t>
        </is>
      </c>
    </row>
    <row r="11">
      <c r="A11" s="4" t="inlineStr">
        <is>
          <t>Note principal amount after modified</t>
        </is>
      </c>
      <c r="D11" s="5" t="n">
        <v>222736</v>
      </c>
    </row>
    <row r="12">
      <c r="A12" s="4" t="inlineStr">
        <is>
          <t>Prime rate</t>
        </is>
      </c>
      <c r="D12" s="4" t="inlineStr">
        <is>
          <t>1.00%</t>
        </is>
      </c>
    </row>
    <row r="13">
      <c r="A13" s="4" t="inlineStr">
        <is>
          <t>Monthly payment</t>
        </is>
      </c>
      <c r="D13" s="5" t="n">
        <v>1730</v>
      </c>
    </row>
    <row r="14">
      <c r="A14" s="4" t="inlineStr">
        <is>
          <t>Maturity date</t>
        </is>
      </c>
      <c r="D14" s="4" t="inlineStr">
        <is>
          <t>February 1, 2037</t>
        </is>
      </c>
      <c r="F14" s="4" t="inlineStr">
        <is>
          <t>December 15, 2017</t>
        </is>
      </c>
      <c r="H14" s="4" t="inlineStr">
        <is>
          <t>July 18, 2021</t>
        </is>
      </c>
    </row>
    <row r="15">
      <c r="A15" s="4" t="inlineStr">
        <is>
          <t>Minimum rate of interest</t>
        </is>
      </c>
      <c r="D15" s="4" t="inlineStr">
        <is>
          <t>4.25%</t>
        </is>
      </c>
    </row>
    <row r="16">
      <c r="A16" s="4" t="inlineStr">
        <is>
          <t>Interest rate</t>
        </is>
      </c>
      <c r="D16" s="4" t="inlineStr">
        <is>
          <t>5.75%</t>
        </is>
      </c>
      <c r="H16" s="4" t="inlineStr">
        <is>
          <t>8.00%</t>
        </is>
      </c>
    </row>
    <row r="17">
      <c r="A17" s="4" t="inlineStr">
        <is>
          <t>Note outstanding balance</t>
        </is>
      </c>
      <c r="H17" s="5" t="n">
        <v>25298</v>
      </c>
      <c r="J17" s="5" t="n">
        <v>3124</v>
      </c>
      <c r="K17" s="5" t="n">
        <v>12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82"/>
  <sheetViews>
    <sheetView workbookViewId="0">
      <selection activeCell="A1" sqref="A1"/>
    </sheetView>
  </sheetViews>
  <sheetFormatPr baseColWidth="8" defaultRowHeight="15"/>
  <cols>
    <col width="59" customWidth="1" min="1" max="1"/>
    <col width="38" customWidth="1" min="2" max="2"/>
    <col width="37" customWidth="1" min="3" max="3"/>
    <col width="36" customWidth="1" min="4" max="4"/>
    <col width="21" customWidth="1" min="5" max="5"/>
    <col width="37" customWidth="1" min="6" max="6"/>
    <col width="27" customWidth="1" min="7" max="7"/>
    <col width="21" customWidth="1" min="8" max="8"/>
    <col width="27" customWidth="1" min="9" max="9"/>
    <col width="31" customWidth="1" min="10" max="10"/>
    <col width="31" customWidth="1" min="11" max="11"/>
    <col width="21" customWidth="1" min="12" max="12"/>
    <col width="21" customWidth="1" min="13" max="13"/>
    <col width="44" customWidth="1" min="14" max="14"/>
    <col width="21" customWidth="1" min="15" max="15"/>
    <col width="21" customWidth="1" min="16" max="16"/>
    <col width="44" customWidth="1" min="17" max="17"/>
    <col width="21" customWidth="1" min="18" max="18"/>
    <col width="37" customWidth="1" min="19" max="19"/>
    <col width="31" customWidth="1" min="20" max="20"/>
    <col width="27" customWidth="1" min="21" max="21"/>
    <col width="23" customWidth="1" min="22" max="22"/>
    <col width="23" customWidth="1" min="23" max="23"/>
  </cols>
  <sheetData>
    <row r="1">
      <c r="A1" s="1" t="inlineStr">
        <is>
          <t>CONVERTIBLE DEBENTURES (Details Narrative)</t>
        </is>
      </c>
      <c r="B1" s="2" t="inlineStr">
        <is>
          <t>Dec. 15, 2021USD ($)integer$ / shares</t>
        </is>
      </c>
      <c r="C1" s="2" t="inlineStr">
        <is>
          <t>Sep. 14, 2020USD ($)$ / sharesshares</t>
        </is>
      </c>
      <c r="D1" s="2" t="inlineStr">
        <is>
          <t>May 05, 2020USD ($)$ / sharesshares</t>
        </is>
      </c>
      <c r="E1" s="2" t="inlineStr">
        <is>
          <t>Apr. 10, 2020USD ($)</t>
        </is>
      </c>
      <c r="F1" s="2" t="inlineStr">
        <is>
          <t>Nov. 12, 2019USD ($)$ / sharesshares</t>
        </is>
      </c>
      <c r="G1" s="2" t="inlineStr">
        <is>
          <t>Jan. 10, 2019USD ($)shares</t>
        </is>
      </c>
      <c r="H1" s="2" t="inlineStr">
        <is>
          <t>Sep. 14, 2018USD ($)</t>
        </is>
      </c>
      <c r="I1" s="2" t="inlineStr">
        <is>
          <t>Apr. 16, 2021USD ($)shares</t>
        </is>
      </c>
      <c r="J1" s="2" t="inlineStr">
        <is>
          <t>Feb. 26, 2021USD ($)$ / shares</t>
        </is>
      </c>
      <c r="K1" s="2" t="inlineStr">
        <is>
          <t>Apr. 17, 2019USD ($)$ / shares</t>
        </is>
      </c>
      <c r="L1" s="2" t="inlineStr">
        <is>
          <t>Aug. 24, 2018USD ($)</t>
        </is>
      </c>
      <c r="M1" s="2" t="inlineStr">
        <is>
          <t>Mar. 20, 2018USD ($)</t>
        </is>
      </c>
      <c r="N1" s="2" t="inlineStr">
        <is>
          <t>Dec. 31, 2021USD ($)$ / shares$ / bblshares</t>
        </is>
      </c>
      <c r="O1" s="2" t="inlineStr">
        <is>
          <t>Jun. 30, 2021USD ($)</t>
        </is>
      </c>
      <c r="P1" s="2" t="inlineStr">
        <is>
          <t>Dec. 31, 2020USD ($)</t>
        </is>
      </c>
      <c r="Q1" s="2" t="inlineStr">
        <is>
          <t>Dec. 31, 2021USD ($)$ / shares$ / bblshares</t>
        </is>
      </c>
      <c r="R1" s="2" t="inlineStr">
        <is>
          <t>Dec. 31, 2019USD ($)</t>
        </is>
      </c>
      <c r="S1" s="2" t="inlineStr">
        <is>
          <t>Mar. 31, 2021USD ($)$ / sharesshares</t>
        </is>
      </c>
      <c r="T1" s="2" t="inlineStr">
        <is>
          <t>Mar. 31, 2020USD ($)$ / shares</t>
        </is>
      </c>
      <c r="U1" s="2" t="inlineStr">
        <is>
          <t>Mar. 31, 2019USD ($)shares</t>
        </is>
      </c>
      <c r="V1" s="2" t="inlineStr">
        <is>
          <t>May 20, 2021$ / shares</t>
        </is>
      </c>
      <c r="W1" s="2" t="inlineStr">
        <is>
          <t>May 05, 2021$ / shares</t>
        </is>
      </c>
    </row>
    <row r="2">
      <c r="A2" s="4" t="inlineStr">
        <is>
          <t>Common stock shares authorized and unissued | shares</t>
        </is>
      </c>
      <c r="N2" s="6" t="n">
        <v>65000000</v>
      </c>
      <c r="Q2" s="6" t="n">
        <v>65000000</v>
      </c>
    </row>
    <row r="3">
      <c r="A3" s="4" t="inlineStr">
        <is>
          <t>Common stock share reserve | shares</t>
        </is>
      </c>
      <c r="N3" s="6" t="n">
        <v>100000000</v>
      </c>
      <c r="Q3" s="6" t="n">
        <v>100000000</v>
      </c>
    </row>
    <row r="4">
      <c r="A4" s="4" t="inlineStr">
        <is>
          <t>Strike Price | $ / bbl</t>
        </is>
      </c>
      <c r="N4" s="11" t="n">
        <v>0.3075</v>
      </c>
      <c r="Q4" s="11" t="n">
        <v>0.3075</v>
      </c>
    </row>
    <row r="5">
      <c r="A5" s="4" t="inlineStr">
        <is>
          <t>Convertible note principal amount</t>
        </is>
      </c>
      <c r="B5" s="5" t="n">
        <v>16320000</v>
      </c>
      <c r="E5" s="5" t="n">
        <v>103200</v>
      </c>
      <c r="J5" s="5" t="n">
        <v>720000</v>
      </c>
    </row>
    <row r="6">
      <c r="A6" s="4" t="inlineStr">
        <is>
          <t>Issuance of common stock</t>
        </is>
      </c>
      <c r="Q6" s="5" t="n">
        <v>15000000</v>
      </c>
    </row>
    <row r="7">
      <c r="A7" s="4" t="inlineStr">
        <is>
          <t>Common stock converted remaining principal shares | shares</t>
        </is>
      </c>
      <c r="D7" s="6" t="n">
        <v>2039069</v>
      </c>
      <c r="F7" s="6" t="n">
        <v>179984</v>
      </c>
      <c r="S7" s="6" t="n">
        <v>35887170</v>
      </c>
    </row>
    <row r="8">
      <c r="A8" s="4" t="inlineStr">
        <is>
          <t>Decrease in the fair value of derivative liability</t>
        </is>
      </c>
      <c r="D8" s="5" t="n">
        <v>8000</v>
      </c>
      <c r="F8" s="5" t="n">
        <v>2000</v>
      </c>
      <c r="S8" s="5" t="n">
        <v>21000</v>
      </c>
    </row>
    <row r="9">
      <c r="A9" s="4" t="inlineStr">
        <is>
          <t>Expected volatility</t>
        </is>
      </c>
      <c r="B9" s="4" t="inlineStr">
        <is>
          <t>209.90%</t>
        </is>
      </c>
      <c r="D9" s="4" t="inlineStr">
        <is>
          <t>158.29%</t>
        </is>
      </c>
      <c r="F9" s="4" t="inlineStr">
        <is>
          <t>98.46%</t>
        </is>
      </c>
      <c r="Q9" s="4" t="inlineStr">
        <is>
          <t>125.90%</t>
        </is>
      </c>
      <c r="S9" s="4" t="inlineStr">
        <is>
          <t>158.29%</t>
        </is>
      </c>
    </row>
    <row r="10">
      <c r="A10" s="4" t="inlineStr">
        <is>
          <t>Fair value of derivative liability</t>
        </is>
      </c>
      <c r="D10" s="5" t="n">
        <v>30000</v>
      </c>
      <c r="F10" s="5" t="n">
        <v>8000</v>
      </c>
      <c r="S10" s="5" t="n">
        <v>175000</v>
      </c>
    </row>
    <row r="11">
      <c r="A11" s="4" t="inlineStr">
        <is>
          <t>Risk-free interest rate</t>
        </is>
      </c>
      <c r="B11" s="4" t="inlineStr">
        <is>
          <t>1.19%</t>
        </is>
      </c>
      <c r="D11" s="4" t="inlineStr">
        <is>
          <t>0.13%</t>
        </is>
      </c>
      <c r="F11" s="4" t="inlineStr">
        <is>
          <t>1.59%</t>
        </is>
      </c>
      <c r="Q11" s="4" t="inlineStr">
        <is>
          <t>69.00%</t>
        </is>
      </c>
      <c r="S11" s="4" t="inlineStr">
        <is>
          <t>0.13%</t>
        </is>
      </c>
    </row>
    <row r="12">
      <c r="A12" s="4" t="inlineStr">
        <is>
          <t>Conversion price | $ / shares</t>
        </is>
      </c>
      <c r="D12" s="10" t="n">
        <v>0.014</v>
      </c>
      <c r="F12" s="8" t="n">
        <v>0.11</v>
      </c>
    </row>
    <row r="13">
      <c r="A13" s="4" t="inlineStr">
        <is>
          <t>Dividend rate</t>
        </is>
      </c>
      <c r="B13" s="4" t="inlineStr">
        <is>
          <t>0.00%</t>
        </is>
      </c>
    </row>
    <row r="14">
      <c r="A14" s="4" t="inlineStr">
        <is>
          <t>Redemption fee</t>
        </is>
      </c>
      <c r="I14" s="5" t="n">
        <v>110000</v>
      </c>
    </row>
    <row r="15">
      <c r="A15" s="4" t="inlineStr">
        <is>
          <t>Original discount</t>
        </is>
      </c>
      <c r="B15" s="5" t="n">
        <v>1300000</v>
      </c>
      <c r="J15" s="6" t="n">
        <v>120000</v>
      </c>
    </row>
    <row r="16">
      <c r="A16" s="4" t="inlineStr">
        <is>
          <t>Settlement of convertible note</t>
        </is>
      </c>
      <c r="I16" s="6" t="n">
        <v>720000</v>
      </c>
    </row>
    <row r="17">
      <c r="A17" s="4" t="inlineStr">
        <is>
          <t>Transaction expense amount</t>
        </is>
      </c>
      <c r="B17" s="6" t="n">
        <v>20000</v>
      </c>
    </row>
    <row r="18">
      <c r="A18" s="4" t="inlineStr">
        <is>
          <t>Amortization of beneficial conversion feature</t>
        </is>
      </c>
      <c r="J18" s="5" t="n">
        <v>27273</v>
      </c>
      <c r="O18" s="5" t="n">
        <v>3269505</v>
      </c>
      <c r="S18" s="5" t="n">
        <v>1721000</v>
      </c>
    </row>
    <row r="19">
      <c r="A19" s="4" t="inlineStr">
        <is>
          <t>Debt issuance costs</t>
        </is>
      </c>
      <c r="B19" s="6" t="n">
        <v>2035000</v>
      </c>
    </row>
    <row r="20">
      <c r="A20" s="4" t="inlineStr">
        <is>
          <t>Total redemption amount</t>
        </is>
      </c>
      <c r="B20" s="6" t="n">
        <v>1000000</v>
      </c>
      <c r="I20" s="6" t="n">
        <v>842972</v>
      </c>
    </row>
    <row r="21">
      <c r="A21" s="4" t="inlineStr">
        <is>
          <t>Debt issuance costs fees paid in cash</t>
        </is>
      </c>
      <c r="B21" s="5" t="n">
        <v>1095000</v>
      </c>
    </row>
    <row r="22">
      <c r="A22" s="4" t="inlineStr">
        <is>
          <t>Common stock par value | $ / shares</t>
        </is>
      </c>
      <c r="B22" s="7" t="n">
        <v>0.0001</v>
      </c>
      <c r="N22" s="7" t="n">
        <v>0.0001</v>
      </c>
      <c r="Q22" s="7" t="n">
        <v>0.0001</v>
      </c>
      <c r="S22" s="7" t="n">
        <v>0.0001</v>
      </c>
      <c r="T22" s="7" t="n">
        <v>0.0001</v>
      </c>
    </row>
    <row r="23">
      <c r="A23" s="4" t="inlineStr">
        <is>
          <t>Settlement paid by cash</t>
        </is>
      </c>
      <c r="I23" s="5" t="n">
        <v>421486</v>
      </c>
    </row>
    <row r="24">
      <c r="A24" s="4" t="inlineStr">
        <is>
          <t>Warrants issued</t>
        </is>
      </c>
      <c r="B24" s="5" t="n">
        <v>3000000</v>
      </c>
    </row>
    <row r="25">
      <c r="A25" s="4" t="inlineStr">
        <is>
          <t>Settlement by issuance of shares | shares</t>
        </is>
      </c>
      <c r="I25" s="6" t="n">
        <v>1303982</v>
      </c>
    </row>
    <row r="26">
      <c r="A26" s="4" t="inlineStr">
        <is>
          <t>Debt instrument fair value</t>
        </is>
      </c>
      <c r="B26" s="5" t="n">
        <v>940000</v>
      </c>
    </row>
    <row r="27">
      <c r="A27" s="4" t="inlineStr">
        <is>
          <t>Trading days | integer</t>
        </is>
      </c>
      <c r="B27" s="6" t="n">
        <v>10</v>
      </c>
    </row>
    <row r="28">
      <c r="A28" s="4" t="inlineStr">
        <is>
          <t>Debt discount</t>
        </is>
      </c>
      <c r="B28" s="5" t="n">
        <v>2448000</v>
      </c>
      <c r="N28" s="5" t="n">
        <v>-340000</v>
      </c>
      <c r="P28" s="5" t="n">
        <v>0</v>
      </c>
      <c r="Q28" s="5" t="n">
        <v>-576364</v>
      </c>
      <c r="S28" s="5" t="n">
        <v>-47273</v>
      </c>
      <c r="T28" s="5" t="n">
        <v>-577228</v>
      </c>
    </row>
    <row r="29">
      <c r="A29" s="4" t="inlineStr">
        <is>
          <t>Accrued interest</t>
        </is>
      </c>
      <c r="I29" s="5" t="n">
        <v>13000</v>
      </c>
    </row>
    <row r="30">
      <c r="A30" s="4" t="inlineStr">
        <is>
          <t>Stock price per share | $ / shares</t>
        </is>
      </c>
      <c r="B30" s="8" t="n">
        <v>0.32</v>
      </c>
      <c r="N30" s="10" t="n">
        <v>0.305</v>
      </c>
      <c r="Q30" s="10" t="n">
        <v>0.305</v>
      </c>
      <c r="V30" s="8" t="n">
        <v>0.55</v>
      </c>
      <c r="W30" s="8" t="n">
        <v>0.55</v>
      </c>
    </row>
    <row r="31">
      <c r="A31" s="4" t="inlineStr">
        <is>
          <t>Interest rate</t>
        </is>
      </c>
      <c r="B31" s="4" t="inlineStr">
        <is>
          <t>12.00%</t>
        </is>
      </c>
      <c r="J31" s="4" t="inlineStr">
        <is>
          <t>12.00%</t>
        </is>
      </c>
    </row>
    <row r="32">
      <c r="A32" s="4" t="inlineStr">
        <is>
          <t>Conversion rate | $ / shares</t>
        </is>
      </c>
      <c r="D32" s="8" t="n">
        <v>0.03</v>
      </c>
      <c r="J32" s="8" t="n">
        <v>0.36</v>
      </c>
      <c r="S32" s="10" t="n">
        <v>0.006</v>
      </c>
    </row>
    <row r="33">
      <c r="A33" s="4" t="inlineStr">
        <is>
          <t>Change in conversion rate | $ / shares</t>
        </is>
      </c>
      <c r="J33" s="8" t="n">
        <v>0.1</v>
      </c>
      <c r="S33" s="8" t="n">
        <v>0.03</v>
      </c>
    </row>
    <row r="34">
      <c r="A34" s="4" t="inlineStr">
        <is>
          <t>Beneficial conversion feature</t>
        </is>
      </c>
      <c r="J34" s="5" t="n">
        <v>164000</v>
      </c>
      <c r="S34" s="5" t="n">
        <v>5000000</v>
      </c>
    </row>
    <row r="35">
      <c r="A35" s="4" t="inlineStr">
        <is>
          <t>Note discount</t>
        </is>
      </c>
      <c r="S35" s="6" t="n">
        <v>20000</v>
      </c>
    </row>
    <row r="36">
      <c r="A36" s="4" t="inlineStr">
        <is>
          <t>Outstanding principal</t>
        </is>
      </c>
      <c r="Q36" s="5" t="n">
        <v>77000</v>
      </c>
      <c r="S36" s="6" t="n">
        <v>735000</v>
      </c>
      <c r="T36" s="5" t="n">
        <v>735000</v>
      </c>
    </row>
    <row r="37">
      <c r="A37" s="4" t="inlineStr">
        <is>
          <t>March 1, 2019, Debenture [Member]</t>
        </is>
      </c>
    </row>
    <row r="38">
      <c r="A38" s="4" t="inlineStr">
        <is>
          <t>Original discount</t>
        </is>
      </c>
      <c r="S38" s="6" t="n">
        <v>18000</v>
      </c>
    </row>
    <row r="39">
      <c r="A39" s="4" t="inlineStr">
        <is>
          <t>Accrued interest</t>
        </is>
      </c>
      <c r="S39" s="5" t="n">
        <v>30847</v>
      </c>
    </row>
    <row r="40">
      <c r="A40" s="4" t="inlineStr">
        <is>
          <t>Interest rate</t>
        </is>
      </c>
      <c r="S40" s="4" t="inlineStr">
        <is>
          <t>10.00%</t>
        </is>
      </c>
    </row>
    <row r="41">
      <c r="A41" s="4" t="inlineStr">
        <is>
          <t>Conversion rate | $ / shares</t>
        </is>
      </c>
      <c r="J41" s="8" t="n">
        <v>0.36</v>
      </c>
      <c r="S41" s="8" t="n">
        <v>0.25</v>
      </c>
    </row>
    <row r="42">
      <c r="A42" s="4" t="inlineStr">
        <is>
          <t>Beneficial conversion feature</t>
        </is>
      </c>
      <c r="S42" s="5" t="n">
        <v>134000</v>
      </c>
    </row>
    <row r="43">
      <c r="A43" s="4" t="inlineStr">
        <is>
          <t>Purchase price</t>
        </is>
      </c>
      <c r="S43" s="6" t="n">
        <v>150000</v>
      </c>
    </row>
    <row r="44">
      <c r="A44" s="4" t="inlineStr">
        <is>
          <t>Convertible promissory note</t>
        </is>
      </c>
      <c r="S44" s="6" t="n">
        <v>168000</v>
      </c>
    </row>
    <row r="45">
      <c r="A45" s="4" t="inlineStr">
        <is>
          <t>Outstanding principal</t>
        </is>
      </c>
      <c r="S45" s="5" t="n">
        <v>168000</v>
      </c>
    </row>
    <row r="46">
      <c r="A46" s="4" t="inlineStr">
        <is>
          <t>Common stock converted shares | shares</t>
        </is>
      </c>
      <c r="S46" s="6" t="n">
        <v>795387</v>
      </c>
    </row>
    <row r="47">
      <c r="A47" s="4" t="inlineStr">
        <is>
          <t>September 14, 2018, Debenture [Member]</t>
        </is>
      </c>
    </row>
    <row r="48">
      <c r="A48" s="4" t="inlineStr">
        <is>
          <t>Original discount</t>
        </is>
      </c>
      <c r="H48" s="5" t="n">
        <v>10250</v>
      </c>
    </row>
    <row r="49">
      <c r="A49" s="4" t="inlineStr">
        <is>
          <t>Accrued interest</t>
        </is>
      </c>
      <c r="H49" s="5" t="n">
        <v>13695</v>
      </c>
    </row>
    <row r="50">
      <c r="A50" s="4" t="inlineStr">
        <is>
          <t>Interest rate</t>
        </is>
      </c>
      <c r="H50" s="4" t="inlineStr">
        <is>
          <t>12.00%</t>
        </is>
      </c>
    </row>
    <row r="51">
      <c r="A51" s="4" t="inlineStr">
        <is>
          <t>Convertible promissory note</t>
        </is>
      </c>
      <c r="H51" s="5" t="n">
        <v>112500</v>
      </c>
    </row>
    <row r="52">
      <c r="A52" s="4" t="inlineStr">
        <is>
          <t>Outstanding principal</t>
        </is>
      </c>
      <c r="H52" s="6" t="n">
        <v>101550</v>
      </c>
    </row>
    <row r="53">
      <c r="A53" s="4" t="inlineStr">
        <is>
          <t>Default principal</t>
        </is>
      </c>
      <c r="H53" s="6" t="n">
        <v>81970</v>
      </c>
    </row>
    <row r="54">
      <c r="A54" s="4" t="inlineStr">
        <is>
          <t>Note purchased from third party</t>
        </is>
      </c>
      <c r="H54" s="5" t="n">
        <v>197215</v>
      </c>
    </row>
    <row r="55">
      <c r="A55" s="4" t="inlineStr">
        <is>
          <t>March 20, 2018, Debenture [Member]</t>
        </is>
      </c>
    </row>
    <row r="56">
      <c r="A56" s="4" t="inlineStr">
        <is>
          <t>Convertible note principal amount</t>
        </is>
      </c>
      <c r="M56" s="5" t="n">
        <v>84000</v>
      </c>
    </row>
    <row r="57">
      <c r="A57" s="4" t="inlineStr">
        <is>
          <t>Accrued interest</t>
        </is>
      </c>
      <c r="M57" s="5" t="n">
        <v>5040</v>
      </c>
    </row>
    <row r="58">
      <c r="A58" s="4" t="inlineStr">
        <is>
          <t>Interest rate</t>
        </is>
      </c>
      <c r="M58" s="4" t="inlineStr">
        <is>
          <t>12.00%</t>
        </is>
      </c>
    </row>
    <row r="59">
      <c r="A59" s="4" t="inlineStr">
        <is>
          <t>Note purchased from third party</t>
        </is>
      </c>
      <c r="M59" s="5" t="n">
        <v>126882</v>
      </c>
    </row>
    <row r="60">
      <c r="A60" s="4" t="inlineStr">
        <is>
          <t>August 24, 2018, Debenture[Member]</t>
        </is>
      </c>
    </row>
    <row r="61">
      <c r="A61" s="4" t="inlineStr">
        <is>
          <t>Convertible note principal amount</t>
        </is>
      </c>
      <c r="L61" s="5" t="n">
        <v>55000</v>
      </c>
    </row>
    <row r="62">
      <c r="A62" s="4" t="inlineStr">
        <is>
          <t>Accrued interest</t>
        </is>
      </c>
      <c r="G62" s="5" t="n">
        <v>1974</v>
      </c>
    </row>
    <row r="63">
      <c r="A63" s="4" t="inlineStr">
        <is>
          <t>Interest rate</t>
        </is>
      </c>
      <c r="L63" s="4" t="inlineStr">
        <is>
          <t>10.00%</t>
        </is>
      </c>
    </row>
    <row r="64">
      <c r="A64" s="4" t="inlineStr">
        <is>
          <t>Outstanding principal</t>
        </is>
      </c>
      <c r="D64" s="5" t="n">
        <v>29057</v>
      </c>
      <c r="G64" s="5" t="n">
        <v>55000</v>
      </c>
    </row>
    <row r="65">
      <c r="A65" s="4" t="inlineStr">
        <is>
          <t>Common stock converted shares | shares</t>
        </is>
      </c>
      <c r="G65" s="6" t="n">
        <v>9291354</v>
      </c>
    </row>
    <row r="66">
      <c r="A66" s="4" t="inlineStr">
        <is>
          <t>Note purchased from third party</t>
        </is>
      </c>
      <c r="G66" s="5" t="n">
        <v>82612</v>
      </c>
    </row>
    <row r="67">
      <c r="A67" s="4" t="inlineStr">
        <is>
          <t>Common stock converted amount</t>
        </is>
      </c>
      <c r="G67" s="5" t="n">
        <v>57164</v>
      </c>
    </row>
    <row r="68">
      <c r="A68" s="4" t="inlineStr">
        <is>
          <t>March 31, 2019 [Member]</t>
        </is>
      </c>
    </row>
    <row r="69">
      <c r="A69" s="4" t="inlineStr">
        <is>
          <t>Accrued interest</t>
        </is>
      </c>
      <c r="U69" s="5" t="n">
        <v>6711</v>
      </c>
    </row>
    <row r="70">
      <c r="A70" s="4" t="inlineStr">
        <is>
          <t>Common stock converted shares | shares</t>
        </is>
      </c>
      <c r="U70" s="6" t="n">
        <v>17870962</v>
      </c>
    </row>
    <row r="71">
      <c r="A71" s="4" t="inlineStr">
        <is>
          <t>Common stock converted amount</t>
        </is>
      </c>
      <c r="U71" s="5" t="n">
        <v>120171</v>
      </c>
    </row>
    <row r="72">
      <c r="A72" s="4" t="inlineStr">
        <is>
          <t>April 17, 2019, Debenture [Member]</t>
        </is>
      </c>
    </row>
    <row r="73">
      <c r="A73" s="4" t="inlineStr">
        <is>
          <t>Conversion price | $ / shares</t>
        </is>
      </c>
      <c r="K73" s="10" t="n">
        <v>0.124</v>
      </c>
    </row>
    <row r="74">
      <c r="A74" s="4" t="inlineStr">
        <is>
          <t>Original discount</t>
        </is>
      </c>
      <c r="K74" s="5" t="n">
        <v>10000</v>
      </c>
    </row>
    <row r="75">
      <c r="A75" s="4" t="inlineStr">
        <is>
          <t>Amortization of beneficial conversion feature</t>
        </is>
      </c>
      <c r="R75" s="5" t="n">
        <v>20000</v>
      </c>
    </row>
    <row r="76">
      <c r="A76" s="4" t="inlineStr">
        <is>
          <t>Interest rate</t>
        </is>
      </c>
      <c r="K76" s="4" t="inlineStr">
        <is>
          <t>10.00%</t>
        </is>
      </c>
    </row>
    <row r="77">
      <c r="A77" s="4" t="inlineStr">
        <is>
          <t>Conversion rate | $ / shares</t>
        </is>
      </c>
      <c r="C77" s="10" t="n">
        <v>0.124</v>
      </c>
    </row>
    <row r="78">
      <c r="A78" s="4" t="inlineStr">
        <is>
          <t>Beneficial conversion feature</t>
        </is>
      </c>
      <c r="K78" s="5" t="n">
        <v>59000</v>
      </c>
    </row>
    <row r="79">
      <c r="A79" s="4" t="inlineStr">
        <is>
          <t>Convertible promissory note</t>
        </is>
      </c>
      <c r="K79" s="6" t="n">
        <v>110000</v>
      </c>
    </row>
    <row r="80">
      <c r="A80" s="4" t="inlineStr">
        <is>
          <t>Common stock converted shares | shares</t>
        </is>
      </c>
      <c r="C80" s="6" t="n">
        <v>1014001</v>
      </c>
    </row>
    <row r="81">
      <c r="A81" s="4" t="inlineStr">
        <is>
          <t>Common stock converted amount</t>
        </is>
      </c>
      <c r="C81" s="5" t="n">
        <v>110000</v>
      </c>
    </row>
    <row r="82">
      <c r="A82" s="4" t="inlineStr">
        <is>
          <t>Liquidation damages of principal</t>
        </is>
      </c>
      <c r="K82" s="5"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8" customWidth="1" min="1" max="1"/>
    <col width="21" customWidth="1" min="2" max="2"/>
  </cols>
  <sheetData>
    <row r="1">
      <c r="A1" s="1" t="inlineStr">
        <is>
          <t>ASSET ACQUISITION (Details)</t>
        </is>
      </c>
      <c r="B1" s="2" t="inlineStr">
        <is>
          <t>12 Months Ended</t>
        </is>
      </c>
    </row>
    <row r="2">
      <c r="B2" s="2" t="inlineStr">
        <is>
          <t>Mar. 31, 2021USD ($)</t>
        </is>
      </c>
    </row>
    <row r="3">
      <c r="A3" s="4" t="inlineStr">
        <is>
          <t>Consideration paid</t>
        </is>
      </c>
      <c r="B3" s="5" t="n">
        <v>10136000</v>
      </c>
    </row>
    <row r="4">
      <c r="A4" s="4" t="inlineStr">
        <is>
          <t>Allocated percentage</t>
        </is>
      </c>
      <c r="B4" s="4" t="inlineStr">
        <is>
          <t>100.00%</t>
        </is>
      </c>
    </row>
    <row r="5">
      <c r="A5" s="4" t="inlineStr">
        <is>
          <t>Vehicles</t>
        </is>
      </c>
    </row>
    <row r="6">
      <c r="A6" s="4" t="inlineStr">
        <is>
          <t>Consideration paid</t>
        </is>
      </c>
      <c r="B6" s="5" t="n">
        <v>202000</v>
      </c>
    </row>
    <row r="7">
      <c r="A7" s="4" t="inlineStr">
        <is>
          <t>Allocated percentage</t>
        </is>
      </c>
      <c r="B7" s="4" t="inlineStr">
        <is>
          <t>2.00%</t>
        </is>
      </c>
    </row>
    <row r="8">
      <c r="A8" s="4" t="inlineStr">
        <is>
          <t>Buildings</t>
        </is>
      </c>
    </row>
    <row r="9">
      <c r="A9" s="4" t="inlineStr">
        <is>
          <t>Consideration paid</t>
        </is>
      </c>
      <c r="B9" s="5" t="n">
        <v>2797000</v>
      </c>
    </row>
    <row r="10">
      <c r="A10" s="4" t="inlineStr">
        <is>
          <t>Allocated percentage</t>
        </is>
      </c>
      <c r="B10" s="4" t="inlineStr">
        <is>
          <t>26.60%</t>
        </is>
      </c>
    </row>
    <row r="11">
      <c r="A11" s="4" t="inlineStr">
        <is>
          <t>Land</t>
        </is>
      </c>
    </row>
    <row r="12">
      <c r="A12" s="4" t="inlineStr">
        <is>
          <t>Consideration paid</t>
        </is>
      </c>
      <c r="B12" s="5" t="n">
        <v>122000</v>
      </c>
    </row>
    <row r="13">
      <c r="A13" s="4" t="inlineStr">
        <is>
          <t>Allocated percentage</t>
        </is>
      </c>
      <c r="B13" s="4" t="inlineStr">
        <is>
          <t>1.20%</t>
        </is>
      </c>
    </row>
    <row r="14">
      <c r="A14" s="4" t="inlineStr">
        <is>
          <t>Equipment</t>
        </is>
      </c>
    </row>
    <row r="15">
      <c r="A15" s="4" t="inlineStr">
        <is>
          <t>Consideration paid</t>
        </is>
      </c>
      <c r="B15" s="5" t="n">
        <v>7015000</v>
      </c>
    </row>
    <row r="16">
      <c r="A16" s="4" t="inlineStr">
        <is>
          <t>Allocated percentage</t>
        </is>
      </c>
      <c r="B16" s="4" t="inlineStr">
        <is>
          <t>69.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 OF NON-CONTROLLING INTEREST (Details Narrative) - USD ($)</t>
        </is>
      </c>
      <c r="B1" s="2" t="inlineStr">
        <is>
          <t>Apr. 10, 2020</t>
        </is>
      </c>
      <c r="C1" s="2" t="inlineStr">
        <is>
          <t>May 19, 2021</t>
        </is>
      </c>
      <c r="D1" s="2" t="inlineStr">
        <is>
          <t>May 18, 2020</t>
        </is>
      </c>
      <c r="E1" s="2" t="inlineStr">
        <is>
          <t>Sep. 17, 2019</t>
        </is>
      </c>
      <c r="F1" s="2" t="inlineStr">
        <is>
          <t>Mar. 31, 2018</t>
        </is>
      </c>
      <c r="G1" s="2" t="inlineStr">
        <is>
          <t>Jun. 30, 2021</t>
        </is>
      </c>
      <c r="H1" s="2" t="inlineStr">
        <is>
          <t>Dec. 31, 2021</t>
        </is>
      </c>
      <c r="I1" s="2" t="inlineStr">
        <is>
          <t>Dec. 31, 2020</t>
        </is>
      </c>
      <c r="J1" s="2" t="inlineStr">
        <is>
          <t>Mar. 31, 2021</t>
        </is>
      </c>
      <c r="K1" s="2" t="inlineStr">
        <is>
          <t>Mar. 31, 2020</t>
        </is>
      </c>
    </row>
    <row r="2">
      <c r="A2" s="4" t="inlineStr">
        <is>
          <t>Partnership prcentage</t>
        </is>
      </c>
      <c r="F2" s="4" t="inlineStr">
        <is>
          <t>100</t>
        </is>
      </c>
    </row>
    <row r="3">
      <c r="A3" s="4" t="inlineStr">
        <is>
          <t>Issuance of common stock</t>
        </is>
      </c>
      <c r="B3" s="6" t="n">
        <v>17500000</v>
      </c>
      <c r="D3" s="6" t="n">
        <v>17500000</v>
      </c>
    </row>
    <row r="4">
      <c r="A4" s="4" t="inlineStr">
        <is>
          <t>Fair value of shares</t>
        </is>
      </c>
      <c r="D4" s="5" t="n">
        <v>560000</v>
      </c>
      <c r="H4" s="5" t="n">
        <v>0</v>
      </c>
      <c r="I4" s="5" t="n">
        <v>610000</v>
      </c>
      <c r="J4" s="5" t="n">
        <v>610000</v>
      </c>
      <c r="K4" s="5" t="n">
        <v>0</v>
      </c>
    </row>
    <row r="5">
      <c r="A5" s="4" t="inlineStr">
        <is>
          <t>Securities Purchase Agreement [Member] | Series B Preferred Equity Offering [Member]</t>
        </is>
      </c>
    </row>
    <row r="6">
      <c r="A6" s="4" t="inlineStr">
        <is>
          <t>Partnership prcentage</t>
        </is>
      </c>
      <c r="C6" s="4" t="inlineStr">
        <is>
          <t>51</t>
        </is>
      </c>
    </row>
    <row r="7">
      <c r="A7" s="4" t="inlineStr">
        <is>
          <t>Purchase of common stock, shares</t>
        </is>
      </c>
      <c r="C7" s="6" t="n">
        <v>980000</v>
      </c>
      <c r="E7" s="6" t="n">
        <v>5000</v>
      </c>
      <c r="J7" s="6" t="n">
        <v>175000</v>
      </c>
    </row>
    <row r="8">
      <c r="A8" s="4" t="inlineStr">
        <is>
          <t>Purchase price of share</t>
        </is>
      </c>
      <c r="C8" s="5" t="n">
        <v>1000000</v>
      </c>
    </row>
    <row r="9">
      <c r="A9" s="4" t="inlineStr">
        <is>
          <t>Issuance of common stock</t>
        </is>
      </c>
      <c r="C9" s="6" t="n">
        <v>3960396</v>
      </c>
    </row>
    <row r="10">
      <c r="A10" s="4" t="inlineStr">
        <is>
          <t>Market value price per share</t>
        </is>
      </c>
      <c r="C10" s="10" t="n">
        <v>0.505</v>
      </c>
    </row>
    <row r="11">
      <c r="A11" s="4" t="inlineStr">
        <is>
          <t>Fair value of shares</t>
        </is>
      </c>
      <c r="C11" s="5" t="n">
        <v>2000000</v>
      </c>
    </row>
    <row r="12">
      <c r="A12" s="4" t="inlineStr">
        <is>
          <t>Total acquisition</t>
        </is>
      </c>
      <c r="C12" s="5" t="n">
        <v>3000000</v>
      </c>
    </row>
    <row r="13">
      <c r="A13" s="4" t="inlineStr">
        <is>
          <t>F&amp;T [Member]</t>
        </is>
      </c>
    </row>
    <row r="14">
      <c r="A14" s="4" t="inlineStr">
        <is>
          <t>Partnership prcentage</t>
        </is>
      </c>
      <c r="C14" s="4" t="inlineStr">
        <is>
          <t>49</t>
        </is>
      </c>
    </row>
    <row r="15">
      <c r="A15" s="4" t="inlineStr">
        <is>
          <t>NAS [Member]</t>
        </is>
      </c>
    </row>
    <row r="16">
      <c r="A16" s="4" t="inlineStr">
        <is>
          <t>Partnership prcentage</t>
        </is>
      </c>
      <c r="C16" s="4" t="inlineStr">
        <is>
          <t>100</t>
        </is>
      </c>
    </row>
    <row r="17">
      <c r="A17" s="4" t="inlineStr">
        <is>
          <t>Non-controlling interest in NAS</t>
        </is>
      </c>
      <c r="G17" s="5" t="n">
        <v>-87830</v>
      </c>
    </row>
    <row r="18">
      <c r="A18" s="4" t="inlineStr">
        <is>
          <t>Acquisition of non-controlling interest</t>
        </is>
      </c>
      <c r="G18" s="5" t="n">
        <v>-30878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OPTIONS AND WARRANTS (Details Narrative) - USD ($)</t>
        </is>
      </c>
      <c r="B1" s="2" t="inlineStr">
        <is>
          <t>Dec. 06, 2021</t>
        </is>
      </c>
      <c r="C1" s="2" t="inlineStr">
        <is>
          <t>Mar. 31, 2020</t>
        </is>
      </c>
      <c r="D1" s="2" t="inlineStr">
        <is>
          <t>Dec. 31, 2021</t>
        </is>
      </c>
      <c r="E1" s="2" t="inlineStr">
        <is>
          <t>Mar. 31, 2021</t>
        </is>
      </c>
    </row>
    <row r="2">
      <c r="A2" s="3" t="inlineStr">
        <is>
          <t>STOCKHOLDERS DEFICIT</t>
        </is>
      </c>
    </row>
    <row r="3">
      <c r="A3" s="4" t="inlineStr">
        <is>
          <t>Common stock shares purchase</t>
        </is>
      </c>
      <c r="C3" s="6" t="n">
        <v>2917000</v>
      </c>
      <c r="D3" s="6" t="n">
        <v>900000000</v>
      </c>
      <c r="E3" s="6" t="n">
        <v>900000000</v>
      </c>
    </row>
    <row r="4">
      <c r="A4" s="4" t="inlineStr">
        <is>
          <t>Exercise price</t>
        </is>
      </c>
      <c r="C4" s="4" t="inlineStr">
        <is>
          <t>45.00%</t>
        </is>
      </c>
    </row>
    <row r="5">
      <c r="A5" s="4" t="inlineStr">
        <is>
          <t>Fair value of the warrant liability</t>
        </is>
      </c>
      <c r="B5" s="5" t="n">
        <v>29388000</v>
      </c>
      <c r="C5" s="5" t="n">
        <v>9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RELATED PARTY TRANSACTIONS (Details Narrative) - USD ($)</t>
        </is>
      </c>
      <c r="B1" s="2" t="inlineStr">
        <is>
          <t>Mar. 07, 2016</t>
        </is>
      </c>
      <c r="C1" s="2" t="inlineStr">
        <is>
          <t>Mar. 31, 2017</t>
        </is>
      </c>
      <c r="D1" s="2" t="inlineStr">
        <is>
          <t>Dec. 31, 2021</t>
        </is>
      </c>
      <c r="E1" s="2" t="inlineStr">
        <is>
          <t>Dec. 31, 2021</t>
        </is>
      </c>
      <c r="F1" s="2" t="inlineStr">
        <is>
          <t>Mar. 31, 2021</t>
        </is>
      </c>
      <c r="G1" s="2" t="inlineStr">
        <is>
          <t>Mar. 31, 2020</t>
        </is>
      </c>
      <c r="H1" s="2" t="inlineStr">
        <is>
          <t>Aug. 10, 2021</t>
        </is>
      </c>
      <c r="I1" s="2" t="inlineStr">
        <is>
          <t>May 11, 2021</t>
        </is>
      </c>
    </row>
    <row r="2">
      <c r="A2" s="4" t="inlineStr">
        <is>
          <t>Consulting services</t>
        </is>
      </c>
      <c r="B2" s="5" t="n">
        <v>655750</v>
      </c>
      <c r="D2" s="5" t="n">
        <v>655750</v>
      </c>
      <c r="E2" s="5" t="n">
        <v>50000</v>
      </c>
      <c r="F2" s="5" t="n">
        <v>50000</v>
      </c>
      <c r="G2" s="5" t="n">
        <v>50000</v>
      </c>
    </row>
    <row r="3">
      <c r="A3" s="4" t="inlineStr">
        <is>
          <t>Accrued Interest payable</t>
        </is>
      </c>
      <c r="D3" s="6" t="n">
        <v>139000</v>
      </c>
      <c r="E3" s="6" t="n">
        <v>139000</v>
      </c>
      <c r="F3" s="6" t="n">
        <v>118000</v>
      </c>
    </row>
    <row r="4">
      <c r="A4" s="4" t="inlineStr">
        <is>
          <t>Current liability</t>
        </is>
      </c>
      <c r="D4" s="6" t="n">
        <v>54647</v>
      </c>
      <c r="E4" s="5" t="n">
        <v>54647</v>
      </c>
      <c r="F4" s="6" t="n">
        <v>54647</v>
      </c>
      <c r="G4" s="6" t="n">
        <v>54647</v>
      </c>
    </row>
    <row r="5">
      <c r="A5" s="4" t="inlineStr">
        <is>
          <t>Interest rate</t>
        </is>
      </c>
      <c r="E5" s="4" t="inlineStr">
        <is>
          <t>8.00%</t>
        </is>
      </c>
    </row>
    <row r="6">
      <c r="A6" s="4" t="inlineStr">
        <is>
          <t>Additional borrowed amount</t>
        </is>
      </c>
      <c r="B6" s="5" t="n">
        <v>134750</v>
      </c>
      <c r="C6" s="5" t="n">
        <v>601361</v>
      </c>
    </row>
    <row r="7">
      <c r="A7" s="4" t="inlineStr">
        <is>
          <t>Accrued expenses related party</t>
        </is>
      </c>
      <c r="D7" s="6" t="n">
        <v>200000</v>
      </c>
      <c r="E7" s="5" t="n">
        <v>200000</v>
      </c>
      <c r="F7" s="6" t="n">
        <v>154000</v>
      </c>
      <c r="G7" s="6" t="n">
        <v>175000</v>
      </c>
    </row>
    <row r="8">
      <c r="A8" s="4" t="inlineStr">
        <is>
          <t>Accrued compensation -related party</t>
        </is>
      </c>
      <c r="H8" s="5" t="n">
        <v>300000</v>
      </c>
      <c r="I8" s="5" t="n">
        <v>300000</v>
      </c>
    </row>
    <row r="9">
      <c r="A9" s="4" t="inlineStr">
        <is>
          <t>Notes payable related party</t>
        </is>
      </c>
      <c r="D9" s="6" t="n">
        <v>290000</v>
      </c>
      <c r="E9" s="6" t="n">
        <v>290000</v>
      </c>
    </row>
    <row r="10">
      <c r="A10" s="4" t="inlineStr">
        <is>
          <t>Outstanding balance</t>
        </is>
      </c>
      <c r="E10" s="6" t="n">
        <v>77000</v>
      </c>
      <c r="F10" s="6" t="n">
        <v>735000</v>
      </c>
      <c r="G10" s="6" t="n">
        <v>735000</v>
      </c>
    </row>
    <row r="11">
      <c r="A11" s="4" t="inlineStr">
        <is>
          <t>President [Member]</t>
        </is>
      </c>
    </row>
    <row r="12">
      <c r="A12" s="4" t="inlineStr">
        <is>
          <t>Accrued Interest payable</t>
        </is>
      </c>
      <c r="D12" s="6" t="n">
        <v>72000</v>
      </c>
      <c r="E12" s="5" t="n">
        <v>72000</v>
      </c>
      <c r="F12" s="6" t="n">
        <v>66000</v>
      </c>
      <c r="G12" s="6" t="n">
        <v>51000</v>
      </c>
    </row>
    <row r="13">
      <c r="A13" s="4" t="inlineStr">
        <is>
          <t>Interest rate</t>
        </is>
      </c>
      <c r="E13" s="4" t="inlineStr">
        <is>
          <t>8.00%</t>
        </is>
      </c>
    </row>
    <row r="14">
      <c r="A14" s="4" t="inlineStr">
        <is>
          <t>Accrued expenses related party</t>
        </is>
      </c>
      <c r="F14" s="6" t="n">
        <v>35000</v>
      </c>
      <c r="G14" s="6" t="n">
        <v>84000</v>
      </c>
    </row>
    <row r="15">
      <c r="A15" s="4" t="inlineStr">
        <is>
          <t>Notes payable related party</t>
        </is>
      </c>
      <c r="D15" s="6" t="n">
        <v>486500</v>
      </c>
      <c r="E15" s="5" t="n">
        <v>486500</v>
      </c>
    </row>
    <row r="16">
      <c r="A16" s="4" t="inlineStr">
        <is>
          <t>Notes payable</t>
        </is>
      </c>
      <c r="D16" s="5" t="n">
        <v>356404</v>
      </c>
      <c r="E16" s="5" t="n">
        <v>356404</v>
      </c>
      <c r="F16" s="6" t="n">
        <v>356404</v>
      </c>
      <c r="G16" s="6" t="n">
        <v>426404</v>
      </c>
    </row>
    <row r="17">
      <c r="A17" s="4" t="inlineStr">
        <is>
          <t>Multiple Shareholders</t>
        </is>
      </c>
    </row>
    <row r="18">
      <c r="A18" s="4" t="inlineStr">
        <is>
          <t>Note payable related party</t>
        </is>
      </c>
      <c r="F18" s="6" t="n">
        <v>356404</v>
      </c>
      <c r="G18" s="6" t="n">
        <v>426404</v>
      </c>
    </row>
    <row r="19">
      <c r="A19" s="4" t="inlineStr">
        <is>
          <t>Accrued interest payable</t>
        </is>
      </c>
      <c r="F19" s="5" t="n">
        <v>120000</v>
      </c>
      <c r="G19" s="5" t="n">
        <v>2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6"/>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7" customWidth="1" min="6" max="6"/>
    <col width="23" customWidth="1" min="7" max="7"/>
    <col width="40" customWidth="1" min="8" max="8"/>
    <col width="24" customWidth="1" min="9" max="9"/>
  </cols>
  <sheetData>
    <row r="1">
      <c r="A1" s="1" t="inlineStr">
        <is>
          <t>CONDENSED CONSOLIDATED STATEMENT OF CHANGES IN EQUITY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Stock Payable [Member]</t>
        </is>
      </c>
      <c r="H1" s="2" t="inlineStr">
        <is>
          <t>Retained Earnings (Accumulated Deficit)</t>
        </is>
      </c>
      <c r="I1" s="2" t="inlineStr">
        <is>
          <t>Noncontrolling Interest</t>
        </is>
      </c>
    </row>
    <row r="2">
      <c r="A2" s="4" t="inlineStr">
        <is>
          <t>Balance, shares at Mar. 31, 2019</t>
        </is>
      </c>
      <c r="C2" s="6" t="n">
        <v>5000000</v>
      </c>
      <c r="E2" s="6" t="n">
        <v>301758293</v>
      </c>
    </row>
    <row r="3">
      <c r="A3" s="4" t="inlineStr">
        <is>
          <t>Balance, amount at Mar. 31, 2019</t>
        </is>
      </c>
      <c r="B3" s="5" t="n">
        <v>-2856986</v>
      </c>
      <c r="C3" s="5" t="n">
        <v>500</v>
      </c>
      <c r="D3" s="5" t="n">
        <v>0</v>
      </c>
      <c r="E3" s="5" t="n">
        <v>30177</v>
      </c>
      <c r="F3" s="5" t="n">
        <v>38335782</v>
      </c>
      <c r="G3" s="5" t="n">
        <v>0</v>
      </c>
      <c r="H3" s="5" t="n">
        <v>-41223445</v>
      </c>
      <c r="I3" s="5" t="n">
        <v>0</v>
      </c>
    </row>
    <row r="4">
      <c r="A4" s="4" t="inlineStr">
        <is>
          <t>Issuance of shares under equity financing agreement, shares</t>
        </is>
      </c>
      <c r="E4" s="6" t="n">
        <v>14744646</v>
      </c>
    </row>
    <row r="5">
      <c r="A5" s="4" t="inlineStr">
        <is>
          <t>Issuance of shares under equity financing agreement, amount</t>
        </is>
      </c>
      <c r="B5" s="6" t="n">
        <v>1774000</v>
      </c>
      <c r="E5" s="5" t="n">
        <v>1474</v>
      </c>
      <c r="F5" s="6" t="n">
        <v>1772526</v>
      </c>
    </row>
    <row r="6">
      <c r="A6" s="4" t="inlineStr">
        <is>
          <t>Issuance of shares upon conversion, shares</t>
        </is>
      </c>
      <c r="E6" s="6" t="n">
        <v>63239585</v>
      </c>
    </row>
    <row r="7">
      <c r="A7" s="4" t="inlineStr">
        <is>
          <t>Issuance of shares upon conversion, amount</t>
        </is>
      </c>
      <c r="B7" s="6" t="n">
        <v>639710</v>
      </c>
      <c r="E7" s="5" t="n">
        <v>6323</v>
      </c>
      <c r="F7" s="6" t="n">
        <v>633386</v>
      </c>
    </row>
    <row r="8">
      <c r="A8" s="4" t="inlineStr">
        <is>
          <t>Reclass of derivative liability upon conversion or redemption of related convertible debentures</t>
        </is>
      </c>
      <c r="B8" s="6" t="n">
        <v>8000</v>
      </c>
      <c r="F8" s="6" t="n">
        <v>8000</v>
      </c>
    </row>
    <row r="9">
      <c r="A9" s="4" t="inlineStr">
        <is>
          <t>Purchase of Series B Preferred shares, shares</t>
        </is>
      </c>
      <c r="D9" s="6" t="n">
        <v>2250</v>
      </c>
    </row>
    <row r="10">
      <c r="A10" s="4" t="inlineStr">
        <is>
          <t>Purchase of Series B Preferred shares, amount</t>
        </is>
      </c>
      <c r="B10" s="6" t="n">
        <v>2250000</v>
      </c>
      <c r="D10" s="5" t="n">
        <v>0</v>
      </c>
      <c r="F10" s="6" t="n">
        <v>2250000</v>
      </c>
    </row>
    <row r="11">
      <c r="A11" s="4" t="inlineStr">
        <is>
          <t>Beneficial conversion feature related to the Series B Preferred Shares</t>
        </is>
      </c>
      <c r="B11" s="6" t="n">
        <v>0</v>
      </c>
      <c r="F11" s="6" t="n">
        <v>475000</v>
      </c>
      <c r="H11" s="6" t="n">
        <v>-475000</v>
      </c>
    </row>
    <row r="12">
      <c r="A12" s="4" t="inlineStr">
        <is>
          <t>Beneficial conversion feature</t>
        </is>
      </c>
      <c r="B12" s="6" t="n">
        <v>58548</v>
      </c>
      <c r="F12" s="6" t="n">
        <v>58548</v>
      </c>
    </row>
    <row r="13">
      <c r="A13" s="4" t="inlineStr">
        <is>
          <t>Net loss</t>
        </is>
      </c>
      <c r="B13" s="6" t="n">
        <v>-4728951</v>
      </c>
      <c r="H13" s="6" t="n">
        <v>-4728951</v>
      </c>
      <c r="I13" s="6" t="n">
        <v>-82101</v>
      </c>
    </row>
    <row r="14">
      <c r="A14" s="4" t="inlineStr">
        <is>
          <t>Common stock issued to consultant, amount</t>
        </is>
      </c>
      <c r="B14" s="6" t="n">
        <v>0</v>
      </c>
    </row>
    <row r="15">
      <c r="A15" s="4" t="inlineStr">
        <is>
          <t>Balance, shares at Mar. 31, 2020</t>
        </is>
      </c>
      <c r="C15" s="6" t="n">
        <v>5000000</v>
      </c>
      <c r="D15" s="6" t="n">
        <v>2250</v>
      </c>
      <c r="E15" s="6" t="n">
        <v>379742524</v>
      </c>
    </row>
    <row r="16">
      <c r="A16" s="4" t="inlineStr">
        <is>
          <t>Balance, amount at Mar. 31, 2020</t>
        </is>
      </c>
      <c r="B16" s="6" t="n">
        <v>-2937780</v>
      </c>
      <c r="C16" s="5" t="n">
        <v>500</v>
      </c>
      <c r="D16" s="5" t="n">
        <v>0</v>
      </c>
      <c r="E16" s="5" t="n">
        <v>37975</v>
      </c>
      <c r="F16" s="6" t="n">
        <v>43533242</v>
      </c>
      <c r="G16" s="6" t="n">
        <v>0</v>
      </c>
      <c r="H16" s="6" t="n">
        <v>-46427396</v>
      </c>
      <c r="I16" s="6" t="n">
        <v>-82101</v>
      </c>
    </row>
    <row r="17">
      <c r="A17" s="4" t="inlineStr">
        <is>
          <t>Beneficial conversion feature related to the Series B Preferred Shares</t>
        </is>
      </c>
      <c r="B17" s="6" t="n">
        <v>0</v>
      </c>
      <c r="F17" s="6" t="n">
        <v>293000</v>
      </c>
      <c r="H17" s="6" t="n">
        <v>-293000</v>
      </c>
    </row>
    <row r="18">
      <c r="A18" s="4" t="inlineStr">
        <is>
          <t>Net loss</t>
        </is>
      </c>
      <c r="B18" s="6" t="n">
        <v>-478967</v>
      </c>
      <c r="H18" s="6" t="n">
        <v>-477072</v>
      </c>
      <c r="I18" s="6" t="n">
        <v>-1895</v>
      </c>
    </row>
    <row r="19">
      <c r="A19" s="4" t="inlineStr">
        <is>
          <t>Purchase of Series B Preferred shares, shares</t>
        </is>
      </c>
      <c r="D19" s="6" t="n">
        <v>1250</v>
      </c>
    </row>
    <row r="20">
      <c r="A20" s="4" t="inlineStr">
        <is>
          <t>Purchase of Series B Preferred shares, amount</t>
        </is>
      </c>
      <c r="B20" s="6" t="n">
        <v>1250000</v>
      </c>
      <c r="D20" s="5" t="n">
        <v>0</v>
      </c>
      <c r="F20" s="6" t="n">
        <v>1250000</v>
      </c>
    </row>
    <row r="21">
      <c r="A21" s="4" t="inlineStr">
        <is>
          <t>Series B PS Dividends in kind issued, shares</t>
        </is>
      </c>
      <c r="D21" s="6" t="n">
        <v>50</v>
      </c>
    </row>
    <row r="22">
      <c r="A22" s="4" t="inlineStr">
        <is>
          <t>Series B PS Dividends in kind issued, amount</t>
        </is>
      </c>
      <c r="B22" s="6" t="n">
        <v>56458</v>
      </c>
      <c r="D22" s="5" t="n">
        <v>0</v>
      </c>
      <c r="F22" s="6" t="n">
        <v>56458</v>
      </c>
    </row>
    <row r="23">
      <c r="A23" s="4" t="inlineStr">
        <is>
          <t>Conversion of Series B PS to common stock, shares</t>
        </is>
      </c>
      <c r="D23" s="6" t="n">
        <v>-800</v>
      </c>
      <c r="E23" s="6" t="n">
        <v>33569730</v>
      </c>
    </row>
    <row r="24">
      <c r="A24" s="4" t="inlineStr">
        <is>
          <t>Conversion of Series B PS to common stock, amount</t>
        </is>
      </c>
      <c r="B24" s="6" t="n">
        <v>0</v>
      </c>
      <c r="D24" s="5" t="n">
        <v>0</v>
      </c>
      <c r="E24" s="5" t="n">
        <v>3357</v>
      </c>
      <c r="F24" s="6" t="n">
        <v>-3357</v>
      </c>
    </row>
    <row r="25">
      <c r="A25" s="4" t="inlineStr">
        <is>
          <t>Issuance of common stock upon conversion, shares</t>
        </is>
      </c>
      <c r="E25" s="6" t="n">
        <v>37926239</v>
      </c>
    </row>
    <row r="26">
      <c r="A26" s="4" t="inlineStr">
        <is>
          <t>Issuance of common stock upon conversion, amount</t>
        </is>
      </c>
      <c r="B26" s="6" t="n">
        <v>226437</v>
      </c>
      <c r="E26" s="5" t="n">
        <v>3793</v>
      </c>
      <c r="F26" s="6" t="n">
        <v>222644</v>
      </c>
    </row>
    <row r="27">
      <c r="A27" s="4" t="inlineStr">
        <is>
          <t>Common stock issued in Vista Warrant settlement, shares</t>
        </is>
      </c>
      <c r="E27" s="6" t="n">
        <v>17500000</v>
      </c>
    </row>
    <row r="28">
      <c r="A28" s="4" t="inlineStr">
        <is>
          <t>Common stock issued in Vista Warrant settlement, amount</t>
        </is>
      </c>
      <c r="B28" s="6" t="n">
        <v>610000</v>
      </c>
      <c r="E28" s="5" t="n">
        <v>1750</v>
      </c>
      <c r="F28" s="6" t="n">
        <v>608250</v>
      </c>
    </row>
    <row r="29">
      <c r="A29" s="4" t="inlineStr">
        <is>
          <t>Common stock issued to consultant, shares</t>
        </is>
      </c>
      <c r="E29" s="6" t="n">
        <v>1250000</v>
      </c>
    </row>
    <row r="30">
      <c r="A30" s="4" t="inlineStr">
        <is>
          <t>Common stock issued to consultant, amount</t>
        </is>
      </c>
      <c r="B30" s="6" t="n">
        <v>61250</v>
      </c>
      <c r="E30" s="5" t="n">
        <v>125</v>
      </c>
      <c r="F30" s="6" t="n">
        <v>61125</v>
      </c>
    </row>
    <row r="31">
      <c r="A31" s="4" t="inlineStr">
        <is>
          <t>Reclass of derivative liability upon conversion or redemption of related convertible debentures, amount</t>
        </is>
      </c>
      <c r="B31" s="6" t="n">
        <v>205000</v>
      </c>
      <c r="F31" s="6" t="n">
        <v>205000</v>
      </c>
    </row>
    <row r="32">
      <c r="A32" s="4" t="inlineStr">
        <is>
          <t>Reclass of warrant liability upon the cancellation of warrants under Vista Warrant settlement</t>
        </is>
      </c>
      <c r="B32" s="6" t="n">
        <v>90000</v>
      </c>
      <c r="F32" s="6" t="n">
        <v>90000</v>
      </c>
    </row>
    <row r="33">
      <c r="A33" s="4" t="inlineStr">
        <is>
          <t>Dividends payable on Series B PS</t>
        </is>
      </c>
      <c r="B33" s="6" t="n">
        <v>-144792</v>
      </c>
      <c r="H33" s="6" t="n">
        <v>-144792</v>
      </c>
    </row>
    <row r="34">
      <c r="A34" s="4" t="inlineStr">
        <is>
          <t>Balance, shares at Jun. 30, 2020</t>
        </is>
      </c>
      <c r="C34" s="6" t="n">
        <v>5000000</v>
      </c>
      <c r="D34" s="6" t="n">
        <v>2750</v>
      </c>
      <c r="E34" s="6" t="n">
        <v>469988493</v>
      </c>
    </row>
    <row r="35">
      <c r="A35" s="4" t="inlineStr">
        <is>
          <t>Balance, amount at Jun. 30, 2020</t>
        </is>
      </c>
      <c r="B35" s="6" t="n">
        <v>-1062394</v>
      </c>
      <c r="C35" s="5" t="n">
        <v>500</v>
      </c>
      <c r="D35" s="5" t="n">
        <v>0</v>
      </c>
      <c r="E35" s="5" t="n">
        <v>47000</v>
      </c>
      <c r="F35" s="6" t="n">
        <v>46316363</v>
      </c>
      <c r="G35" s="6" t="n">
        <v>0</v>
      </c>
      <c r="H35" s="6" t="n">
        <v>-47342260</v>
      </c>
      <c r="I35" s="6" t="n">
        <v>-83996</v>
      </c>
    </row>
    <row r="36">
      <c r="A36" s="4" t="inlineStr">
        <is>
          <t>Balance, shares at Mar. 31, 2020</t>
        </is>
      </c>
      <c r="C36" s="6" t="n">
        <v>5000000</v>
      </c>
      <c r="D36" s="6" t="n">
        <v>2250</v>
      </c>
      <c r="E36" s="6" t="n">
        <v>379742524</v>
      </c>
    </row>
    <row r="37">
      <c r="A37" s="4" t="inlineStr">
        <is>
          <t>Balance, amount at Mar. 31, 2020</t>
        </is>
      </c>
      <c r="B37" s="6" t="n">
        <v>-2937780</v>
      </c>
      <c r="C37" s="5" t="n">
        <v>500</v>
      </c>
      <c r="D37" s="5" t="n">
        <v>0</v>
      </c>
      <c r="E37" s="5" t="n">
        <v>37975</v>
      </c>
      <c r="F37" s="6" t="n">
        <v>43533242</v>
      </c>
      <c r="G37" s="6" t="n">
        <v>0</v>
      </c>
      <c r="H37" s="6" t="n">
        <v>-46427396</v>
      </c>
      <c r="I37" s="6" t="n">
        <v>-82101</v>
      </c>
    </row>
    <row r="38">
      <c r="A38" s="4" t="inlineStr">
        <is>
          <t>Net loss</t>
        </is>
      </c>
      <c r="B38" s="6" t="n">
        <v>-1065265</v>
      </c>
    </row>
    <row r="39">
      <c r="A39" s="4" t="inlineStr">
        <is>
          <t>Common stock issued to consultant, amount</t>
        </is>
      </c>
      <c r="B39" s="6" t="n">
        <v>128750</v>
      </c>
    </row>
    <row r="40">
      <c r="A40" s="4" t="inlineStr">
        <is>
          <t>Balance, shares at Sep. 30, 2020</t>
        </is>
      </c>
      <c r="C40" s="6" t="n">
        <v>5000000</v>
      </c>
      <c r="D40" s="6" t="n">
        <v>1696</v>
      </c>
      <c r="E40" s="6" t="n">
        <v>531023743</v>
      </c>
    </row>
    <row r="41">
      <c r="A41" s="4" t="inlineStr">
        <is>
          <t>Balance, amount at Sep. 30, 2020</t>
        </is>
      </c>
      <c r="B41" s="6" t="n">
        <v>-215012</v>
      </c>
      <c r="C41" s="5" t="n">
        <v>500</v>
      </c>
      <c r="D41" s="5" t="n">
        <v>0</v>
      </c>
      <c r="E41" s="5" t="n">
        <v>53103</v>
      </c>
      <c r="F41" s="6" t="n">
        <v>48638480</v>
      </c>
      <c r="G41" s="6" t="n">
        <v>0</v>
      </c>
      <c r="H41" s="6" t="n">
        <v>-48821413</v>
      </c>
      <c r="I41" s="6" t="n">
        <v>-85682</v>
      </c>
    </row>
    <row r="42">
      <c r="A42" s="4" t="inlineStr">
        <is>
          <t>Balance, shares at Mar. 31, 2020</t>
        </is>
      </c>
      <c r="C42" s="6" t="n">
        <v>5000000</v>
      </c>
      <c r="D42" s="6" t="n">
        <v>2250</v>
      </c>
      <c r="E42" s="6" t="n">
        <v>379742524</v>
      </c>
    </row>
    <row r="43">
      <c r="A43" s="4" t="inlineStr">
        <is>
          <t>Balance, amount at Mar. 31, 2020</t>
        </is>
      </c>
      <c r="B43" s="6" t="n">
        <v>-2937780</v>
      </c>
      <c r="C43" s="5" t="n">
        <v>500</v>
      </c>
      <c r="D43" s="5" t="n">
        <v>0</v>
      </c>
      <c r="E43" s="5" t="n">
        <v>37975</v>
      </c>
      <c r="F43" s="6" t="n">
        <v>43533242</v>
      </c>
      <c r="G43" s="6" t="n">
        <v>0</v>
      </c>
      <c r="H43" s="6" t="n">
        <v>-46427396</v>
      </c>
      <c r="I43" s="6" t="n">
        <v>-82101</v>
      </c>
    </row>
    <row r="44">
      <c r="A44" s="4" t="inlineStr">
        <is>
          <t>Net loss</t>
        </is>
      </c>
      <c r="B44" s="6" t="n">
        <v>-1674029</v>
      </c>
    </row>
    <row r="45">
      <c r="A45" s="4" t="inlineStr">
        <is>
          <t>Common stock issued to consultant, amount</t>
        </is>
      </c>
      <c r="B45" s="6" t="n">
        <v>745250</v>
      </c>
    </row>
    <row r="46">
      <c r="A46" s="4" t="inlineStr">
        <is>
          <t>Balance, shares at Dec. 31, 2020</t>
        </is>
      </c>
      <c r="C46" s="6" t="n">
        <v>5000000</v>
      </c>
      <c r="D46" s="6" t="n">
        <v>1920</v>
      </c>
      <c r="E46" s="6" t="n">
        <v>44989181</v>
      </c>
    </row>
    <row r="47">
      <c r="A47" s="4" t="inlineStr">
        <is>
          <t>Balance, amount at Dec. 31, 2020</t>
        </is>
      </c>
      <c r="B47" s="6" t="n">
        <v>5579607</v>
      </c>
      <c r="C47" s="5" t="n">
        <v>500</v>
      </c>
      <c r="E47" s="5" t="n">
        <v>54500</v>
      </c>
      <c r="F47" s="6" t="n">
        <v>55437431</v>
      </c>
      <c r="G47" s="6" t="n">
        <v>135775</v>
      </c>
      <c r="H47" s="6" t="n">
        <v>-49961843</v>
      </c>
      <c r="I47" s="6" t="n">
        <v>-86756</v>
      </c>
    </row>
    <row r="48">
      <c r="A48" s="4" t="inlineStr">
        <is>
          <t>Balance, shares at Mar. 31, 2020</t>
        </is>
      </c>
      <c r="C48" s="6" t="n">
        <v>5000000</v>
      </c>
      <c r="D48" s="6" t="n">
        <v>2250</v>
      </c>
      <c r="E48" s="6" t="n">
        <v>379742524</v>
      </c>
    </row>
    <row r="49">
      <c r="A49" s="4" t="inlineStr">
        <is>
          <t>Balance, amount at Mar. 31, 2020</t>
        </is>
      </c>
      <c r="B49" s="6" t="n">
        <v>-2937780</v>
      </c>
      <c r="C49" s="5" t="n">
        <v>500</v>
      </c>
      <c r="D49" s="5" t="n">
        <v>0</v>
      </c>
      <c r="E49" s="5" t="n">
        <v>37975</v>
      </c>
      <c r="F49" s="6" t="n">
        <v>43533242</v>
      </c>
      <c r="G49" s="6" t="n">
        <v>0</v>
      </c>
      <c r="H49" s="6" t="n">
        <v>-46427396</v>
      </c>
      <c r="I49" s="6" t="n">
        <v>-82101</v>
      </c>
    </row>
    <row r="50">
      <c r="A50" s="4" t="inlineStr">
        <is>
          <t>Reclass of derivative liability upon conversion or redemption of related convertible debentures</t>
        </is>
      </c>
      <c r="B50" s="6" t="n">
        <v>205000</v>
      </c>
      <c r="F50" s="6" t="n">
        <v>205000</v>
      </c>
    </row>
    <row r="51">
      <c r="A51" s="4" t="inlineStr">
        <is>
          <t>Purchase of Series B Preferred shares, shares</t>
        </is>
      </c>
      <c r="D51" s="6" t="n">
        <v>3250</v>
      </c>
    </row>
    <row r="52">
      <c r="A52" s="4" t="inlineStr">
        <is>
          <t>Purchase of Series B Preferred shares, amount</t>
        </is>
      </c>
      <c r="B52" s="6" t="n">
        <v>3250000</v>
      </c>
      <c r="D52" s="5" t="n">
        <v>0</v>
      </c>
      <c r="F52" s="6" t="n">
        <v>3250000</v>
      </c>
    </row>
    <row r="53">
      <c r="A53" s="4" t="inlineStr">
        <is>
          <t>Beneficial conversion feature related to the Series B Preferred Shares</t>
        </is>
      </c>
      <c r="B53" s="6" t="n">
        <v>0</v>
      </c>
      <c r="F53" s="6" t="n">
        <v>1335000</v>
      </c>
      <c r="H53" s="6" t="n">
        <v>-1335000</v>
      </c>
    </row>
    <row r="54">
      <c r="A54" s="4" t="inlineStr">
        <is>
          <t>Net loss</t>
        </is>
      </c>
      <c r="B54" s="6" t="n">
        <v>-3580454</v>
      </c>
      <c r="H54" s="6" t="n">
        <v>-3580454</v>
      </c>
      <c r="I54" s="6" t="n">
        <v>-5729</v>
      </c>
    </row>
    <row r="55">
      <c r="A55" s="4" t="inlineStr">
        <is>
          <t>Series B PS Dividends in kind issued, shares</t>
        </is>
      </c>
      <c r="D55" s="6" t="n">
        <v>115</v>
      </c>
    </row>
    <row r="56">
      <c r="A56" s="4" t="inlineStr">
        <is>
          <t>Series B PS Dividends in kind issued, amount</t>
        </is>
      </c>
      <c r="B56" s="6" t="n">
        <v>134442</v>
      </c>
      <c r="D56" s="5" t="n">
        <v>0</v>
      </c>
      <c r="F56" s="6" t="n">
        <v>134442</v>
      </c>
    </row>
    <row r="57">
      <c r="A57" s="4" t="inlineStr">
        <is>
          <t>Conversion of Series B PS to common stock, shares</t>
        </is>
      </c>
      <c r="D57" s="6" t="n">
        <v>-5008</v>
      </c>
      <c r="E57" s="6" t="n">
        <v>113517030</v>
      </c>
    </row>
    <row r="58">
      <c r="A58" s="4" t="inlineStr">
        <is>
          <t>Conversion of Series B PS to common stock, amount</t>
        </is>
      </c>
      <c r="B58" s="6" t="n">
        <v>0</v>
      </c>
      <c r="D58" s="5" t="n">
        <v>0</v>
      </c>
      <c r="E58" s="5" t="n">
        <v>11351</v>
      </c>
      <c r="F58" s="6" t="n">
        <v>-11351</v>
      </c>
    </row>
    <row r="59">
      <c r="A59" s="4" t="inlineStr">
        <is>
          <t>Issuance of common stock upon conversion, shares</t>
        </is>
      </c>
      <c r="E59" s="6" t="n">
        <v>39735626</v>
      </c>
    </row>
    <row r="60">
      <c r="A60" s="4" t="inlineStr">
        <is>
          <t>Issuance of common stock upon conversion, amount</t>
        </is>
      </c>
      <c r="B60" s="6" t="n">
        <v>551021</v>
      </c>
      <c r="E60" s="5" t="n">
        <v>3974</v>
      </c>
      <c r="F60" s="6" t="n">
        <v>547047</v>
      </c>
    </row>
    <row r="61">
      <c r="A61" s="4" t="inlineStr">
        <is>
          <t>Common stock issued in Vista Warrant settlement, shares</t>
        </is>
      </c>
      <c r="E61" s="6" t="n">
        <v>17500000</v>
      </c>
    </row>
    <row r="62">
      <c r="A62" s="4" t="inlineStr">
        <is>
          <t>Common stock issued in Vista Warrant settlement, amount</t>
        </is>
      </c>
      <c r="B62" s="6" t="n">
        <v>610000</v>
      </c>
      <c r="E62" s="5" t="n">
        <v>1750</v>
      </c>
      <c r="F62" s="6" t="n">
        <v>608250</v>
      </c>
    </row>
    <row r="63">
      <c r="A63" s="4" t="inlineStr">
        <is>
          <t>Common stock issued to consultant, amount</t>
        </is>
      </c>
      <c r="B63" s="6" t="n">
        <v>745250</v>
      </c>
    </row>
    <row r="64">
      <c r="A64" s="4" t="inlineStr">
        <is>
          <t>Dividends payable on Series B PS</t>
        </is>
      </c>
      <c r="B64" s="6" t="n">
        <v>-317085</v>
      </c>
      <c r="H64" s="6" t="n">
        <v>-317085</v>
      </c>
    </row>
    <row r="65">
      <c r="A65" s="4" t="inlineStr">
        <is>
          <t>Reclass of warrant liability upon the cancellation of warrants under Vista Warrant settlement</t>
        </is>
      </c>
      <c r="B65" s="6" t="n">
        <v>90000</v>
      </c>
      <c r="F65" s="6" t="n">
        <v>90000</v>
      </c>
    </row>
    <row r="66">
      <c r="A66" s="4" t="inlineStr">
        <is>
          <t>Common stock issued to consultant, shares</t>
        </is>
      </c>
      <c r="E66" s="6" t="n">
        <v>4250000</v>
      </c>
    </row>
    <row r="67">
      <c r="A67" s="4" t="inlineStr">
        <is>
          <t>Common stock issued to consultant, amount</t>
        </is>
      </c>
      <c r="B67" s="6" t="n">
        <v>745250</v>
      </c>
      <c r="E67" s="5" t="n">
        <v>425</v>
      </c>
      <c r="F67" s="6" t="n">
        <v>744825</v>
      </c>
    </row>
    <row r="68">
      <c r="A68" s="4" t="inlineStr">
        <is>
          <t>Beneficial conversion feature related to the Series D Preferred Shares</t>
        </is>
      </c>
      <c r="B68" s="6" t="n">
        <v>6050000</v>
      </c>
      <c r="F68" s="6" t="n">
        <v>6050000</v>
      </c>
    </row>
    <row r="69">
      <c r="A69" s="4" t="inlineStr">
        <is>
          <t>Amortization of beneficial conversion feature related to Series D Preferred Shares</t>
        </is>
      </c>
      <c r="B69" s="6" t="n">
        <v>-1720833</v>
      </c>
      <c r="H69" s="6" t="n">
        <v>-1720833</v>
      </c>
    </row>
    <row r="70">
      <c r="A70" s="4" t="inlineStr">
        <is>
          <t>Accretion on Series D Preferred shares</t>
        </is>
      </c>
      <c r="B70" s="6" t="n">
        <v>-302500</v>
      </c>
      <c r="H70" s="6" t="n">
        <v>-302500</v>
      </c>
    </row>
    <row r="71">
      <c r="A71" s="4" t="inlineStr">
        <is>
          <t>Commitment shares issued with Series D Preferred Shares, shares</t>
        </is>
      </c>
      <c r="E71" s="6" t="n">
        <v>6000000</v>
      </c>
    </row>
    <row r="72">
      <c r="A72" s="4" t="inlineStr">
        <is>
          <t>Commitment shares issued with Series D Preferred Shares, amount</t>
        </is>
      </c>
      <c r="B72" s="6" t="n">
        <v>0</v>
      </c>
      <c r="E72" s="5" t="n">
        <v>600</v>
      </c>
      <c r="F72" s="6" t="n">
        <v>-600</v>
      </c>
    </row>
    <row r="73">
      <c r="A73" s="4" t="inlineStr">
        <is>
          <t>Common stock to be issued as finder's fees related to asset acquisition</t>
        </is>
      </c>
      <c r="B73" s="6" t="n">
        <v>136000</v>
      </c>
      <c r="G73" s="6" t="n">
        <v>136000</v>
      </c>
    </row>
    <row r="74">
      <c r="A74" s="4" t="inlineStr">
        <is>
          <t>Beneficial conversion feature related to convertible debenture</t>
        </is>
      </c>
      <c r="B74" s="6" t="n">
        <v>163636</v>
      </c>
      <c r="F74" s="6" t="n">
        <v>163636</v>
      </c>
    </row>
    <row r="75">
      <c r="A75" s="4" t="inlineStr">
        <is>
          <t>Beneficial conversion feature related to the Series E Preferred Shares</t>
        </is>
      </c>
      <c r="B75" s="6" t="n">
        <v>1721000</v>
      </c>
    </row>
    <row r="76">
      <c r="A76" s="4" t="inlineStr">
        <is>
          <t>Balance, shares at Mar. 31, 2021</t>
        </is>
      </c>
      <c r="C76" s="6" t="n">
        <v>5000000</v>
      </c>
      <c r="D76" s="6" t="n">
        <v>607</v>
      </c>
      <c r="E76" s="6" t="n">
        <v>560745180</v>
      </c>
    </row>
    <row r="77">
      <c r="A77" s="4" t="inlineStr">
        <is>
          <t>Balance, amount at Mar. 31, 2021</t>
        </is>
      </c>
      <c r="B77" s="6" t="n">
        <v>3070969</v>
      </c>
      <c r="C77" s="5" t="n">
        <v>500</v>
      </c>
      <c r="D77" s="5" t="n">
        <v>0</v>
      </c>
      <c r="E77" s="5" t="n">
        <v>56075</v>
      </c>
      <c r="F77" s="6" t="n">
        <v>56649491</v>
      </c>
      <c r="G77" s="6" t="n">
        <v>136000</v>
      </c>
      <c r="H77" s="6" t="n">
        <v>-53683268</v>
      </c>
      <c r="I77" s="6" t="n">
        <v>-87830</v>
      </c>
    </row>
    <row r="78">
      <c r="A78" s="4" t="inlineStr">
        <is>
          <t>Balance, shares at Jun. 30, 2020</t>
        </is>
      </c>
      <c r="C78" s="6" t="n">
        <v>5000000</v>
      </c>
      <c r="D78" s="6" t="n">
        <v>2750</v>
      </c>
      <c r="E78" s="6" t="n">
        <v>469988493</v>
      </c>
    </row>
    <row r="79">
      <c r="A79" s="4" t="inlineStr">
        <is>
          <t>Balance, amount at Jun. 30, 2020</t>
        </is>
      </c>
      <c r="B79" s="6" t="n">
        <v>-1062394</v>
      </c>
      <c r="C79" s="5" t="n">
        <v>500</v>
      </c>
      <c r="D79" s="5" t="n">
        <v>0</v>
      </c>
      <c r="E79" s="5" t="n">
        <v>47000</v>
      </c>
      <c r="F79" s="6" t="n">
        <v>46316363</v>
      </c>
      <c r="G79" s="6" t="n">
        <v>0</v>
      </c>
      <c r="H79" s="6" t="n">
        <v>-47342260</v>
      </c>
      <c r="I79" s="6" t="n">
        <v>-83996</v>
      </c>
    </row>
    <row r="80">
      <c r="A80" s="4" t="inlineStr">
        <is>
          <t>Beneficial conversion feature related to the Series B Preferred Shares</t>
        </is>
      </c>
      <c r="B80" s="6" t="n">
        <v>0</v>
      </c>
      <c r="D80" s="5" t="n">
        <v>0</v>
      </c>
      <c r="F80" s="6" t="n">
        <v>807000</v>
      </c>
      <c r="H80" s="6" t="n">
        <v>-807000</v>
      </c>
    </row>
    <row r="81">
      <c r="A81" s="4" t="inlineStr">
        <is>
          <t>Net loss</t>
        </is>
      </c>
      <c r="B81" s="6" t="n">
        <v>-588193</v>
      </c>
      <c r="H81" s="6" t="n">
        <v>-588193</v>
      </c>
      <c r="I81" s="6" t="n">
        <v>-1686</v>
      </c>
    </row>
    <row r="82">
      <c r="A82" s="4" t="inlineStr">
        <is>
          <t>Purchase of Series B Preferred shares, shares</t>
        </is>
      </c>
      <c r="D82" s="6" t="n">
        <v>1250</v>
      </c>
    </row>
    <row r="83">
      <c r="A83" s="4" t="inlineStr">
        <is>
          <t>Purchase of Series B Preferred shares, amount</t>
        </is>
      </c>
      <c r="B83" s="6" t="n">
        <v>1250000</v>
      </c>
      <c r="D83" s="5" t="n">
        <v>0</v>
      </c>
      <c r="F83" s="6" t="n">
        <v>1250000</v>
      </c>
    </row>
    <row r="84">
      <c r="A84" s="4" t="inlineStr">
        <is>
          <t>Series B PS Dividends in kind issued, shares</t>
        </is>
      </c>
      <c r="D84" s="6" t="n">
        <v>65</v>
      </c>
    </row>
    <row r="85">
      <c r="A85" s="4" t="inlineStr">
        <is>
          <t>Series B PS Dividends in kind issued, amount</t>
        </is>
      </c>
      <c r="B85" s="6" t="n">
        <v>77984</v>
      </c>
      <c r="F85" s="6" t="n">
        <v>77984</v>
      </c>
    </row>
    <row r="86">
      <c r="A86" s="4" t="inlineStr">
        <is>
          <t>Conversion of Series B PS to common stock, shares</t>
        </is>
      </c>
      <c r="D86" s="6" t="n">
        <v>-2369</v>
      </c>
      <c r="E86" s="6" t="n">
        <v>58521249</v>
      </c>
    </row>
    <row r="87">
      <c r="A87" s="4" t="inlineStr">
        <is>
          <t>Conversion of Series B PS to common stock, amount</t>
        </is>
      </c>
      <c r="B87" s="6" t="n">
        <v>0</v>
      </c>
      <c r="D87" s="5" t="n">
        <v>0</v>
      </c>
      <c r="E87" s="5" t="n">
        <v>5852</v>
      </c>
      <c r="F87" s="6" t="n">
        <v>-5852</v>
      </c>
    </row>
    <row r="88">
      <c r="A88" s="4" t="inlineStr">
        <is>
          <t>Issuance of common stock upon conversion, shares</t>
        </is>
      </c>
      <c r="E88" s="6" t="n">
        <v>1014001</v>
      </c>
    </row>
    <row r="89">
      <c r="A89" s="4" t="inlineStr">
        <is>
          <t>Issuance of common stock upon conversion, amount</t>
        </is>
      </c>
      <c r="B89" s="6" t="n">
        <v>125736</v>
      </c>
      <c r="E89" s="5" t="n">
        <v>101</v>
      </c>
      <c r="F89" s="6" t="n">
        <v>125635</v>
      </c>
    </row>
    <row r="90">
      <c r="A90" s="4" t="inlineStr">
        <is>
          <t>Common stock issued to consultant, shares</t>
        </is>
      </c>
      <c r="E90" s="6" t="n">
        <v>1500000</v>
      </c>
    </row>
    <row r="91">
      <c r="A91" s="4" t="inlineStr">
        <is>
          <t>Common stock issued to consultant, amount</t>
        </is>
      </c>
      <c r="B91" s="6" t="n">
        <v>67500</v>
      </c>
      <c r="E91" s="5" t="n">
        <v>150</v>
      </c>
      <c r="F91" s="6" t="n">
        <v>67350</v>
      </c>
    </row>
    <row r="92">
      <c r="A92" s="4" t="inlineStr">
        <is>
          <t>Dividends payable on Series B PS</t>
        </is>
      </c>
      <c r="B92" s="6" t="n">
        <v>-83960</v>
      </c>
      <c r="H92" s="6" t="n">
        <v>-83960</v>
      </c>
    </row>
    <row r="93">
      <c r="A93" s="4" t="inlineStr">
        <is>
          <t>Balance, shares at Sep. 30, 2020</t>
        </is>
      </c>
      <c r="C93" s="6" t="n">
        <v>5000000</v>
      </c>
      <c r="D93" s="6" t="n">
        <v>1696</v>
      </c>
      <c r="E93" s="6" t="n">
        <v>531023743</v>
      </c>
    </row>
    <row r="94">
      <c r="A94" s="4" t="inlineStr">
        <is>
          <t>Balance, amount at Sep. 30, 2020</t>
        </is>
      </c>
      <c r="B94" s="6" t="n">
        <v>-215012</v>
      </c>
      <c r="C94" s="5" t="n">
        <v>500</v>
      </c>
      <c r="D94" s="5" t="n">
        <v>0</v>
      </c>
      <c r="E94" s="5" t="n">
        <v>53103</v>
      </c>
      <c r="F94" s="6" t="n">
        <v>48638480</v>
      </c>
      <c r="G94" s="6" t="n">
        <v>0</v>
      </c>
      <c r="H94" s="6" t="n">
        <v>-48821413</v>
      </c>
      <c r="I94" s="6" t="n">
        <v>-85682</v>
      </c>
    </row>
    <row r="95">
      <c r="A95" s="4" t="inlineStr">
        <is>
          <t>Purchase of Series B Preferred shares, shares</t>
        </is>
      </c>
      <c r="D95" s="6" t="n">
        <v>750</v>
      </c>
    </row>
    <row r="96">
      <c r="A96" s="4" t="inlineStr">
        <is>
          <t>Purchase of Series B Preferred shares, amount</t>
        </is>
      </c>
      <c r="B96" s="6" t="n">
        <v>750000</v>
      </c>
      <c r="F96" s="6" t="n">
        <v>750000</v>
      </c>
    </row>
    <row r="97">
      <c r="A97" s="4" t="inlineStr">
        <is>
          <t>Net loss</t>
        </is>
      </c>
      <c r="B97" s="6" t="n">
        <v>-608764</v>
      </c>
      <c r="H97" s="6" t="n">
        <v>-608764</v>
      </c>
      <c r="I97" s="6" t="n">
        <v>-1074</v>
      </c>
    </row>
    <row r="98">
      <c r="A98" s="4" t="inlineStr">
        <is>
          <t>Issuance of common stock upon conversion, shares</t>
        </is>
      </c>
      <c r="E98" s="6" t="n">
        <v>795387</v>
      </c>
    </row>
    <row r="99">
      <c r="A99" s="4" t="inlineStr">
        <is>
          <t>Common stock issued to consultant, shares</t>
        </is>
      </c>
      <c r="E99" s="6" t="n">
        <v>1500000</v>
      </c>
    </row>
    <row r="100">
      <c r="A100" s="4" t="inlineStr">
        <is>
          <t>Common stock issued to consultant, amount</t>
        </is>
      </c>
      <c r="B100" s="6" t="n">
        <v>616500</v>
      </c>
      <c r="E100" s="5" t="n">
        <v>150</v>
      </c>
      <c r="F100" s="6" t="n">
        <v>616350</v>
      </c>
    </row>
    <row r="101">
      <c r="A101" s="4" t="inlineStr">
        <is>
          <t>Commitment shares issued with Series D Preferred Shares, shares</t>
        </is>
      </c>
      <c r="E101" s="6" t="n">
        <v>6000000</v>
      </c>
    </row>
    <row r="102">
      <c r="A102" s="4" t="inlineStr">
        <is>
          <t>Issuance of common stock upon conversion, amount</t>
        </is>
      </c>
      <c r="B102" s="6" t="n">
        <v>198848</v>
      </c>
      <c r="E102" s="5" t="n">
        <v>80</v>
      </c>
      <c r="F102" s="6" t="n">
        <v>198768</v>
      </c>
    </row>
    <row r="103">
      <c r="A103" s="4" t="inlineStr">
        <is>
          <t>Beneficial conversion feature related to the Series B Preferred Shares</t>
        </is>
      </c>
      <c r="B103" s="6" t="n">
        <v>0</v>
      </c>
      <c r="F103" s="6" t="n">
        <v>235000</v>
      </c>
      <c r="H103" s="6" t="n">
        <v>-235000</v>
      </c>
    </row>
    <row r="104">
      <c r="A104" s="4" t="inlineStr">
        <is>
          <t>Dividends payable on Series B Preferred Shares</t>
        </is>
      </c>
      <c r="B104" s="6" t="n">
        <v>-88333</v>
      </c>
      <c r="H104" s="6" t="n">
        <v>-88333</v>
      </c>
    </row>
    <row r="105">
      <c r="A105" s="4" t="inlineStr">
        <is>
          <t>Conversion of Series B Preferred Shares to common stock, shares</t>
        </is>
      </c>
      <c r="D105" s="6" t="n">
        <v>-526</v>
      </c>
      <c r="E105" s="6" t="n">
        <v>5670051</v>
      </c>
    </row>
    <row r="106">
      <c r="A106" s="4" t="inlineStr">
        <is>
          <t>Conversion of Series B Preferred Shares to common stock, amount</t>
        </is>
      </c>
      <c r="D106" s="5" t="n">
        <v>0</v>
      </c>
      <c r="E106" s="5" t="n">
        <v>567</v>
      </c>
      <c r="F106" s="6" t="n">
        <v>-567</v>
      </c>
    </row>
    <row r="107">
      <c r="A107" s="4" t="inlineStr">
        <is>
          <t>Beneficial conversion feature related to the Series D Preferred Shares</t>
        </is>
      </c>
      <c r="B107" s="6" t="n">
        <v>5000000</v>
      </c>
      <c r="F107" s="6" t="n">
        <v>5000000</v>
      </c>
    </row>
    <row r="108">
      <c r="A108" s="4" t="inlineStr">
        <is>
          <t>Amortization of beneficial conversion feature related to Series D Preferred Shares</t>
        </is>
      </c>
      <c r="B108" s="6" t="n">
        <v>-208333</v>
      </c>
      <c r="H108" s="6" t="n">
        <v>-20833</v>
      </c>
    </row>
    <row r="109">
      <c r="A109" s="4" t="inlineStr">
        <is>
          <t>Commitment shares issued with Series D Preferred Shares, amount</t>
        </is>
      </c>
      <c r="E109" s="5" t="n">
        <v>660</v>
      </c>
      <c r="F109" s="6" t="n">
        <v>-660</v>
      </c>
    </row>
    <row r="110">
      <c r="A110" s="4" t="inlineStr">
        <is>
          <t>Common stock to be issued as finder's fees related to asset acquisition</t>
        </is>
      </c>
      <c r="B110" s="6" t="n">
        <v>135775</v>
      </c>
      <c r="G110" s="6" t="n">
        <v>135775</v>
      </c>
    </row>
    <row r="111">
      <c r="A111" s="4" t="inlineStr">
        <is>
          <t>Balance, shares at Dec. 31, 2020</t>
        </is>
      </c>
      <c r="C111" s="6" t="n">
        <v>5000000</v>
      </c>
      <c r="D111" s="6" t="n">
        <v>1920</v>
      </c>
      <c r="E111" s="6" t="n">
        <v>44989181</v>
      </c>
    </row>
    <row r="112">
      <c r="A112" s="4" t="inlineStr">
        <is>
          <t>Balance, amount at Dec. 31, 2020</t>
        </is>
      </c>
      <c r="B112" s="6" t="n">
        <v>5579607</v>
      </c>
      <c r="C112" s="5" t="n">
        <v>500</v>
      </c>
      <c r="E112" s="5" t="n">
        <v>54500</v>
      </c>
      <c r="F112" s="6" t="n">
        <v>55437431</v>
      </c>
      <c r="G112" s="6" t="n">
        <v>135775</v>
      </c>
      <c r="H112" s="6" t="n">
        <v>-49961843</v>
      </c>
      <c r="I112" s="6" t="n">
        <v>-86756</v>
      </c>
    </row>
    <row r="113">
      <c r="A113" s="4" t="inlineStr">
        <is>
          <t>Balance, shares at Mar. 31, 2021</t>
        </is>
      </c>
      <c r="C113" s="6" t="n">
        <v>5000000</v>
      </c>
      <c r="D113" s="6" t="n">
        <v>607</v>
      </c>
      <c r="E113" s="6" t="n">
        <v>560745180</v>
      </c>
    </row>
    <row r="114">
      <c r="A114" s="4" t="inlineStr">
        <is>
          <t>Balance, amount at Mar. 31, 2021</t>
        </is>
      </c>
      <c r="B114" s="6" t="n">
        <v>3070969</v>
      </c>
      <c r="C114" s="5" t="n">
        <v>500</v>
      </c>
      <c r="D114" s="5" t="n">
        <v>0</v>
      </c>
      <c r="E114" s="5" t="n">
        <v>56075</v>
      </c>
      <c r="F114" s="6" t="n">
        <v>56649491</v>
      </c>
      <c r="G114" s="6" t="n">
        <v>136000</v>
      </c>
      <c r="H114" s="6" t="n">
        <v>-53683268</v>
      </c>
      <c r="I114" s="6" t="n">
        <v>-87830</v>
      </c>
    </row>
    <row r="115">
      <c r="A115" s="4" t="inlineStr">
        <is>
          <t>Net loss</t>
        </is>
      </c>
      <c r="B115" s="6" t="n">
        <v>-2562743</v>
      </c>
      <c r="H115" s="6" t="n">
        <v>-2562743</v>
      </c>
    </row>
    <row r="116">
      <c r="A116" s="4" t="inlineStr">
        <is>
          <t>Conversion of Series B PS to common stock, shares</t>
        </is>
      </c>
      <c r="D116" s="6" t="n">
        <v>-262</v>
      </c>
      <c r="E116" s="6" t="n">
        <v>3144000</v>
      </c>
    </row>
    <row r="117">
      <c r="A117" s="4" t="inlineStr">
        <is>
          <t>Conversion of Series B PS to common stock, amount</t>
        </is>
      </c>
      <c r="B117" s="6" t="n">
        <v>0</v>
      </c>
      <c r="D117" s="5" t="n">
        <v>0</v>
      </c>
      <c r="E117" s="5" t="n">
        <v>314</v>
      </c>
      <c r="F117" s="6" t="n">
        <v>-314</v>
      </c>
    </row>
    <row r="118">
      <c r="A118" s="4" t="inlineStr">
        <is>
          <t>Issuance of common stock upon conversion, shares</t>
        </is>
      </c>
      <c r="E118" s="6" t="n">
        <v>1329246</v>
      </c>
    </row>
    <row r="119">
      <c r="A119" s="4" t="inlineStr">
        <is>
          <t>Issuance of common stock upon conversion, amount</t>
        </is>
      </c>
      <c r="B119" s="6" t="n">
        <v>421486</v>
      </c>
      <c r="E119" s="5" t="n">
        <v>133</v>
      </c>
      <c r="F119" s="6" t="n">
        <v>421353</v>
      </c>
    </row>
    <row r="120">
      <c r="A120" s="4" t="inlineStr">
        <is>
          <t>Common stock issued to consultant, shares</t>
        </is>
      </c>
      <c r="E120" s="6" t="n">
        <v>125000</v>
      </c>
    </row>
    <row r="121">
      <c r="A121" s="4" t="inlineStr">
        <is>
          <t>Common stock issued to consultant, amount</t>
        </is>
      </c>
      <c r="B121" s="6" t="n">
        <v>73651</v>
      </c>
      <c r="E121" s="5" t="n">
        <v>13</v>
      </c>
      <c r="F121" s="6" t="n">
        <v>48738</v>
      </c>
      <c r="G121" s="6" t="n">
        <v>24900</v>
      </c>
    </row>
    <row r="122">
      <c r="A122" s="4" t="inlineStr">
        <is>
          <t>Beneficial conversion feature related to the Series E Preferred Shares</t>
        </is>
      </c>
      <c r="B122" s="6" t="n">
        <v>3269505</v>
      </c>
      <c r="F122" s="6" t="n">
        <v>3269505</v>
      </c>
    </row>
    <row r="123">
      <c r="A123" s="4" t="inlineStr">
        <is>
          <t>Conversion of Series D PS to common stock, amount</t>
        </is>
      </c>
      <c r="B123" s="6" t="n">
        <v>0</v>
      </c>
      <c r="D123" s="5" t="n">
        <v>0</v>
      </c>
      <c r="E123" s="5" t="n">
        <v>43</v>
      </c>
      <c r="F123" s="6" t="n">
        <v>-43</v>
      </c>
    </row>
    <row r="124">
      <c r="A124" s="4" t="inlineStr">
        <is>
          <t>Conversion of Series D PS to common stock, shares</t>
        </is>
      </c>
      <c r="E124" s="6" t="n">
        <v>428572</v>
      </c>
    </row>
    <row r="125">
      <c r="A125" s="4" t="inlineStr">
        <is>
          <t>Sale of common shares and warrants for cash, less offering costs and commitment shares, shares</t>
        </is>
      </c>
      <c r="E125" s="6" t="n">
        <v>35772729</v>
      </c>
    </row>
    <row r="126">
      <c r="A126" s="4" t="inlineStr">
        <is>
          <t>Sale of common shares and warrants for cash, less offering costs and commitment shares, amount</t>
        </is>
      </c>
      <c r="B126" s="6" t="n">
        <v>17277123</v>
      </c>
      <c r="E126" s="5" t="n">
        <v>3577</v>
      </c>
      <c r="F126" s="6" t="n">
        <v>17273546</v>
      </c>
    </row>
    <row r="127">
      <c r="A127" s="4" t="inlineStr">
        <is>
          <t>Exercise of warrants related to the sale of common shares, shares</t>
        </is>
      </c>
      <c r="E127" s="6" t="n">
        <v>1100000</v>
      </c>
    </row>
    <row r="128">
      <c r="A128" s="4" t="inlineStr">
        <is>
          <t>Exercise of warrants related to the sale of common shares, amount</t>
        </is>
      </c>
      <c r="B128" s="6" t="n">
        <v>11000</v>
      </c>
      <c r="E128" s="5" t="n">
        <v>110</v>
      </c>
      <c r="F128" s="6" t="n">
        <v>10890</v>
      </c>
    </row>
    <row r="129">
      <c r="A129" s="4" t="inlineStr">
        <is>
          <t>Common shares to be issued for the acquisition of the non-controlling interest subsidiary's remaining equity</t>
        </is>
      </c>
      <c r="B129" s="6" t="n">
        <v>-1000000</v>
      </c>
      <c r="F129" s="6" t="n">
        <v>-3087830</v>
      </c>
      <c r="G129" s="6" t="n">
        <v>2000000</v>
      </c>
      <c r="I129" s="6" t="n">
        <v>87830</v>
      </c>
    </row>
    <row r="130">
      <c r="A130" s="4" t="inlineStr">
        <is>
          <t>Common shares to be issued for Patent acquisition</t>
        </is>
      </c>
      <c r="B130" s="6" t="n">
        <v>5000000</v>
      </c>
      <c r="G130" s="6" t="n">
        <v>5000000</v>
      </c>
    </row>
    <row r="131">
      <c r="A131" s="4" t="inlineStr">
        <is>
          <t>Exchange of Series D PS to Series E PS</t>
        </is>
      </c>
      <c r="B131" s="6" t="n">
        <v>-3258189</v>
      </c>
      <c r="H131" s="6" t="n">
        <v>-3258189</v>
      </c>
    </row>
    <row r="132">
      <c r="A132" s="4" t="inlineStr">
        <is>
          <t>Amortization of beneficial conversion feature related to Series E Preferred Shares</t>
        </is>
      </c>
      <c r="B132" s="6" t="n">
        <v>-817376</v>
      </c>
      <c r="H132" s="6" t="n">
        <v>-817376</v>
      </c>
    </row>
    <row r="133">
      <c r="A133" s="4" t="inlineStr">
        <is>
          <t>Redemption of Series D Preferred shares</t>
        </is>
      </c>
      <c r="B133" s="6" t="n">
        <v>-2534758</v>
      </c>
      <c r="H133" s="6" t="n">
        <v>-2534758</v>
      </c>
    </row>
    <row r="134">
      <c r="A134" s="4" t="inlineStr">
        <is>
          <t>Balance, shares at Jun. 30, 2021</t>
        </is>
      </c>
      <c r="C134" s="6" t="n">
        <v>5000000</v>
      </c>
      <c r="D134" s="6" t="n">
        <v>345</v>
      </c>
      <c r="E134" s="6" t="n">
        <v>602644727</v>
      </c>
    </row>
    <row r="135">
      <c r="A135" s="4" t="inlineStr">
        <is>
          <t>Balance, amount at Jun. 30, 2021</t>
        </is>
      </c>
      <c r="B135" s="6" t="n">
        <v>18950668</v>
      </c>
      <c r="C135" s="5" t="n">
        <v>500</v>
      </c>
      <c r="D135" s="5" t="n">
        <v>0</v>
      </c>
      <c r="E135" s="5" t="n">
        <v>60266</v>
      </c>
      <c r="F135" s="6" t="n">
        <v>74585336</v>
      </c>
      <c r="G135" s="6" t="n">
        <v>7160900</v>
      </c>
      <c r="H135" s="6" t="n">
        <v>-62856334</v>
      </c>
      <c r="I135" s="6" t="n">
        <v>0</v>
      </c>
    </row>
    <row r="136">
      <c r="A136" s="4" t="inlineStr">
        <is>
          <t>Balance, shares at Mar. 31, 2021</t>
        </is>
      </c>
      <c r="C136" s="6" t="n">
        <v>5000000</v>
      </c>
      <c r="D136" s="6" t="n">
        <v>607</v>
      </c>
      <c r="E136" s="6" t="n">
        <v>560745180</v>
      </c>
    </row>
    <row r="137">
      <c r="A137" s="4" t="inlineStr">
        <is>
          <t>Balance, amount at Mar. 31, 2021</t>
        </is>
      </c>
      <c r="B137" s="6" t="n">
        <v>3070969</v>
      </c>
      <c r="C137" s="5" t="n">
        <v>500</v>
      </c>
      <c r="D137" s="5" t="n">
        <v>0</v>
      </c>
      <c r="E137" s="5" t="n">
        <v>56075</v>
      </c>
      <c r="F137" s="6" t="n">
        <v>56649491</v>
      </c>
      <c r="G137" s="6" t="n">
        <v>136000</v>
      </c>
      <c r="H137" s="6" t="n">
        <v>-53683268</v>
      </c>
      <c r="I137" s="6" t="n">
        <v>-87830</v>
      </c>
    </row>
    <row r="138">
      <c r="A138" s="4" t="inlineStr">
        <is>
          <t>Net loss</t>
        </is>
      </c>
      <c r="B138" s="6" t="n">
        <v>-38778923</v>
      </c>
    </row>
    <row r="139">
      <c r="A139" s="4" t="inlineStr">
        <is>
          <t>Common stock issued to consultant, amount</t>
        </is>
      </c>
      <c r="B139" s="6" t="n">
        <v>398831</v>
      </c>
    </row>
    <row r="140">
      <c r="A140" s="4" t="inlineStr">
        <is>
          <t>Balance, shares at Dec. 31, 2021</t>
        </is>
      </c>
      <c r="C140" s="6" t="n">
        <v>500000</v>
      </c>
      <c r="D140" s="6" t="n">
        <v>67</v>
      </c>
      <c r="E140" s="6" t="n">
        <v>641722043</v>
      </c>
    </row>
    <row r="141">
      <c r="A141" s="4" t="inlineStr">
        <is>
          <t>Balance, amount at Dec. 31, 2021</t>
        </is>
      </c>
      <c r="B141" s="6" t="n">
        <v>14598300</v>
      </c>
      <c r="C141" s="5" t="n">
        <v>500</v>
      </c>
      <c r="D141" s="5" t="n">
        <v>0</v>
      </c>
      <c r="E141" s="5" t="n">
        <v>64183</v>
      </c>
      <c r="F141" s="6" t="n">
        <v>86808591</v>
      </c>
      <c r="G141" s="6" t="n">
        <v>29524000</v>
      </c>
      <c r="H141" s="6" t="n">
        <v>-101798974</v>
      </c>
      <c r="I141" s="6" t="n">
        <v>0</v>
      </c>
    </row>
    <row r="142">
      <c r="A142" s="4" t="inlineStr">
        <is>
          <t>Balance, shares at Jun. 30, 2021</t>
        </is>
      </c>
      <c r="C142" s="6" t="n">
        <v>5000000</v>
      </c>
      <c r="D142" s="6" t="n">
        <v>345</v>
      </c>
      <c r="E142" s="6" t="n">
        <v>602644727</v>
      </c>
    </row>
    <row r="143">
      <c r="A143" s="4" t="inlineStr">
        <is>
          <t>Balance, amount at Jun. 30, 2021</t>
        </is>
      </c>
      <c r="B143" s="6" t="n">
        <v>18950668</v>
      </c>
      <c r="C143" s="5" t="n">
        <v>500</v>
      </c>
      <c r="D143" s="5" t="n">
        <v>0</v>
      </c>
      <c r="E143" s="5" t="n">
        <v>60266</v>
      </c>
      <c r="F143" s="6" t="n">
        <v>74585336</v>
      </c>
      <c r="G143" s="6" t="n">
        <v>7160900</v>
      </c>
      <c r="H143" s="6" t="n">
        <v>-62856334</v>
      </c>
      <c r="I143" s="6" t="n">
        <v>0</v>
      </c>
    </row>
    <row r="144">
      <c r="A144" s="4" t="inlineStr">
        <is>
          <t>Net loss</t>
        </is>
      </c>
      <c r="B144" s="6" t="n">
        <v>-2849635</v>
      </c>
      <c r="H144" s="6" t="n">
        <v>-2849635</v>
      </c>
    </row>
    <row r="145">
      <c r="A145" s="4" t="inlineStr">
        <is>
          <t>Common stock issued to consultant, shares</t>
        </is>
      </c>
      <c r="E145" s="6" t="n">
        <v>62500</v>
      </c>
    </row>
    <row r="146">
      <c r="A146" s="4" t="inlineStr">
        <is>
          <t>Amortization of beneficial conversion feature related to Series E Preferred Shares</t>
        </is>
      </c>
      <c r="B146" s="6" t="n">
        <v>-1341948</v>
      </c>
      <c r="H146" s="6" t="n">
        <v>-1341948</v>
      </c>
    </row>
    <row r="147">
      <c r="A147" s="4" t="inlineStr">
        <is>
          <t>Conversion of Series E PS to common stock, shares</t>
        </is>
      </c>
      <c r="E147" s="6" t="n">
        <v>4114286</v>
      </c>
    </row>
    <row r="148">
      <c r="A148" s="4" t="inlineStr">
        <is>
          <t>Conversion of Series E PS to common stock, amount</t>
        </is>
      </c>
      <c r="B148" s="6" t="n">
        <v>0</v>
      </c>
      <c r="E148" s="5" t="n">
        <v>411</v>
      </c>
      <c r="F148" s="6" t="n">
        <v>-411</v>
      </c>
    </row>
    <row r="149">
      <c r="A149" s="4" t="inlineStr">
        <is>
          <t>Revision of dividends payable on Series B Preferred Shares (See Note 2)</t>
        </is>
      </c>
      <c r="H149" s="6" t="n">
        <v>-182639</v>
      </c>
    </row>
    <row r="150">
      <c r="A150" s="4" t="inlineStr">
        <is>
          <t>Dividends payable on Preferred Shares</t>
        </is>
      </c>
      <c r="H150" s="6" t="n">
        <v>177586</v>
      </c>
    </row>
    <row r="151">
      <c r="A151" s="4" t="inlineStr">
        <is>
          <t>Common shares to be issued for Technical and Equipment Rights Agreement</t>
        </is>
      </c>
      <c r="B151" s="6" t="n">
        <v>4762376</v>
      </c>
      <c r="G151" s="6" t="n">
        <v>4762376</v>
      </c>
    </row>
    <row r="152">
      <c r="A152" s="4" t="inlineStr">
        <is>
          <t>Common stock vested to consultants, shares</t>
        </is>
      </c>
      <c r="E152" s="6" t="n">
        <v>62500</v>
      </c>
    </row>
    <row r="153">
      <c r="A153" s="4" t="inlineStr">
        <is>
          <t>Common stock vested to consultants, amount</t>
        </is>
      </c>
      <c r="B153" s="6" t="n">
        <v>49275</v>
      </c>
      <c r="E153" s="5" t="n">
        <v>6</v>
      </c>
      <c r="F153" s="6" t="n">
        <v>24900</v>
      </c>
      <c r="G153" s="6" t="n">
        <v>24900</v>
      </c>
    </row>
    <row r="154">
      <c r="A154" s="4" t="inlineStr">
        <is>
          <t>Balance, shares at Sep. 30, 2021</t>
        </is>
      </c>
      <c r="C154" s="6" t="n">
        <v>5000000</v>
      </c>
      <c r="D154" s="6" t="n">
        <v>345</v>
      </c>
      <c r="E154" s="6" t="n">
        <v>606821513</v>
      </c>
    </row>
    <row r="155">
      <c r="A155" s="4" t="inlineStr">
        <is>
          <t>Balance, amount at Sep. 30, 2021</t>
        </is>
      </c>
      <c r="B155" s="6" t="n">
        <v>19210511</v>
      </c>
      <c r="C155" s="5" t="n">
        <v>500</v>
      </c>
      <c r="D155" s="5" t="n">
        <v>0</v>
      </c>
      <c r="E155" s="5" t="n">
        <v>60683</v>
      </c>
      <c r="F155" s="6" t="n">
        <v>74609294</v>
      </c>
      <c r="G155" s="6" t="n">
        <v>11948176</v>
      </c>
      <c r="H155" s="6" t="n">
        <v>-67408142</v>
      </c>
      <c r="I155" s="6" t="n">
        <v>0</v>
      </c>
    </row>
    <row r="156">
      <c r="A156" s="4" t="inlineStr">
        <is>
          <t>Net loss</t>
        </is>
      </c>
      <c r="B156" s="6" t="n">
        <v>-33366545</v>
      </c>
      <c r="H156" s="6" t="n">
        <v>-33366545</v>
      </c>
    </row>
    <row r="157">
      <c r="A157" s="4" t="inlineStr">
        <is>
          <t>Conversion of Series B PS to common stock, shares</t>
        </is>
      </c>
      <c r="D157" s="6" t="n">
        <v>-278</v>
      </c>
      <c r="E157" s="6" t="n">
        <v>3336000</v>
      </c>
    </row>
    <row r="158">
      <c r="A158" s="4" t="inlineStr">
        <is>
          <t>Conversion of Series B PS to common stock, amount</t>
        </is>
      </c>
      <c r="B158" s="6" t="n">
        <v>-334</v>
      </c>
      <c r="E158" s="5" t="n">
        <v>334</v>
      </c>
      <c r="F158" s="6" t="n">
        <v>-334</v>
      </c>
    </row>
    <row r="159">
      <c r="A159" s="4" t="inlineStr">
        <is>
          <t>Beneficial conversion feature related to the Series B Preferred Shares</t>
        </is>
      </c>
      <c r="B159" s="6" t="n">
        <v>169714</v>
      </c>
      <c r="F159" s="6" t="n">
        <v>169714</v>
      </c>
    </row>
    <row r="160">
      <c r="A160" s="4" t="inlineStr">
        <is>
          <t>Amortization of beneficial conversion feature related to Series E Preferred Shares</t>
        </is>
      </c>
      <c r="B160" s="6" t="n">
        <v>-831543</v>
      </c>
      <c r="H160" s="6" t="n">
        <v>-831543</v>
      </c>
    </row>
    <row r="161">
      <c r="A161" s="4" t="inlineStr">
        <is>
          <t>Common stock vested to consultants, shares</t>
        </is>
      </c>
      <c r="E161" s="6" t="n">
        <v>112500</v>
      </c>
    </row>
    <row r="162">
      <c r="A162" s="4" t="inlineStr">
        <is>
          <t>Conversion of Series E PS to common stock, shares</t>
        </is>
      </c>
      <c r="E162" s="6" t="n">
        <v>4114286</v>
      </c>
    </row>
    <row r="163">
      <c r="A163" s="4" t="inlineStr">
        <is>
          <t>Conversion of Series E PS to common stock, amount</t>
        </is>
      </c>
      <c r="B163" s="6" t="n">
        <v>2879589</v>
      </c>
      <c r="E163" s="5" t="n">
        <v>411</v>
      </c>
      <c r="F163" s="6" t="n">
        <v>2879589</v>
      </c>
    </row>
    <row r="164">
      <c r="A164" s="4" t="inlineStr">
        <is>
          <t>Accretion of Series E Preferred Shares</t>
        </is>
      </c>
      <c r="B164" s="6" t="n">
        <v>-80167</v>
      </c>
      <c r="H164" s="6" t="n">
        <v>-80167</v>
      </c>
    </row>
    <row r="165">
      <c r="A165" s="4" t="inlineStr">
        <is>
          <t>Dividends payable on Preferred Shares</t>
        </is>
      </c>
      <c r="B165" s="6" t="n">
        <v>-112577</v>
      </c>
      <c r="H165" s="6" t="n">
        <v>-112577</v>
      </c>
    </row>
    <row r="166">
      <c r="A166" s="4" t="inlineStr">
        <is>
          <t>Common shares issued for Technical and Equipment Rights Agreement, shares</t>
        </is>
      </c>
      <c r="E166" s="6" t="n">
        <v>26732673</v>
      </c>
    </row>
    <row r="167">
      <c r="A167" s="4" t="inlineStr">
        <is>
          <t>Common shares issued for Technical and Equipment Rights Agreement, amount</t>
        </is>
      </c>
      <c r="B167" s="6" t="n">
        <v>0</v>
      </c>
      <c r="E167" s="5" t="n">
        <v>2673</v>
      </c>
      <c r="F167" s="6" t="n">
        <v>11759703</v>
      </c>
      <c r="G167" s="6" t="n">
        <v>-11762376</v>
      </c>
    </row>
    <row r="168">
      <c r="A168" s="4" t="inlineStr">
        <is>
          <t>Common stock vested to consultants, amount</t>
        </is>
      </c>
      <c r="B168" s="6" t="n">
        <v>49275</v>
      </c>
    </row>
    <row r="169">
      <c r="A169" s="4" t="inlineStr">
        <is>
          <t>Common stock issued to consultants, shares</t>
        </is>
      </c>
      <c r="E169" s="6" t="n">
        <v>430071</v>
      </c>
    </row>
    <row r="170">
      <c r="A170" s="4" t="inlineStr">
        <is>
          <t>Common stock issued to consultants, amount</t>
        </is>
      </c>
      <c r="B170" s="6" t="n">
        <v>158328</v>
      </c>
    </row>
    <row r="171">
      <c r="A171" s="4" t="inlineStr">
        <is>
          <t>Common stock issued to employees, shares</t>
        </is>
      </c>
      <c r="E171" s="6" t="n">
        <v>175000</v>
      </c>
    </row>
    <row r="172">
      <c r="A172" s="4" t="inlineStr">
        <is>
          <t>Common stock issued to employees, amount</t>
        </is>
      </c>
      <c r="B172" s="6" t="n">
        <v>68304</v>
      </c>
      <c r="E172" s="5" t="n">
        <v>18</v>
      </c>
      <c r="F172" s="6" t="n">
        <v>68286</v>
      </c>
    </row>
    <row r="173">
      <c r="A173" s="4" t="inlineStr">
        <is>
          <t>Reclassification of warrants to liability</t>
        </is>
      </c>
      <c r="B173" s="6" t="n">
        <v>-2935000</v>
      </c>
      <c r="F173" s="6" t="n">
        <v>-2935000</v>
      </c>
    </row>
    <row r="174">
      <c r="A174" s="4" t="inlineStr">
        <is>
          <t>Common stock to be issued for legal settlement to NSH shareholders</t>
        </is>
      </c>
      <c r="B174" s="6" t="n">
        <v>29388000</v>
      </c>
      <c r="G174" s="6" t="n">
        <v>29388000</v>
      </c>
    </row>
    <row r="175">
      <c r="A175" s="4" t="inlineStr">
        <is>
          <t>Balance, shares at Dec. 31, 2021</t>
        </is>
      </c>
      <c r="C175" s="6" t="n">
        <v>500000</v>
      </c>
      <c r="D175" s="6" t="n">
        <v>67</v>
      </c>
      <c r="E175" s="6" t="n">
        <v>641722043</v>
      </c>
    </row>
    <row r="176">
      <c r="A176" s="4" t="inlineStr">
        <is>
          <t>Balance, amount at Dec. 31, 2021</t>
        </is>
      </c>
      <c r="B176" s="5" t="n">
        <v>14598300</v>
      </c>
      <c r="C176" s="5" t="n">
        <v>500</v>
      </c>
      <c r="D176" s="5" t="n">
        <v>0</v>
      </c>
      <c r="E176" s="5" t="n">
        <v>64183</v>
      </c>
      <c r="F176" s="5" t="n">
        <v>86808591</v>
      </c>
      <c r="G176" s="5" t="n">
        <v>29524000</v>
      </c>
      <c r="H176" s="5" t="n">
        <v>-101798974</v>
      </c>
      <c r="I17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NOTES PAYABLE (Details Narrative) - USD ($)</t>
        </is>
      </c>
      <c r="B1" s="2" t="inlineStr">
        <is>
          <t>Jul. 15, 2020</t>
        </is>
      </c>
      <c r="C1" s="2" t="inlineStr">
        <is>
          <t>Dec. 25, 2020</t>
        </is>
      </c>
      <c r="D1" s="2" t="inlineStr">
        <is>
          <t>Dec. 31, 2021</t>
        </is>
      </c>
      <c r="E1" s="2" t="inlineStr">
        <is>
          <t>Mar. 31, 2021</t>
        </is>
      </c>
      <c r="F1" s="2" t="inlineStr">
        <is>
          <t>Mar. 31, 2020</t>
        </is>
      </c>
    </row>
    <row r="2">
      <c r="A2" s="4" t="inlineStr">
        <is>
          <t>Current liabilities</t>
        </is>
      </c>
      <c r="D2" s="5" t="n">
        <v>96000</v>
      </c>
      <c r="E2" s="5" t="n">
        <v>96000</v>
      </c>
      <c r="F2" s="5" t="n">
        <v>0</v>
      </c>
    </row>
    <row r="3">
      <c r="A3" s="4" t="inlineStr">
        <is>
          <t>Balance of amount</t>
        </is>
      </c>
      <c r="E3" s="5" t="n">
        <v>311604</v>
      </c>
    </row>
    <row r="4">
      <c r="A4" s="4" t="inlineStr">
        <is>
          <t>Promissory Note A [Member]</t>
        </is>
      </c>
    </row>
    <row r="5">
      <c r="A5" s="4" t="inlineStr">
        <is>
          <t>Principal amount</t>
        </is>
      </c>
      <c r="C5" s="5" t="n">
        <v>3000000</v>
      </c>
    </row>
    <row r="6">
      <c r="A6" s="4" t="inlineStr">
        <is>
          <t>Interest rate</t>
        </is>
      </c>
      <c r="C6" s="4" t="inlineStr">
        <is>
          <t>5.00%</t>
        </is>
      </c>
    </row>
    <row r="7">
      <c r="A7" s="4" t="inlineStr">
        <is>
          <t>Payable of year</t>
        </is>
      </c>
      <c r="C7" s="4" t="inlineStr">
        <is>
          <t>36 years</t>
        </is>
      </c>
    </row>
    <row r="8">
      <c r="A8" s="4" t="inlineStr">
        <is>
          <t>Promissory Note B [Member]</t>
        </is>
      </c>
    </row>
    <row r="9">
      <c r="A9" s="4" t="inlineStr">
        <is>
          <t>Principal amount</t>
        </is>
      </c>
      <c r="C9" s="5" t="n">
        <v>2000000</v>
      </c>
    </row>
    <row r="10">
      <c r="A10" s="4" t="inlineStr">
        <is>
          <t>Interest rate</t>
        </is>
      </c>
      <c r="C10" s="4" t="inlineStr">
        <is>
          <t>5.00%</t>
        </is>
      </c>
    </row>
    <row r="11">
      <c r="A11" s="4" t="inlineStr">
        <is>
          <t>Payable of year</t>
        </is>
      </c>
      <c r="C11" s="4" t="inlineStr">
        <is>
          <t>48 years</t>
        </is>
      </c>
    </row>
    <row r="12">
      <c r="A12" s="4" t="inlineStr">
        <is>
          <t>Ms. Williams [Member]</t>
        </is>
      </c>
    </row>
    <row r="13">
      <c r="A13" s="4" t="inlineStr">
        <is>
          <t>Monthly payment of debts</t>
        </is>
      </c>
      <c r="B13" s="5" t="n">
        <v>8000</v>
      </c>
    </row>
    <row r="14">
      <c r="A14" s="4" t="inlineStr">
        <is>
          <t>Principal amount</t>
        </is>
      </c>
      <c r="C14" s="5" t="n">
        <v>3836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F1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TOCKHOLDERS DEFICIT (Details Narrative1) - USD ($)</t>
        </is>
      </c>
      <c r="B1" s="2" t="inlineStr">
        <is>
          <t>Dec. 15, 2021</t>
        </is>
      </c>
      <c r="C1" s="2" t="inlineStr">
        <is>
          <t>Dec. 06, 2021</t>
        </is>
      </c>
      <c r="D1" s="2" t="inlineStr">
        <is>
          <t>May 05, 2021</t>
        </is>
      </c>
      <c r="E1" s="2" t="inlineStr">
        <is>
          <t>Apr. 14, 2021</t>
        </is>
      </c>
      <c r="F1" s="2" t="inlineStr">
        <is>
          <t>Apr. 08, 2021</t>
        </is>
      </c>
      <c r="G1" s="2" t="inlineStr">
        <is>
          <t>Jan. 10, 2021</t>
        </is>
      </c>
      <c r="H1" s="2" t="inlineStr">
        <is>
          <t>Dec. 15, 2020</t>
        </is>
      </c>
      <c r="I1" s="2" t="inlineStr">
        <is>
          <t>Jun. 12, 2020</t>
        </is>
      </c>
      <c r="J1" s="2" t="inlineStr">
        <is>
          <t>Sep. 05, 2019</t>
        </is>
      </c>
      <c r="K1" s="2" t="inlineStr">
        <is>
          <t>Jun. 28, 2021</t>
        </is>
      </c>
      <c r="L1" s="2" t="inlineStr">
        <is>
          <t>May 24, 2021</t>
        </is>
      </c>
      <c r="M1" s="2" t="inlineStr">
        <is>
          <t>May 20, 2021</t>
        </is>
      </c>
      <c r="N1" s="2" t="inlineStr">
        <is>
          <t>May 19, 2021</t>
        </is>
      </c>
      <c r="O1" s="2" t="inlineStr">
        <is>
          <t>Apr. 15, 2021</t>
        </is>
      </c>
      <c r="P1" s="2" t="inlineStr">
        <is>
          <t>Feb. 26, 2021</t>
        </is>
      </c>
      <c r="Q1" s="2" t="inlineStr">
        <is>
          <t>Dec. 25, 2020</t>
        </is>
      </c>
      <c r="R1" s="2" t="inlineStr">
        <is>
          <t>Dec. 18, 2020</t>
        </is>
      </c>
      <c r="S1" s="2" t="inlineStr">
        <is>
          <t>Dec. 16, 2020</t>
        </is>
      </c>
      <c r="T1" s="2" t="inlineStr">
        <is>
          <t>Aug. 24, 2020</t>
        </is>
      </c>
      <c r="U1" s="2" t="inlineStr">
        <is>
          <t>May 18, 2020</t>
        </is>
      </c>
      <c r="V1" s="2" t="inlineStr">
        <is>
          <t>Sep. 17, 2019</t>
        </is>
      </c>
      <c r="W1" s="2" t="inlineStr">
        <is>
          <t>Aug. 23, 2019</t>
        </is>
      </c>
      <c r="X1" s="2" t="inlineStr">
        <is>
          <t>Dec. 31, 2021</t>
        </is>
      </c>
      <c r="Y1" s="2" t="inlineStr">
        <is>
          <t>Jun. 30, 2021</t>
        </is>
      </c>
      <c r="Z1" s="2" t="inlineStr">
        <is>
          <t>Dec. 31, 2020</t>
        </is>
      </c>
      <c r="AA1" s="2" t="inlineStr">
        <is>
          <t>Sep. 30, 2020</t>
        </is>
      </c>
      <c r="AB1" s="2" t="inlineStr">
        <is>
          <t>Dec. 31, 2021</t>
        </is>
      </c>
      <c r="AC1" s="2" t="inlineStr">
        <is>
          <t>Dec. 31, 2020</t>
        </is>
      </c>
      <c r="AD1" s="2" t="inlineStr">
        <is>
          <t>Mar. 31, 2021</t>
        </is>
      </c>
      <c r="AE1" s="2" t="inlineStr">
        <is>
          <t>Mar. 31, 2020</t>
        </is>
      </c>
      <c r="AF1" s="2" t="inlineStr">
        <is>
          <t>Oct. 18, 2021</t>
        </is>
      </c>
    </row>
    <row r="2">
      <c r="A2" s="4" t="inlineStr">
        <is>
          <t>Reedemable options percentage</t>
        </is>
      </c>
      <c r="E2" s="4" t="inlineStr">
        <is>
          <t>115.00%</t>
        </is>
      </c>
    </row>
    <row r="3">
      <c r="A3" s="4" t="inlineStr">
        <is>
          <t>Conversion price of shares</t>
        </is>
      </c>
      <c r="AA3" s="5" t="n">
        <v>168000</v>
      </c>
      <c r="AB3" s="5" t="n">
        <v>9842000</v>
      </c>
      <c r="AC3" s="5" t="n">
        <v>18768000</v>
      </c>
      <c r="AD3" s="5" t="n">
        <v>8471000</v>
      </c>
    </row>
    <row r="4">
      <c r="A4" s="4" t="inlineStr">
        <is>
          <t>Beneficial conversion feature</t>
        </is>
      </c>
      <c r="P4" s="5" t="n">
        <v>164000</v>
      </c>
      <c r="AD4" s="6" t="n">
        <v>5000000</v>
      </c>
    </row>
    <row r="5">
      <c r="A5" s="4" t="inlineStr">
        <is>
          <t>Amortization of beneficial conversion feature</t>
        </is>
      </c>
      <c r="P5" s="5" t="n">
        <v>27273</v>
      </c>
      <c r="Y5" s="5" t="n">
        <v>3269505</v>
      </c>
      <c r="AD5" s="6" t="n">
        <v>1721000</v>
      </c>
    </row>
    <row r="6">
      <c r="A6" s="4" t="inlineStr">
        <is>
          <t>Accretion pf the redemption of Beneficial conversion feature</t>
        </is>
      </c>
      <c r="AD6" s="5" t="n">
        <v>302500</v>
      </c>
    </row>
    <row r="7">
      <c r="A7" s="4" t="inlineStr">
        <is>
          <t>Preferred stock, shares authorized</t>
        </is>
      </c>
      <c r="E7" s="6" t="n">
        <v>10000</v>
      </c>
      <c r="X7" s="6" t="n">
        <v>200000000</v>
      </c>
      <c r="AB7" s="6" t="n">
        <v>200000000</v>
      </c>
      <c r="AD7" s="6" t="n">
        <v>200000000</v>
      </c>
      <c r="AE7" s="6" t="n">
        <v>200000000</v>
      </c>
    </row>
    <row r="8">
      <c r="A8" s="4" t="inlineStr">
        <is>
          <t>Preferred stock, shares par value</t>
        </is>
      </c>
      <c r="X8" s="7" t="n">
        <v>0.0001</v>
      </c>
      <c r="AB8" s="7" t="n">
        <v>0.0001</v>
      </c>
      <c r="AD8" s="7" t="n">
        <v>0.0001</v>
      </c>
      <c r="AE8" s="7" t="n">
        <v>0.0001</v>
      </c>
    </row>
    <row r="9">
      <c r="A9" s="4" t="inlineStr">
        <is>
          <t>Conversion of shares</t>
        </is>
      </c>
      <c r="F9" s="6" t="n">
        <v>3144000</v>
      </c>
    </row>
    <row r="10">
      <c r="A10" s="4" t="inlineStr">
        <is>
          <t>Monthly Compensation</t>
        </is>
      </c>
      <c r="L10" s="5" t="n">
        <v>15000</v>
      </c>
    </row>
    <row r="11">
      <c r="A11" s="4" t="inlineStr">
        <is>
          <t>Prepaid expense remaining balance</t>
        </is>
      </c>
      <c r="X11" s="5" t="n">
        <v>308250</v>
      </c>
      <c r="AB11" s="5" t="n">
        <v>308250</v>
      </c>
      <c r="AD11" s="5" t="n">
        <v>308250</v>
      </c>
    </row>
    <row r="12">
      <c r="A12" s="4" t="inlineStr">
        <is>
          <t>Consulting expense</t>
        </is>
      </c>
      <c r="X12" s="5" t="n">
        <v>29400000</v>
      </c>
      <c r="Z12" s="5" t="n">
        <v>0</v>
      </c>
      <c r="AB12" s="6" t="n">
        <v>29400000</v>
      </c>
      <c r="AC12" s="6" t="n">
        <v>0</v>
      </c>
      <c r="AD12" s="6" t="n">
        <v>308250</v>
      </c>
    </row>
    <row r="13">
      <c r="A13" s="4" t="inlineStr">
        <is>
          <t>Issuance of common stock</t>
        </is>
      </c>
      <c r="U13" s="5" t="n">
        <v>50000</v>
      </c>
    </row>
    <row r="14">
      <c r="A14" s="4" t="inlineStr">
        <is>
          <t>Fair value of shares</t>
        </is>
      </c>
      <c r="U14" s="5" t="n">
        <v>560000</v>
      </c>
      <c r="AB14" s="5" t="n">
        <v>0</v>
      </c>
      <c r="AC14" s="5" t="n">
        <v>610000</v>
      </c>
      <c r="AD14" s="5" t="n">
        <v>610000</v>
      </c>
      <c r="AE14" s="5" t="n">
        <v>0</v>
      </c>
    </row>
    <row r="15">
      <c r="A15" s="4" t="inlineStr">
        <is>
          <t>Common Stock price per share</t>
        </is>
      </c>
      <c r="B15" s="8" t="n">
        <v>0.32</v>
      </c>
      <c r="D15" s="8" t="n">
        <v>0.55</v>
      </c>
      <c r="M15" s="8" t="n">
        <v>0.55</v>
      </c>
      <c r="X15" s="10" t="n">
        <v>0.305</v>
      </c>
      <c r="AB15" s="10" t="n">
        <v>0.305</v>
      </c>
    </row>
    <row r="16">
      <c r="A16" s="4" t="inlineStr">
        <is>
          <t>Expensed during the period</t>
        </is>
      </c>
      <c r="B16" s="5" t="n">
        <v>20000</v>
      </c>
    </row>
    <row r="17">
      <c r="A17" s="4" t="inlineStr">
        <is>
          <t>Preferred stock, shares outstanding</t>
        </is>
      </c>
      <c r="AD17" s="6" t="n">
        <v>262</v>
      </c>
      <c r="AF17" s="6" t="n">
        <v>600</v>
      </c>
    </row>
    <row r="18">
      <c r="A18" s="4" t="inlineStr">
        <is>
          <t>Aggregate purchase price</t>
        </is>
      </c>
      <c r="AB18" s="5" t="n">
        <v>500000</v>
      </c>
    </row>
    <row r="19">
      <c r="A19" s="4" t="inlineStr">
        <is>
          <t>Adjustments of warrants</t>
        </is>
      </c>
      <c r="AB19" s="6" t="n">
        <v>18506429</v>
      </c>
    </row>
    <row r="20">
      <c r="A20" s="4" t="inlineStr">
        <is>
          <t>Net proceeds of agreement</t>
        </is>
      </c>
      <c r="AB20" s="5" t="n">
        <v>17277123</v>
      </c>
      <c r="AD20" s="5" t="n">
        <v>0</v>
      </c>
      <c r="AE20" s="6" t="n">
        <v>1774000</v>
      </c>
    </row>
    <row r="21">
      <c r="A21" s="4" t="inlineStr">
        <is>
          <t>Value of warrants</t>
        </is>
      </c>
      <c r="C21" s="5" t="n">
        <v>29388000</v>
      </c>
      <c r="AE21" s="6" t="n">
        <v>90000</v>
      </c>
    </row>
    <row r="22">
      <c r="A22" s="4" t="inlineStr">
        <is>
          <t>Issuance of shares</t>
        </is>
      </c>
      <c r="C22" s="6" t="n">
        <v>93000000</v>
      </c>
    </row>
    <row r="23">
      <c r="A23" s="4" t="inlineStr">
        <is>
          <t>Securities Purchase Agreement [Member] | Series B Preferred Equity Offering [Member]</t>
        </is>
      </c>
    </row>
    <row r="24">
      <c r="A24" s="4" t="inlineStr">
        <is>
          <t>Beneficial conversion feature</t>
        </is>
      </c>
      <c r="AE24" s="6" t="n">
        <v>475000</v>
      </c>
    </row>
    <row r="25">
      <c r="A25" s="4" t="inlineStr">
        <is>
          <t>Fair value of shares</t>
        </is>
      </c>
      <c r="N25" s="5" t="n">
        <v>2000000</v>
      </c>
    </row>
    <row r="26">
      <c r="A26" s="4" t="inlineStr">
        <is>
          <t>Preferred stock, stated value</t>
        </is>
      </c>
      <c r="V26" s="5" t="n">
        <v>1200</v>
      </c>
    </row>
    <row r="27">
      <c r="A27" s="4" t="inlineStr">
        <is>
          <t>Purchase of common stock , shares</t>
        </is>
      </c>
      <c r="N27" s="6" t="n">
        <v>980000</v>
      </c>
      <c r="V27" s="6" t="n">
        <v>5000</v>
      </c>
      <c r="AD27" s="6" t="n">
        <v>175000</v>
      </c>
    </row>
    <row r="28">
      <c r="A28" s="4" t="inlineStr">
        <is>
          <t>Net proceeds of agreement</t>
        </is>
      </c>
      <c r="V28" s="5" t="n">
        <v>1500000</v>
      </c>
    </row>
    <row r="29">
      <c r="A29" s="4" t="inlineStr">
        <is>
          <t>Exchange aggregate Preferred Stock</t>
        </is>
      </c>
      <c r="E29" s="6" t="n">
        <v>3600</v>
      </c>
    </row>
    <row r="30">
      <c r="A30" s="4" t="inlineStr">
        <is>
          <t>Dividend in kind</t>
        </is>
      </c>
      <c r="AD30" s="6" t="n">
        <v>113517030</v>
      </c>
    </row>
    <row r="31">
      <c r="A31" s="4" t="inlineStr">
        <is>
          <t>Total</t>
        </is>
      </c>
      <c r="V31" s="6" t="n">
        <v>1335000</v>
      </c>
      <c r="AE31" s="5" t="n">
        <v>2250000</v>
      </c>
    </row>
    <row r="32">
      <c r="A32" s="4" t="inlineStr">
        <is>
          <t>Company received from issuance</t>
        </is>
      </c>
      <c r="V32" s="5" t="n">
        <v>5000000</v>
      </c>
    </row>
    <row r="33">
      <c r="A33" s="4" t="inlineStr">
        <is>
          <t>Issuance of shares</t>
        </is>
      </c>
      <c r="V33" s="6" t="n">
        <v>3250</v>
      </c>
      <c r="AE33" s="6" t="n">
        <v>2250</v>
      </c>
    </row>
    <row r="34">
      <c r="A34" s="4" t="inlineStr">
        <is>
          <t>Consultant [Member]</t>
        </is>
      </c>
    </row>
    <row r="35">
      <c r="A35" s="4" t="inlineStr">
        <is>
          <t>Monthly Compensation</t>
        </is>
      </c>
      <c r="L35" s="6" t="n">
        <v>12500</v>
      </c>
    </row>
    <row r="36">
      <c r="A36" s="4" t="inlineStr">
        <is>
          <t>Issuance of common stock</t>
        </is>
      </c>
      <c r="E36" s="5" t="n">
        <v>500000</v>
      </c>
      <c r="H36" s="5" t="n">
        <v>500000</v>
      </c>
      <c r="I36" s="5" t="n">
        <v>61250</v>
      </c>
      <c r="Q36" s="5" t="n">
        <v>1500000</v>
      </c>
      <c r="T36" s="5" t="n">
        <v>1500000</v>
      </c>
      <c r="AB36" s="5" t="n">
        <v>13861386</v>
      </c>
    </row>
    <row r="37">
      <c r="A37" s="4" t="inlineStr">
        <is>
          <t>Issuance of common stock, shares</t>
        </is>
      </c>
      <c r="I37" s="6" t="n">
        <v>1250000</v>
      </c>
    </row>
    <row r="38">
      <c r="A38" s="4" t="inlineStr">
        <is>
          <t>Fair value of shares</t>
        </is>
      </c>
      <c r="E38" s="5" t="n">
        <v>195000</v>
      </c>
      <c r="H38" s="5" t="n">
        <v>135000</v>
      </c>
      <c r="L38" s="5" t="n">
        <v>99600</v>
      </c>
      <c r="Q38" s="5" t="n">
        <v>616500</v>
      </c>
      <c r="AD38" s="5" t="n">
        <v>67500</v>
      </c>
    </row>
    <row r="39">
      <c r="A39" s="4" t="inlineStr">
        <is>
          <t>Term</t>
        </is>
      </c>
      <c r="L39" s="4" t="inlineStr">
        <is>
          <t>3 months</t>
        </is>
      </c>
      <c r="Q39" s="4" t="inlineStr">
        <is>
          <t>6 months</t>
        </is>
      </c>
      <c r="T39" s="4" t="inlineStr">
        <is>
          <t>6 months</t>
        </is>
      </c>
    </row>
    <row r="40">
      <c r="A40" s="4" t="inlineStr">
        <is>
          <t>Grant date fair value</t>
        </is>
      </c>
      <c r="AD40" s="8" t="n">
        <v>0.27</v>
      </c>
    </row>
    <row r="41">
      <c r="A41" s="4" t="inlineStr">
        <is>
          <t>Common Stock price per share</t>
        </is>
      </c>
      <c r="E41" s="8" t="n">
        <v>0.39</v>
      </c>
      <c r="H41" s="8" t="n">
        <v>0.27</v>
      </c>
      <c r="I41" s="10" t="n">
        <v>0.049</v>
      </c>
      <c r="L41" s="8" t="n">
        <v>0.5</v>
      </c>
      <c r="Q41" s="8" t="n">
        <v>0.04</v>
      </c>
    </row>
    <row r="42">
      <c r="A42" s="4" t="inlineStr">
        <is>
          <t>Expensed during the period</t>
        </is>
      </c>
      <c r="AD42" s="5" t="n">
        <v>67500</v>
      </c>
    </row>
    <row r="43">
      <c r="A43" s="4" t="inlineStr">
        <is>
          <t>Vested of commn stock, shares</t>
        </is>
      </c>
      <c r="E43" s="6" t="n">
        <v>62500</v>
      </c>
      <c r="L43" s="6" t="n">
        <v>50000</v>
      </c>
      <c r="AB43" s="6" t="n">
        <v>73126</v>
      </c>
    </row>
    <row r="44">
      <c r="A44" s="4" t="inlineStr">
        <is>
          <t>Common stock vesting value</t>
        </is>
      </c>
      <c r="E44" s="5" t="n">
        <v>24275</v>
      </c>
    </row>
    <row r="45">
      <c r="A45" s="4" t="inlineStr">
        <is>
          <t>Compensation of common stock, shares</t>
        </is>
      </c>
      <c r="L45" s="6" t="n">
        <v>200000</v>
      </c>
    </row>
    <row r="46">
      <c r="A46" s="4" t="inlineStr">
        <is>
          <t>Shares payable</t>
        </is>
      </c>
      <c r="L46" s="5" t="n">
        <v>24900</v>
      </c>
    </row>
    <row r="47">
      <c r="A47" s="4" t="inlineStr">
        <is>
          <t>GHS [Member]</t>
        </is>
      </c>
    </row>
    <row r="48">
      <c r="A48" s="4" t="inlineStr">
        <is>
          <t>Expensed during the period</t>
        </is>
      </c>
      <c r="K48" s="5" t="n">
        <v>90330</v>
      </c>
    </row>
    <row r="49">
      <c r="A49" s="4" t="inlineStr">
        <is>
          <t>Aggregate purchase warrants</t>
        </is>
      </c>
      <c r="K49" s="6" t="n">
        <v>1100000</v>
      </c>
    </row>
    <row r="50">
      <c r="A50" s="4" t="inlineStr">
        <is>
          <t>Purchase of common stock , shares</t>
        </is>
      </c>
      <c r="K50" s="6" t="n">
        <v>7500000</v>
      </c>
    </row>
    <row r="51">
      <c r="A51" s="4" t="inlineStr">
        <is>
          <t>Net proceeds of agreement</t>
        </is>
      </c>
      <c r="K51" s="5" t="n">
        <v>2909670</v>
      </c>
    </row>
    <row r="52">
      <c r="A52" s="4" t="inlineStr">
        <is>
          <t>Aggregate purchase price of warrants</t>
        </is>
      </c>
      <c r="K52" s="5" t="n">
        <v>3011000</v>
      </c>
    </row>
    <row r="53">
      <c r="A53" s="4" t="inlineStr">
        <is>
          <t>GHS [Member] | Equity Financing Agreement 2019 [Member]</t>
        </is>
      </c>
    </row>
    <row r="54">
      <c r="A54" s="4" t="inlineStr">
        <is>
          <t>Amount received upon filling S-1</t>
        </is>
      </c>
      <c r="W54" s="5" t="n">
        <v>11000000</v>
      </c>
    </row>
    <row r="55">
      <c r="A55" s="4" t="inlineStr">
        <is>
          <t>Common stock, par value</t>
        </is>
      </c>
      <c r="W55" s="5" t="n">
        <v>11000000</v>
      </c>
    </row>
    <row r="56">
      <c r="A56" s="4" t="inlineStr">
        <is>
          <t>Maximum average daily tading volume, percentage</t>
        </is>
      </c>
      <c r="W56" s="4" t="inlineStr">
        <is>
          <t>200.00%</t>
        </is>
      </c>
    </row>
    <row r="57">
      <c r="A57" s="4" t="inlineStr">
        <is>
          <t>Trading days</t>
        </is>
      </c>
      <c r="W57" s="4" t="inlineStr">
        <is>
          <t>10 days</t>
        </is>
      </c>
    </row>
    <row r="58">
      <c r="A58" s="4" t="inlineStr">
        <is>
          <t>Maximum average daily tading volume, amount</t>
        </is>
      </c>
      <c r="W58" s="5" t="n">
        <v>500000</v>
      </c>
    </row>
    <row r="59">
      <c r="A59" s="4" t="inlineStr">
        <is>
          <t>Beneficial ownership, percentage</t>
        </is>
      </c>
      <c r="W59" s="4" t="inlineStr">
        <is>
          <t>4.99%</t>
        </is>
      </c>
    </row>
    <row r="60">
      <c r="A60" s="4" t="inlineStr">
        <is>
          <t>Put share price per share, market price percentage</t>
        </is>
      </c>
      <c r="W60" s="4" t="inlineStr">
        <is>
          <t>80.00%</t>
        </is>
      </c>
    </row>
    <row r="61">
      <c r="A61" s="4" t="inlineStr">
        <is>
          <t>Put share transaction, description</t>
        </is>
      </c>
      <c r="W61" s="4" t="inlineStr">
        <is>
          <t>Puts may be delivered by the Company to GHS until the earlier of thirty-six (36) months after the effectiveness of the Registration Statement or the date on which GHS has purchased an aggregate of $11,000,000 worth of Common Stock under the terms of the Equity Financing Agreement.</t>
        </is>
      </c>
    </row>
    <row r="62">
      <c r="A62" s="4" t="inlineStr">
        <is>
          <t>GHS [Member] | Securities Purchase Agreement [Member]</t>
        </is>
      </c>
    </row>
    <row r="63">
      <c r="A63" s="4" t="inlineStr">
        <is>
          <t>Preferred stock, shares par value</t>
        </is>
      </c>
      <c r="R63" s="7" t="n">
        <v>0.0001</v>
      </c>
    </row>
    <row r="64">
      <c r="A64" s="4" t="inlineStr">
        <is>
          <t>Common Stock price per share</t>
        </is>
      </c>
      <c r="D64" s="8" t="n">
        <v>0.55</v>
      </c>
      <c r="E64" s="8" t="n">
        <v>0.55</v>
      </c>
      <c r="K64" s="8" t="n">
        <v>0.4</v>
      </c>
      <c r="M64" s="8" t="n">
        <v>0.55</v>
      </c>
      <c r="R64" s="11" t="n">
        <v>0.0001</v>
      </c>
    </row>
    <row r="65">
      <c r="A65" s="4" t="inlineStr">
        <is>
          <t>Common stock, par value</t>
        </is>
      </c>
      <c r="R65" s="8" t="n">
        <v>0.27</v>
      </c>
    </row>
    <row r="66">
      <c r="A66" s="4" t="inlineStr">
        <is>
          <t>Aggregate purchase price</t>
        </is>
      </c>
      <c r="R66" s="5" t="n">
        <v>5000000</v>
      </c>
    </row>
    <row r="67">
      <c r="A67" s="4" t="inlineStr">
        <is>
          <t>Stated value of shares purchased</t>
        </is>
      </c>
      <c r="R67" s="6" t="n">
        <v>6000000</v>
      </c>
    </row>
    <row r="68">
      <c r="A68" s="4" t="inlineStr">
        <is>
          <t>Discount amount, share purchased</t>
        </is>
      </c>
      <c r="R68" s="5" t="n">
        <v>1000000</v>
      </c>
    </row>
    <row r="69">
      <c r="A69" s="4" t="inlineStr">
        <is>
          <t>Aggregate purchase warrants</t>
        </is>
      </c>
      <c r="E69" s="6" t="n">
        <v>10000000</v>
      </c>
      <c r="K69" s="6" t="n">
        <v>1100000</v>
      </c>
      <c r="R69" s="6" t="n">
        <v>5000</v>
      </c>
    </row>
    <row r="70">
      <c r="A70" s="4" t="inlineStr">
        <is>
          <t>Common stock granted</t>
        </is>
      </c>
      <c r="R70" s="6" t="n">
        <v>6000000</v>
      </c>
    </row>
    <row r="71">
      <c r="A71" s="4" t="inlineStr">
        <is>
          <t>Common stock granted, amount</t>
        </is>
      </c>
      <c r="R71" s="5" t="n">
        <v>1616250</v>
      </c>
    </row>
    <row r="72">
      <c r="A72" s="4" t="inlineStr">
        <is>
          <t>Purchase price per share, preferred shares</t>
        </is>
      </c>
      <c r="R72" s="5" t="n">
        <v>1000000</v>
      </c>
    </row>
    <row r="73">
      <c r="A73" s="4" t="inlineStr">
        <is>
          <t>Purchase of common stock , shares</t>
        </is>
      </c>
      <c r="D73" s="6" t="n">
        <v>15454456</v>
      </c>
      <c r="E73" s="6" t="n">
        <v>5000000</v>
      </c>
      <c r="K73" s="6" t="n">
        <v>3000000</v>
      </c>
      <c r="M73" s="6" t="n">
        <v>2727272</v>
      </c>
    </row>
    <row r="74">
      <c r="A74" s="4" t="inlineStr">
        <is>
          <t>Exercise price</t>
        </is>
      </c>
      <c r="E74" s="8" t="n">
        <v>0.75</v>
      </c>
    </row>
    <row r="75">
      <c r="A75" s="4" t="inlineStr">
        <is>
          <t>Adjustments of warrants</t>
        </is>
      </c>
      <c r="E75" s="6" t="n">
        <v>1000000</v>
      </c>
    </row>
    <row r="76">
      <c r="A76" s="4" t="inlineStr">
        <is>
          <t>Net proceeds of agreement</t>
        </is>
      </c>
      <c r="D76" s="5" t="n">
        <v>8245000</v>
      </c>
      <c r="E76" s="5" t="n">
        <v>4732123</v>
      </c>
      <c r="M76" s="5" t="n">
        <v>1455000</v>
      </c>
    </row>
    <row r="77">
      <c r="A77" s="4" t="inlineStr">
        <is>
          <t>Value of warrants</t>
        </is>
      </c>
      <c r="K77" s="5" t="n">
        <v>11000</v>
      </c>
    </row>
    <row r="78">
      <c r="A78" s="4" t="inlineStr">
        <is>
          <t>Series B Preferred Stock [Member]</t>
        </is>
      </c>
    </row>
    <row r="79">
      <c r="A79" s="4" t="inlineStr">
        <is>
          <t>Preferred stock, shares authorized</t>
        </is>
      </c>
      <c r="X79" s="6" t="n">
        <v>5000</v>
      </c>
      <c r="AB79" s="6" t="n">
        <v>5000</v>
      </c>
      <c r="AD79" s="6" t="n">
        <v>5000</v>
      </c>
      <c r="AE79" s="6" t="n">
        <v>20000</v>
      </c>
    </row>
    <row r="80">
      <c r="A80" s="4" t="inlineStr">
        <is>
          <t>Preferred stock, shares par value</t>
        </is>
      </c>
      <c r="J80" s="7" t="n">
        <v>0.0001</v>
      </c>
    </row>
    <row r="81">
      <c r="A81" s="4" t="inlineStr">
        <is>
          <t>Conversion of shares</t>
        </is>
      </c>
      <c r="F81" s="6" t="n">
        <v>262</v>
      </c>
    </row>
    <row r="82">
      <c r="A82" s="4" t="inlineStr">
        <is>
          <t>Preferred stock, shares outstanding</t>
        </is>
      </c>
      <c r="X82" s="6" t="n">
        <v>67</v>
      </c>
      <c r="AB82" s="6" t="n">
        <v>67</v>
      </c>
      <c r="AD82" s="6" t="n">
        <v>607</v>
      </c>
      <c r="AE82" s="6" t="n">
        <v>2250</v>
      </c>
    </row>
    <row r="83">
      <c r="A83" s="4" t="inlineStr">
        <is>
          <t>Preferred stock, stated value</t>
        </is>
      </c>
      <c r="J83" s="5" t="n">
        <v>1200</v>
      </c>
      <c r="X83" s="5" t="n">
        <v>0</v>
      </c>
      <c r="AB83" s="5" t="n">
        <v>0</v>
      </c>
      <c r="AD83" s="5" t="n">
        <v>0</v>
      </c>
      <c r="AE83" s="5" t="n">
        <v>0</v>
      </c>
    </row>
    <row r="84">
      <c r="A84" s="4" t="inlineStr">
        <is>
          <t>Purchase of common stock , shares</t>
        </is>
      </c>
      <c r="V84" s="6" t="n">
        <v>5000</v>
      </c>
    </row>
    <row r="85">
      <c r="A85" s="4" t="inlineStr">
        <is>
          <t>Designated Preferred shares</t>
        </is>
      </c>
      <c r="J85" s="6" t="n">
        <v>5000</v>
      </c>
    </row>
    <row r="86">
      <c r="A86" s="4" t="inlineStr">
        <is>
          <t>Series B Preferred Stock [Member] | Minimum [Member]</t>
        </is>
      </c>
    </row>
    <row r="87">
      <c r="A87" s="4" t="inlineStr">
        <is>
          <t>Reedemable options percentage</t>
        </is>
      </c>
      <c r="J87" s="4" t="inlineStr">
        <is>
          <t>120.00%</t>
        </is>
      </c>
    </row>
    <row r="88">
      <c r="A88" s="4" t="inlineStr">
        <is>
          <t>Series B Preferred Stock [Member] | Maximum [Member]</t>
        </is>
      </c>
    </row>
    <row r="89">
      <c r="A89" s="4" t="inlineStr">
        <is>
          <t>Reedemable options percentage</t>
        </is>
      </c>
      <c r="J89" s="4" t="inlineStr">
        <is>
          <t>135.00%</t>
        </is>
      </c>
    </row>
    <row r="90">
      <c r="A90" s="4" t="inlineStr">
        <is>
          <t>Series D Preferred Stock [Member]</t>
        </is>
      </c>
    </row>
    <row r="91">
      <c r="A91" s="4" t="inlineStr">
        <is>
          <t>Reedemable options percentage</t>
        </is>
      </c>
      <c r="E91" s="4" t="inlineStr">
        <is>
          <t>125.00%</t>
        </is>
      </c>
    </row>
    <row r="92">
      <c r="A92" s="4" t="inlineStr">
        <is>
          <t>Conversion price of shares</t>
        </is>
      </c>
      <c r="AD92" s="6" t="n">
        <v>3022000</v>
      </c>
    </row>
    <row r="93">
      <c r="A93" s="4" t="inlineStr">
        <is>
          <t>Beneficial conversion feature</t>
        </is>
      </c>
      <c r="AD93" s="5" t="n">
        <v>1050000</v>
      </c>
    </row>
    <row r="94">
      <c r="A94" s="4" t="inlineStr">
        <is>
          <t>Preferred stock, shares authorized</t>
        </is>
      </c>
      <c r="S94" s="6" t="n">
        <v>20000</v>
      </c>
      <c r="X94" s="6" t="n">
        <v>5000</v>
      </c>
      <c r="AB94" s="6" t="n">
        <v>5000</v>
      </c>
      <c r="AD94" s="6" t="n">
        <v>5000</v>
      </c>
    </row>
    <row r="95">
      <c r="A95" s="4" t="inlineStr">
        <is>
          <t>Preferred stock, shares par value</t>
        </is>
      </c>
      <c r="R95" s="11" t="n">
        <v>0.0001</v>
      </c>
      <c r="S95" s="7" t="n">
        <v>0.0001</v>
      </c>
      <c r="X95" s="7" t="n">
        <v>0.0001</v>
      </c>
      <c r="AB95" s="7" t="n">
        <v>0.0001</v>
      </c>
      <c r="AD95" s="7" t="n">
        <v>0.0001</v>
      </c>
    </row>
    <row r="96">
      <c r="A96" s="4" t="inlineStr">
        <is>
          <t>Common Stock price per share</t>
        </is>
      </c>
      <c r="S96" s="8" t="n">
        <v>0.1</v>
      </c>
    </row>
    <row r="97">
      <c r="A97" s="4" t="inlineStr">
        <is>
          <t>Discount rate</t>
        </is>
      </c>
      <c r="S97" s="4" t="inlineStr">
        <is>
          <t>35.00%</t>
        </is>
      </c>
    </row>
    <row r="98">
      <c r="A98" s="4" t="inlineStr">
        <is>
          <t>Preferred stock, shares outstanding</t>
        </is>
      </c>
      <c r="X98" s="6" t="n">
        <v>0</v>
      </c>
      <c r="AB98" s="6" t="n">
        <v>0</v>
      </c>
      <c r="AD98" s="6" t="n">
        <v>6050</v>
      </c>
    </row>
    <row r="99">
      <c r="A99" s="4" t="inlineStr">
        <is>
          <t>Aggregate price</t>
        </is>
      </c>
      <c r="S99" s="5" t="n">
        <v>10000000</v>
      </c>
    </row>
    <row r="100">
      <c r="A100" s="4" t="inlineStr">
        <is>
          <t>Preferred shares, Dividend rate</t>
        </is>
      </c>
      <c r="S100" s="4" t="inlineStr">
        <is>
          <t>12.00%</t>
        </is>
      </c>
    </row>
    <row r="101">
      <c r="A101" s="4" t="inlineStr">
        <is>
          <t>Preferred stock, stated value</t>
        </is>
      </c>
      <c r="S101" s="5" t="n">
        <v>1200</v>
      </c>
    </row>
    <row r="102">
      <c r="A102" s="4" t="inlineStr">
        <is>
          <t>Series D Preferred Stock [Member] | Minimum [Member]</t>
        </is>
      </c>
    </row>
    <row r="103">
      <c r="A103" s="4" t="inlineStr">
        <is>
          <t>Reedemable options percentage</t>
        </is>
      </c>
      <c r="S103" s="4" t="inlineStr">
        <is>
          <t>115.00%</t>
        </is>
      </c>
    </row>
    <row r="104">
      <c r="A104" s="4" t="inlineStr">
        <is>
          <t>Series D Preferred Stock [Member] | Maximum [Member]</t>
        </is>
      </c>
    </row>
    <row r="105">
      <c r="A105" s="4" t="inlineStr">
        <is>
          <t>Reedemable options percentage</t>
        </is>
      </c>
      <c r="S105" s="4" t="inlineStr">
        <is>
          <t>125.00%</t>
        </is>
      </c>
    </row>
    <row r="106">
      <c r="A106" s="4" t="inlineStr">
        <is>
          <t>Series D Preferred Stocks [Member] | Share exchange agreement [Member]</t>
        </is>
      </c>
    </row>
    <row r="107">
      <c r="A107" s="4" t="inlineStr">
        <is>
          <t>Aggregate purchase price</t>
        </is>
      </c>
      <c r="G107" s="5" t="n">
        <v>1050000</v>
      </c>
    </row>
    <row r="108">
      <c r="A108" s="4" t="inlineStr">
        <is>
          <t>Stated value of shares purchased</t>
        </is>
      </c>
      <c r="G108" s="6" t="n">
        <v>1250000</v>
      </c>
    </row>
    <row r="109">
      <c r="A109" s="4" t="inlineStr">
        <is>
          <t>Discount amount, share purchased</t>
        </is>
      </c>
      <c r="G109" s="5" t="n">
        <v>250000</v>
      </c>
    </row>
    <row r="110">
      <c r="A110" s="4" t="inlineStr">
        <is>
          <t>Preferred shares in transaction</t>
        </is>
      </c>
      <c r="G110" s="6" t="n">
        <v>1050</v>
      </c>
    </row>
    <row r="111">
      <c r="A111" s="4" t="inlineStr">
        <is>
          <t>Deemed dividend</t>
        </is>
      </c>
      <c r="O111" s="5" t="n">
        <v>2719538</v>
      </c>
    </row>
    <row r="112">
      <c r="A112" s="4" t="inlineStr">
        <is>
          <t>Exchange aggregate Preferred Stock</t>
        </is>
      </c>
      <c r="E112" s="6" t="n">
        <v>3600</v>
      </c>
    </row>
    <row r="113">
      <c r="A113" s="4" t="inlineStr">
        <is>
          <t>Reedemable Preferred Stock</t>
        </is>
      </c>
      <c r="O113" s="6" t="n">
        <v>2450</v>
      </c>
    </row>
    <row r="114">
      <c r="A114" s="4" t="inlineStr">
        <is>
          <t>Exchange into dividend, amount</t>
        </is>
      </c>
      <c r="O114" s="5" t="n">
        <v>3258189</v>
      </c>
    </row>
    <row r="115">
      <c r="A115" s="4" t="inlineStr">
        <is>
          <t>Reedemable amount</t>
        </is>
      </c>
      <c r="O115" s="5" t="n">
        <v>3513504</v>
      </c>
    </row>
    <row r="116">
      <c r="A116" s="4" t="inlineStr">
        <is>
          <t>Series E Preferred Stock [Member]</t>
        </is>
      </c>
    </row>
    <row r="117">
      <c r="A117" s="4" t="inlineStr">
        <is>
          <t>Preferred stock, shares authorized</t>
        </is>
      </c>
      <c r="X117" s="6" t="n">
        <v>5000</v>
      </c>
      <c r="AB117" s="6" t="n">
        <v>5000</v>
      </c>
    </row>
    <row r="118">
      <c r="A118" s="4" t="inlineStr">
        <is>
          <t>Conversion of shares</t>
        </is>
      </c>
      <c r="X118" s="6" t="n">
        <v>1200</v>
      </c>
    </row>
    <row r="119">
      <c r="A119" s="4" t="inlineStr">
        <is>
          <t>Issuance of common stock, shares</t>
        </is>
      </c>
      <c r="E119" s="6" t="n">
        <v>10000</v>
      </c>
    </row>
    <row r="120">
      <c r="A120" s="4" t="inlineStr">
        <is>
          <t>Common Stock price per share</t>
        </is>
      </c>
      <c r="E120" s="8" t="n">
        <v>0.35</v>
      </c>
      <c r="R120" s="7" t="n">
        <v>0.0001</v>
      </c>
    </row>
    <row r="121">
      <c r="A121" s="4" t="inlineStr">
        <is>
          <t>Preferred stock, shares outstanding</t>
        </is>
      </c>
      <c r="X121" s="6" t="n">
        <v>2540</v>
      </c>
      <c r="AB121" s="6" t="n">
        <v>2540</v>
      </c>
      <c r="AD121" s="6" t="n">
        <v>0</v>
      </c>
      <c r="AE121" s="6" t="n">
        <v>2540</v>
      </c>
    </row>
    <row r="122">
      <c r="A122" s="4" t="inlineStr">
        <is>
          <t>Dividend rate per annum</t>
        </is>
      </c>
      <c r="E122" s="4" t="inlineStr">
        <is>
          <t>12.00%</t>
        </is>
      </c>
    </row>
    <row r="123">
      <c r="A123" s="4" t="inlineStr">
        <is>
          <t>Series E Preferred Stock converted into shares of common stock</t>
        </is>
      </c>
      <c r="X123" s="6" t="n">
        <v>4114286</v>
      </c>
    </row>
    <row r="124">
      <c r="A124" s="4" t="inlineStr">
        <is>
          <t>Series A Preferred Stock [Member]</t>
        </is>
      </c>
    </row>
    <row r="125">
      <c r="A125" s="4" t="inlineStr">
        <is>
          <t>Preferred stock, shares authorized</t>
        </is>
      </c>
      <c r="X125" s="6" t="n">
        <v>5000000</v>
      </c>
      <c r="AB125" s="6" t="n">
        <v>5000000</v>
      </c>
      <c r="AD125" s="6" t="n">
        <v>5000000</v>
      </c>
      <c r="AE125" s="6" t="n">
        <v>5000000</v>
      </c>
    </row>
    <row r="126">
      <c r="A126" s="4" t="inlineStr">
        <is>
          <t>Preferred stock, shares outstanding</t>
        </is>
      </c>
      <c r="X126" s="6" t="n">
        <v>5000000</v>
      </c>
      <c r="AB126" s="6" t="n">
        <v>5000000</v>
      </c>
      <c r="AD126" s="6" t="n">
        <v>5000000</v>
      </c>
      <c r="AE126" s="6" t="n">
        <v>5000000</v>
      </c>
    </row>
    <row r="127">
      <c r="A127" s="4" t="inlineStr">
        <is>
          <t>Preferred stock, stated value</t>
        </is>
      </c>
      <c r="X127" s="5" t="n">
        <v>500</v>
      </c>
      <c r="AB127" s="5" t="n">
        <v>500</v>
      </c>
      <c r="AD127" s="5" t="n">
        <v>500</v>
      </c>
      <c r="AE127" s="5" t="n">
        <v>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FEDERAL INCOME TAX (Details)</t>
        </is>
      </c>
      <c r="B1" s="2" t="inlineStr">
        <is>
          <t>12 Months Ended</t>
        </is>
      </c>
    </row>
    <row r="2">
      <c r="B2" s="2" t="inlineStr">
        <is>
          <t>Mar. 31, 2021</t>
        </is>
      </c>
      <c r="C2" s="2" t="inlineStr">
        <is>
          <t>Mar. 31, 2020</t>
        </is>
      </c>
    </row>
    <row r="3">
      <c r="A3" s="3" t="inlineStr">
        <is>
          <t>FEDERAL INCOME TAX</t>
        </is>
      </c>
    </row>
    <row r="4">
      <c r="A4" s="4" t="inlineStr">
        <is>
          <t>Federal tax statutory rate</t>
        </is>
      </c>
      <c r="B4" s="4" t="inlineStr">
        <is>
          <t>21.00%</t>
        </is>
      </c>
      <c r="C4" s="4" t="inlineStr">
        <is>
          <t>21.00%</t>
        </is>
      </c>
    </row>
    <row r="5">
      <c r="A5" s="4" t="inlineStr">
        <is>
          <t>Permanent differences</t>
        </is>
      </c>
      <c r="B5" s="4" t="inlineStr">
        <is>
          <t>3.46%</t>
        </is>
      </c>
      <c r="C5" s="4" t="inlineStr">
        <is>
          <t>3.52%</t>
        </is>
      </c>
    </row>
    <row r="6">
      <c r="A6" s="4" t="inlineStr">
        <is>
          <t>Valuation allowance</t>
        </is>
      </c>
      <c r="B6" s="4" t="inlineStr">
        <is>
          <t>(24.46%)</t>
        </is>
      </c>
      <c r="C6" s="4" t="inlineStr">
        <is>
          <t>(24.52%)</t>
        </is>
      </c>
    </row>
    <row r="7">
      <c r="A7" s="4" t="inlineStr">
        <is>
          <t>Effective rate</t>
        </is>
      </c>
      <c r="B7" s="4" t="inlineStr">
        <is>
          <t>0.00%</t>
        </is>
      </c>
      <c r="C7"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FEDERAL INCOME TAX (Details 1) - USD ($)</t>
        </is>
      </c>
      <c r="B1" s="2" t="inlineStr">
        <is>
          <t>Mar. 31, 2021</t>
        </is>
      </c>
      <c r="C1" s="2" t="inlineStr">
        <is>
          <t>Mar. 31, 2020</t>
        </is>
      </c>
    </row>
    <row r="2">
      <c r="A2" s="3" t="inlineStr">
        <is>
          <t>FEDERAL INCOME TAX</t>
        </is>
      </c>
    </row>
    <row r="3">
      <c r="A3" s="4" t="inlineStr">
        <is>
          <t>Net operating loss carryforwards</t>
        </is>
      </c>
      <c r="B3" s="5" t="n">
        <v>3429000</v>
      </c>
      <c r="C3" s="5" t="n">
        <v>1970000</v>
      </c>
    </row>
    <row r="4">
      <c r="A4" s="4" t="inlineStr">
        <is>
          <t>Other</t>
        </is>
      </c>
      <c r="B4" s="6" t="n">
        <v>0</v>
      </c>
      <c r="C4" s="6" t="n">
        <v>5000</v>
      </c>
    </row>
    <row r="5">
      <c r="A5" s="4" t="inlineStr">
        <is>
          <t>Total deferred tax asset</t>
        </is>
      </c>
      <c r="B5" s="6" t="n">
        <v>3429000</v>
      </c>
      <c r="C5" s="6" t="n">
        <v>1975000</v>
      </c>
    </row>
    <row r="6">
      <c r="A6" s="4" t="inlineStr">
        <is>
          <t>Valuation allowance</t>
        </is>
      </c>
      <c r="B6" s="5" t="n">
        <v>-3429000</v>
      </c>
      <c r="C6" s="5" t="n">
        <v>-19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EDERAL INCOME TAX (Details Narrative) - USD ($)</t>
        </is>
      </c>
      <c r="B1" s="2" t="inlineStr">
        <is>
          <t>12 Months Ended</t>
        </is>
      </c>
    </row>
    <row r="2">
      <c r="B2" s="2" t="inlineStr">
        <is>
          <t>Mar. 31, 2021</t>
        </is>
      </c>
      <c r="C2" s="2" t="inlineStr">
        <is>
          <t>Mar. 31, 2020</t>
        </is>
      </c>
    </row>
    <row r="3">
      <c r="A3" s="3" t="inlineStr">
        <is>
          <t>FEDERAL INCOME TAX</t>
        </is>
      </c>
    </row>
    <row r="4">
      <c r="A4" s="4" t="inlineStr">
        <is>
          <t>Net operating loss carry forwards</t>
        </is>
      </c>
      <c r="B4" s="5" t="n">
        <v>16300000</v>
      </c>
    </row>
    <row r="5">
      <c r="A5" s="4" t="inlineStr">
        <is>
          <t>Change in net deferred tax asset and valuation allowance</t>
        </is>
      </c>
      <c r="B5" s="5" t="n">
        <v>1454000</v>
      </c>
      <c r="C5" s="5" t="n">
        <v>56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EASE (Details Narrative) - USD ($)</t>
        </is>
      </c>
      <c r="B1" s="2" t="inlineStr">
        <is>
          <t>Sep. 08, 2021</t>
        </is>
      </c>
      <c r="C1" s="2" t="inlineStr">
        <is>
          <t>Aug. 02, 2021</t>
        </is>
      </c>
      <c r="D1" s="2" t="inlineStr">
        <is>
          <t>May 26, 2021</t>
        </is>
      </c>
      <c r="E1" s="2" t="inlineStr">
        <is>
          <t>Jun. 24, 2019</t>
        </is>
      </c>
      <c r="F1" s="2" t="inlineStr">
        <is>
          <t>Aug. 01, 2021</t>
        </is>
      </c>
      <c r="G1" s="2" t="inlineStr">
        <is>
          <t>Jun. 02, 2021</t>
        </is>
      </c>
    </row>
    <row r="2">
      <c r="A2" s="3" t="inlineStr">
        <is>
          <t>FEDERAL INCOME TAX</t>
        </is>
      </c>
    </row>
    <row r="3">
      <c r="A3" s="4" t="inlineStr">
        <is>
          <t>Monthly lease payment</t>
        </is>
      </c>
      <c r="B3" s="5" t="n">
        <v>300</v>
      </c>
      <c r="C3" s="5" t="n">
        <v>7000</v>
      </c>
      <c r="E3" s="5" t="n">
        <v>5000</v>
      </c>
    </row>
    <row r="4">
      <c r="A4" s="4" t="inlineStr">
        <is>
          <t>Lease commencement date</t>
        </is>
      </c>
      <c r="D4" s="4" t="inlineStr">
        <is>
          <t>Aug. 1,
		2021</t>
        </is>
      </c>
    </row>
    <row r="5">
      <c r="A5" s="4" t="inlineStr">
        <is>
          <t>Lease termination date</t>
        </is>
      </c>
      <c r="D5" s="4" t="inlineStr">
        <is>
          <t>Oct. 31,
		2025</t>
        </is>
      </c>
    </row>
    <row r="6">
      <c r="A6" s="4" t="inlineStr">
        <is>
          <t>Monthly lease rent payment</t>
        </is>
      </c>
      <c r="D6" s="5" t="n">
        <v>1727</v>
      </c>
    </row>
    <row r="7">
      <c r="A7" s="4" t="inlineStr">
        <is>
          <t>Deposit</t>
        </is>
      </c>
      <c r="G7" s="5" t="n">
        <v>52362</v>
      </c>
    </row>
    <row r="8">
      <c r="A8" s="4" t="inlineStr">
        <is>
          <t>Security deposit</t>
        </is>
      </c>
      <c r="G8" s="5" t="n">
        <v>17454</v>
      </c>
    </row>
    <row r="9">
      <c r="A9" s="4" t="inlineStr">
        <is>
          <t>Lease liability values</t>
        </is>
      </c>
      <c r="B9" s="5" t="n">
        <v>17000</v>
      </c>
      <c r="E9" s="5" t="n">
        <v>275400</v>
      </c>
      <c r="F9" s="5" t="n">
        <v>316000</v>
      </c>
    </row>
    <row r="10">
      <c r="A10" s="4" t="inlineStr">
        <is>
          <t>Borrowing rate</t>
        </is>
      </c>
      <c r="B10" s="4" t="inlineStr">
        <is>
          <t>5.75</t>
        </is>
      </c>
      <c r="C10" s="4" t="inlineStr">
        <is>
          <t>5.75</t>
        </is>
      </c>
      <c r="E10" s="4" t="inlineStr">
        <is>
          <t>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 width="14" customWidth="1" min="8" max="8"/>
    <col width="80" customWidth="1" min="9" max="9"/>
    <col width="14" customWidth="1" min="10" max="10"/>
    <col width="14" customWidth="1" min="11" max="11"/>
    <col width="80" customWidth="1" min="12" max="12"/>
    <col width="14" customWidth="1" min="13" max="13"/>
    <col width="14" customWidth="1" min="14" max="14"/>
  </cols>
  <sheetData>
    <row r="1">
      <c r="A1" s="1" t="inlineStr">
        <is>
          <t>COMMITMENTS AND CONTINGENCIES (Details Narrative) - USD ($)</t>
        </is>
      </c>
      <c r="B1" s="2" t="inlineStr">
        <is>
          <t>Dec. 06, 2021</t>
        </is>
      </c>
      <c r="C1" s="2" t="inlineStr">
        <is>
          <t>Aug. 10, 2021</t>
        </is>
      </c>
      <c r="D1" s="2" t="inlineStr">
        <is>
          <t>Jul. 15, 2020</t>
        </is>
      </c>
      <c r="E1" s="2" t="inlineStr">
        <is>
          <t>Jul. 08, 2020</t>
        </is>
      </c>
      <c r="F1" s="2" t="inlineStr">
        <is>
          <t>Apr. 10, 2020</t>
        </is>
      </c>
      <c r="G1" s="2" t="inlineStr">
        <is>
          <t>May 18, 2020</t>
        </is>
      </c>
      <c r="H1" s="2" t="inlineStr">
        <is>
          <t>Apr. 30, 2019</t>
        </is>
      </c>
      <c r="I1" s="2" t="inlineStr">
        <is>
          <t>Sep. 30, 2021</t>
        </is>
      </c>
      <c r="J1" s="2" t="inlineStr">
        <is>
          <t>Dec. 31, 2021</t>
        </is>
      </c>
      <c r="K1" s="2" t="inlineStr">
        <is>
          <t>Dec. 31, 2020</t>
        </is>
      </c>
      <c r="L1" s="2" t="inlineStr">
        <is>
          <t>Mar. 31, 2021</t>
        </is>
      </c>
      <c r="M1" s="2" t="inlineStr">
        <is>
          <t>Mar. 31, 2020</t>
        </is>
      </c>
      <c r="N1" s="2" t="inlineStr">
        <is>
          <t>Apr. 14, 2021</t>
        </is>
      </c>
    </row>
    <row r="2">
      <c r="A2" s="4" t="inlineStr">
        <is>
          <t>Settlement amount</t>
        </is>
      </c>
      <c r="C2" s="5" t="n">
        <v>12000</v>
      </c>
      <c r="D2" s="5" t="n">
        <v>383604</v>
      </c>
      <c r="F2" s="5" t="n">
        <v>75000</v>
      </c>
    </row>
    <row r="3">
      <c r="A3" s="4" t="inlineStr">
        <is>
          <t>Costs and reimbursement of expenses</t>
        </is>
      </c>
      <c r="H3" s="5" t="n">
        <v>7000000</v>
      </c>
    </row>
    <row r="4">
      <c r="A4" s="4" t="inlineStr">
        <is>
          <t>Common stock issued for settlement</t>
        </is>
      </c>
      <c r="F4" s="6" t="n">
        <v>17500000</v>
      </c>
      <c r="G4" s="6" t="n">
        <v>17500000</v>
      </c>
    </row>
    <row r="5">
      <c r="A5" s="4" t="inlineStr">
        <is>
          <t>Buyback of shares</t>
        </is>
      </c>
      <c r="E5" s="6" t="n">
        <v>8750000</v>
      </c>
    </row>
    <row r="6">
      <c r="A6" s="4" t="inlineStr">
        <is>
          <t>Weighted-average trading price per share</t>
        </is>
      </c>
      <c r="E6" s="8" t="n">
        <v>0.02</v>
      </c>
      <c r="G6" s="8" t="n">
        <v>0.32</v>
      </c>
    </row>
    <row r="7">
      <c r="A7" s="4" t="inlineStr">
        <is>
          <t>Consideration for waiving the purchase option</t>
        </is>
      </c>
      <c r="G7" s="5" t="n">
        <v>50000</v>
      </c>
    </row>
    <row r="8">
      <c r="A8" s="4" t="inlineStr">
        <is>
          <t>Fair value of shares</t>
        </is>
      </c>
      <c r="G8" s="6" t="n">
        <v>560000</v>
      </c>
      <c r="J8" s="5" t="n">
        <v>0</v>
      </c>
      <c r="K8" s="5" t="n">
        <v>610000</v>
      </c>
      <c r="L8" s="5" t="n">
        <v>610000</v>
      </c>
      <c r="M8" s="5" t="n">
        <v>0</v>
      </c>
    </row>
    <row r="9">
      <c r="A9" s="4" t="inlineStr">
        <is>
          <t>Common stock issued for settlement fair value</t>
        </is>
      </c>
      <c r="G9" s="5" t="n">
        <v>75000</v>
      </c>
      <c r="J9" s="5" t="n">
        <v>64183</v>
      </c>
      <c r="L9" s="5" t="n">
        <v>56075</v>
      </c>
      <c r="M9" s="6" t="n">
        <v>37975</v>
      </c>
    </row>
    <row r="10">
      <c r="A10" s="4" t="inlineStr">
        <is>
          <t>Issuance of shares</t>
        </is>
      </c>
      <c r="B10" s="6" t="n">
        <v>93000000</v>
      </c>
    </row>
    <row r="11">
      <c r="A11" s="4" t="inlineStr">
        <is>
          <t>Fair value of shares</t>
        </is>
      </c>
      <c r="B11" s="5" t="n">
        <v>29388000</v>
      </c>
      <c r="M11" s="5" t="n">
        <v>90000</v>
      </c>
    </row>
    <row r="12">
      <c r="A12" s="4" t="inlineStr">
        <is>
          <t>Shares issued price per share</t>
        </is>
      </c>
      <c r="B12" s="10" t="n">
        <v>0.316</v>
      </c>
      <c r="N12" s="8" t="n">
        <v>0.55</v>
      </c>
    </row>
    <row r="13">
      <c r="A13" s="4" t="inlineStr">
        <is>
          <t>April 1, 2015 [Member]</t>
        </is>
      </c>
    </row>
    <row r="14">
      <c r="A14" s="4" t="inlineStr">
        <is>
          <t>Employment agreement description</t>
        </is>
      </c>
      <c r="I14" s="4" t="inlineStr">
        <is>
          <t>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t>
        </is>
      </c>
      <c r="L14" s="4" t="inlineStr">
        <is>
          <t>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t>
        </is>
      </c>
    </row>
    <row r="15">
      <c r="A15" s="4" t="inlineStr">
        <is>
          <t>Annual salary</t>
        </is>
      </c>
      <c r="I15" s="5" t="n">
        <v>96000</v>
      </c>
      <c r="L15" s="5" t="n">
        <v>9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77" customWidth="1" min="1" max="1"/>
    <col width="13" customWidth="1" min="2" max="2"/>
    <col width="61"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SUBSEQUENT EVENTS (Details Narrative) - USD ($)</t>
        </is>
      </c>
      <c r="B1" s="2" t="inlineStr">
        <is>
          <t>May 05, 2021</t>
        </is>
      </c>
      <c r="C1" s="2" t="inlineStr">
        <is>
          <t>Apr. 14, 2021</t>
        </is>
      </c>
      <c r="D1" s="2" t="inlineStr">
        <is>
          <t>Jul. 08, 2020</t>
        </is>
      </c>
      <c r="E1" s="2" t="inlineStr">
        <is>
          <t>Jun. 28, 2021</t>
        </is>
      </c>
      <c r="F1" s="2" t="inlineStr">
        <is>
          <t>May 19, 2021</t>
        </is>
      </c>
      <c r="G1" s="2" t="inlineStr">
        <is>
          <t>May 19, 2021</t>
        </is>
      </c>
      <c r="H1" s="2" t="inlineStr">
        <is>
          <t>Apr. 15, 2021</t>
        </is>
      </c>
      <c r="I1" s="2" t="inlineStr">
        <is>
          <t>Dec. 31, 2021</t>
        </is>
      </c>
      <c r="J1" s="2" t="inlineStr">
        <is>
          <t>Dec. 15, 2021</t>
        </is>
      </c>
      <c r="K1" s="2" t="inlineStr">
        <is>
          <t>Dec. 06, 2021</t>
        </is>
      </c>
      <c r="L1" s="2" t="inlineStr">
        <is>
          <t>Oct. 18, 2021</t>
        </is>
      </c>
      <c r="M1" s="2" t="inlineStr">
        <is>
          <t>May 20, 2021</t>
        </is>
      </c>
      <c r="N1" s="2" t="inlineStr">
        <is>
          <t>Mar. 31, 2021</t>
        </is>
      </c>
      <c r="O1" s="2" t="inlineStr">
        <is>
          <t>Mar. 31, 2020</t>
        </is>
      </c>
    </row>
    <row r="2">
      <c r="A2" s="4" t="inlineStr">
        <is>
          <t>Series E Preferred Stock converted into common stock</t>
        </is>
      </c>
      <c r="I2" s="6" t="n">
        <v>67816000</v>
      </c>
      <c r="L2" s="6" t="n">
        <v>2057143</v>
      </c>
      <c r="N2" s="6" t="n">
        <v>3144000</v>
      </c>
    </row>
    <row r="3">
      <c r="A3" s="4" t="inlineStr">
        <is>
          <t>Series E Preferred Stock</t>
        </is>
      </c>
      <c r="L3" s="6" t="n">
        <v>600</v>
      </c>
      <c r="N3" s="6" t="n">
        <v>262</v>
      </c>
    </row>
    <row r="4">
      <c r="A4" s="4" t="inlineStr">
        <is>
          <t>Dividends rate per annum</t>
        </is>
      </c>
      <c r="C4" s="4" t="inlineStr">
        <is>
          <t>12</t>
        </is>
      </c>
    </row>
    <row r="5">
      <c r="A5" s="4" t="inlineStr">
        <is>
          <t>Series E Preferred Stock authorized</t>
        </is>
      </c>
      <c r="C5" s="6" t="n">
        <v>10000</v>
      </c>
      <c r="I5" s="6" t="n">
        <v>200000000</v>
      </c>
      <c r="N5" s="6" t="n">
        <v>200000000</v>
      </c>
      <c r="O5" s="6" t="n">
        <v>200000000</v>
      </c>
    </row>
    <row r="6">
      <c r="A6" s="4" t="inlineStr">
        <is>
          <t>Series E Preferred Stock stated value</t>
        </is>
      </c>
      <c r="C6" s="5" t="n">
        <v>1200</v>
      </c>
    </row>
    <row r="7">
      <c r="A7" s="4" t="inlineStr">
        <is>
          <t>Convertible into shares of common stock price per share</t>
        </is>
      </c>
      <c r="C7" s="8" t="n">
        <v>0.35</v>
      </c>
    </row>
    <row r="8">
      <c r="A8" s="4" t="inlineStr">
        <is>
          <t>Series D PS redeemable at option, description</t>
        </is>
      </c>
      <c r="C8" s="4" t="inlineStr">
        <is>
          <t>percentages ranging from 115% to 125% for the first 180 days</t>
        </is>
      </c>
    </row>
    <row r="9">
      <c r="A9" s="4" t="inlineStr">
        <is>
          <t>Common stock shares issued</t>
        </is>
      </c>
      <c r="C9" s="6" t="n">
        <v>5000000</v>
      </c>
      <c r="I9" s="6" t="n">
        <v>642222044</v>
      </c>
      <c r="N9" s="6" t="n">
        <v>560745180</v>
      </c>
      <c r="O9" s="6" t="n">
        <v>379742524</v>
      </c>
    </row>
    <row r="10">
      <c r="A10" s="4" t="inlineStr">
        <is>
          <t>Common stock shares issued, price per share</t>
        </is>
      </c>
      <c r="C10" s="7" t="n">
        <v>0.0001</v>
      </c>
    </row>
    <row r="11">
      <c r="A11" s="4" t="inlineStr">
        <is>
          <t>Common stock shares price per share</t>
        </is>
      </c>
      <c r="C11" s="8" t="n">
        <v>0.55</v>
      </c>
      <c r="K11" s="10" t="n">
        <v>0.316</v>
      </c>
    </row>
    <row r="12">
      <c r="A12" s="4" t="inlineStr">
        <is>
          <t>Warrants to purchase common stock shares</t>
        </is>
      </c>
      <c r="C12" s="6" t="n">
        <v>10000000</v>
      </c>
    </row>
    <row r="13">
      <c r="A13" s="4" t="inlineStr">
        <is>
          <t>Warrants to purchase common stock shares, exercise price</t>
        </is>
      </c>
      <c r="C13" s="8" t="n">
        <v>0.75</v>
      </c>
    </row>
    <row r="14">
      <c r="A14" s="4" t="inlineStr">
        <is>
          <t>Common Stock commitment shares</t>
        </is>
      </c>
      <c r="C14" s="6" t="n">
        <v>1000000</v>
      </c>
    </row>
    <row r="15">
      <c r="A15" s="4" t="inlineStr">
        <is>
          <t>Received net proceeds from the Purchaser</t>
        </is>
      </c>
      <c r="C15" s="5" t="n">
        <v>4732123</v>
      </c>
    </row>
    <row r="16">
      <c r="A16" s="4" t="inlineStr">
        <is>
          <t>Additional shares of common stock purchased</t>
        </is>
      </c>
      <c r="B16" s="6" t="n">
        <v>15454456</v>
      </c>
      <c r="M16" s="6" t="n">
        <v>2727272</v>
      </c>
    </row>
    <row r="17">
      <c r="A17" s="4" t="inlineStr">
        <is>
          <t>Additional shares of common stock purchased, price per share</t>
        </is>
      </c>
      <c r="B17" s="8" t="n">
        <v>0.55</v>
      </c>
      <c r="I17" s="10" t="n">
        <v>0.305</v>
      </c>
      <c r="J17" s="8" t="n">
        <v>0.32</v>
      </c>
      <c r="M17" s="8" t="n">
        <v>0.55</v>
      </c>
    </row>
    <row r="18">
      <c r="A18" s="4" t="inlineStr">
        <is>
          <t>Proeeds from additional shares of common stock purchased</t>
        </is>
      </c>
      <c r="B18" s="5" t="n">
        <v>8245000</v>
      </c>
      <c r="G18" s="5" t="n">
        <v>1455000</v>
      </c>
    </row>
    <row r="19">
      <c r="A19" s="4" t="inlineStr">
        <is>
          <t>Purchase price in cash</t>
        </is>
      </c>
      <c r="I19" s="5" t="n">
        <v>250000</v>
      </c>
    </row>
    <row r="20">
      <c r="A20" s="4" t="inlineStr">
        <is>
          <t>Common stock shares purchased</t>
        </is>
      </c>
      <c r="D20" s="6" t="n">
        <v>8750000</v>
      </c>
    </row>
    <row r="21">
      <c r="A21" s="4" t="inlineStr">
        <is>
          <t>Patents Purchase Agreement [Member]</t>
        </is>
      </c>
    </row>
    <row r="22">
      <c r="A22" s="4" t="inlineStr">
        <is>
          <t>Ownership interest percentage in second patents</t>
        </is>
      </c>
      <c r="F22" s="4" t="inlineStr">
        <is>
          <t>100.00%</t>
        </is>
      </c>
      <c r="G22" s="4" t="inlineStr">
        <is>
          <t>100.00%</t>
        </is>
      </c>
    </row>
    <row r="23">
      <c r="A23" s="4" t="inlineStr">
        <is>
          <t>Ownership interest percentage</t>
        </is>
      </c>
      <c r="F23" s="4" t="inlineStr">
        <is>
          <t>50.00%</t>
        </is>
      </c>
      <c r="G23" s="4" t="inlineStr">
        <is>
          <t>50.00%</t>
        </is>
      </c>
    </row>
    <row r="24">
      <c r="A24" s="4" t="inlineStr">
        <is>
          <t>Purchase price in cash</t>
        </is>
      </c>
      <c r="F24" s="5" t="n">
        <v>2000000</v>
      </c>
    </row>
    <row r="25">
      <c r="A25" s="4" t="inlineStr">
        <is>
          <t>Purchase price in issuance of common stock shares</t>
        </is>
      </c>
      <c r="F25" s="6" t="n">
        <v>9900909</v>
      </c>
    </row>
    <row r="26">
      <c r="A26" s="4" t="inlineStr">
        <is>
          <t>Purchase price in issuance of common stock shares fair value</t>
        </is>
      </c>
      <c r="F26" s="5" t="n">
        <v>5000000</v>
      </c>
    </row>
    <row r="27">
      <c r="A27" s="4" t="inlineStr">
        <is>
          <t>Purchase price in issuance of common stock shares, market value per share</t>
        </is>
      </c>
      <c r="F27" s="10" t="n">
        <v>0.505</v>
      </c>
    </row>
    <row r="28">
      <c r="A28" s="4" t="inlineStr">
        <is>
          <t>Total acquisition price</t>
        </is>
      </c>
      <c r="F28" s="5" t="n">
        <v>7000000</v>
      </c>
    </row>
    <row r="29">
      <c r="A29" s="4" t="inlineStr">
        <is>
          <t>GHS Purchase Agreement</t>
        </is>
      </c>
    </row>
    <row r="30">
      <c r="A30" s="4" t="inlineStr">
        <is>
          <t>Common stock shares price per share</t>
        </is>
      </c>
      <c r="E30" s="8" t="n">
        <v>0.4</v>
      </c>
    </row>
    <row r="31">
      <c r="A31" s="4" t="inlineStr">
        <is>
          <t>Warrants to purchase common stock shares</t>
        </is>
      </c>
      <c r="E31" s="6" t="n">
        <v>1100000</v>
      </c>
    </row>
    <row r="32">
      <c r="A32" s="4" t="inlineStr">
        <is>
          <t>Received net proceeds from the Purchaser</t>
        </is>
      </c>
      <c r="C32" s="5" t="n">
        <v>4732123</v>
      </c>
      <c r="E32" s="5" t="n">
        <v>2909670</v>
      </c>
    </row>
    <row r="33">
      <c r="A33" s="4" t="inlineStr">
        <is>
          <t>Common stock shares</t>
        </is>
      </c>
      <c r="E33" s="6" t="n">
        <v>3000000</v>
      </c>
    </row>
    <row r="34">
      <c r="A34" s="4" t="inlineStr">
        <is>
          <t>Warrants to purchase common stock shares, value</t>
        </is>
      </c>
      <c r="E34" s="5" t="n">
        <v>11000</v>
      </c>
    </row>
    <row r="35">
      <c r="A35" s="4" t="inlineStr">
        <is>
          <t>Common stock purchased</t>
        </is>
      </c>
      <c r="E35" s="6" t="n">
        <v>7500000</v>
      </c>
    </row>
    <row r="36">
      <c r="A36" s="4" t="inlineStr">
        <is>
          <t>Shares of common stock underlying the prefunded warrants</t>
        </is>
      </c>
      <c r="E36" s="6" t="n">
        <v>1100000</v>
      </c>
    </row>
    <row r="37">
      <c r="A37" s="4" t="inlineStr">
        <is>
          <t>Aggregate purchase price</t>
        </is>
      </c>
      <c r="E37" s="5" t="n">
        <v>3011000</v>
      </c>
    </row>
    <row r="38">
      <c r="A38" s="4" t="inlineStr">
        <is>
          <t>Offering expenses</t>
        </is>
      </c>
      <c r="E38" s="5" t="n">
        <v>90330</v>
      </c>
    </row>
    <row r="39">
      <c r="A39" s="4" t="inlineStr">
        <is>
          <t>Leak-Out Agreements</t>
        </is>
      </c>
    </row>
    <row r="40">
      <c r="A40" s="4" t="inlineStr">
        <is>
          <t>Issuance of common stock shares</t>
        </is>
      </c>
      <c r="F40" s="6" t="n">
        <v>13861386</v>
      </c>
    </row>
    <row r="41">
      <c r="A41" s="4" t="inlineStr">
        <is>
          <t>NAS Securities Purchase Agreement</t>
        </is>
      </c>
    </row>
    <row r="42">
      <c r="A42" s="4" t="inlineStr">
        <is>
          <t>Ownership interest percentage</t>
        </is>
      </c>
      <c r="F42" s="4" t="inlineStr">
        <is>
          <t>51.00%</t>
        </is>
      </c>
      <c r="G42" s="4" t="inlineStr">
        <is>
          <t>51.00%</t>
        </is>
      </c>
    </row>
    <row r="43">
      <c r="A43" s="4" t="inlineStr">
        <is>
          <t>Purchase price in cash</t>
        </is>
      </c>
      <c r="F43" s="5" t="n">
        <v>1000000</v>
      </c>
    </row>
    <row r="44">
      <c r="A44" s="4" t="inlineStr">
        <is>
          <t>Purchase price in issuance of common stock shares</t>
        </is>
      </c>
      <c r="F44" s="6" t="n">
        <v>3960396</v>
      </c>
    </row>
    <row r="45">
      <c r="A45" s="4" t="inlineStr">
        <is>
          <t>Purchase price in issuance of common stock shares fair value</t>
        </is>
      </c>
      <c r="F45" s="5" t="n">
        <v>2000000</v>
      </c>
    </row>
    <row r="46">
      <c r="A46" s="4" t="inlineStr">
        <is>
          <t>Purchase price in issuance of common stock shares, market value per share</t>
        </is>
      </c>
      <c r="F46" s="10" t="n">
        <v>0.505</v>
      </c>
    </row>
    <row r="47">
      <c r="A47" s="4" t="inlineStr">
        <is>
          <t>Total acquisition price</t>
        </is>
      </c>
      <c r="F47" s="5" t="n">
        <v>3000000</v>
      </c>
    </row>
    <row r="48">
      <c r="A48" s="4" t="inlineStr">
        <is>
          <t>Ownership interest percentage by F&amp;T</t>
        </is>
      </c>
      <c r="F48" s="4" t="inlineStr">
        <is>
          <t>49.00%</t>
        </is>
      </c>
      <c r="G48" s="4" t="inlineStr">
        <is>
          <t>49.00%</t>
        </is>
      </c>
    </row>
    <row r="49">
      <c r="A49" s="4" t="inlineStr">
        <is>
          <t>Common stock shares purchased</t>
        </is>
      </c>
      <c r="F49" s="6" t="n">
        <v>980000</v>
      </c>
    </row>
    <row r="50">
      <c r="A50" s="4" t="inlineStr">
        <is>
          <t>Owned subsidiary, percentage</t>
        </is>
      </c>
      <c r="F50" s="4" t="inlineStr">
        <is>
          <t>100.00%</t>
        </is>
      </c>
      <c r="G50" s="4" t="inlineStr">
        <is>
          <t>100.00%</t>
        </is>
      </c>
    </row>
    <row r="51">
      <c r="A51" s="4" t="inlineStr">
        <is>
          <t>Share Exchange Agreement</t>
        </is>
      </c>
    </row>
    <row r="52">
      <c r="A52" s="4" t="inlineStr">
        <is>
          <t>Exchange an aggregate of shares of Series D preferred stock par value</t>
        </is>
      </c>
      <c r="C52" s="7" t="n">
        <v>0.0001</v>
      </c>
    </row>
    <row r="53">
      <c r="A53" s="4" t="inlineStr">
        <is>
          <t>Exchange an aggregate of shares of Series D preferred stock</t>
        </is>
      </c>
      <c r="C53" s="6" t="n">
        <v>3600</v>
      </c>
    </row>
    <row r="54">
      <c r="A54" s="4" t="inlineStr">
        <is>
          <t>Series D Preferred Stock Convertible into Series EPreferred stock</t>
        </is>
      </c>
      <c r="C54" s="6" t="n">
        <v>3739</v>
      </c>
    </row>
    <row r="55">
      <c r="A55" s="4" t="inlineStr">
        <is>
          <t>Series D Preferred Stock Convertible into Series E preferred stock par value</t>
        </is>
      </c>
      <c r="C55" s="7" t="n">
        <v>0.0001</v>
      </c>
    </row>
    <row r="56">
      <c r="A56" s="4" t="inlineStr">
        <is>
          <t>Shares redeemed during the period</t>
        </is>
      </c>
      <c r="H56" s="6" t="n">
        <v>2450</v>
      </c>
    </row>
    <row r="57">
      <c r="A57" s="4" t="inlineStr">
        <is>
          <t>Shares redeemed during the period, value</t>
        </is>
      </c>
      <c r="H57" s="5" t="n">
        <v>3513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Dec. 31, 2021</t>
        </is>
      </c>
      <c r="C2" s="2" t="inlineStr">
        <is>
          <t>Dec. 31, 2020</t>
        </is>
      </c>
      <c r="D2" s="2" t="inlineStr">
        <is>
          <t>Mar. 31, 2021</t>
        </is>
      </c>
      <c r="E2" s="2" t="inlineStr">
        <is>
          <t>Mar. 31, 2020</t>
        </is>
      </c>
    </row>
    <row r="3">
      <c r="A3" s="3" t="inlineStr">
        <is>
          <t>CASH FLOWS FROM OPERATING ACTIVITIES</t>
        </is>
      </c>
    </row>
    <row r="4">
      <c r="A4" s="4" t="inlineStr">
        <is>
          <t>Net loss attributable to NaturalShrimp Incorporated</t>
        </is>
      </c>
      <c r="B4" s="5" t="n">
        <v>-38778923</v>
      </c>
      <c r="C4" s="5" t="n">
        <v>-1674029</v>
      </c>
      <c r="D4" s="5" t="n">
        <v>-3580454</v>
      </c>
      <c r="E4" s="5" t="n">
        <v>-4728951</v>
      </c>
    </row>
    <row r="5">
      <c r="A5" s="3" t="inlineStr">
        <is>
          <t>Adjustments to reconcile net loss to net cash used in operating activities</t>
        </is>
      </c>
    </row>
    <row r="6">
      <c r="A6" s="4" t="inlineStr">
        <is>
          <t>Amortization expense</t>
        </is>
      </c>
      <c r="B6" s="6" t="n">
        <v>830409</v>
      </c>
      <c r="C6" s="6" t="n">
        <v>37850</v>
      </c>
      <c r="D6" s="6" t="n">
        <v>346437</v>
      </c>
      <c r="E6" s="6" t="n">
        <v>100359</v>
      </c>
    </row>
    <row r="7">
      <c r="A7" s="4" t="inlineStr">
        <is>
          <t>Depreciation</t>
        </is>
      </c>
      <c r="B7" s="6" t="n">
        <v>586409</v>
      </c>
      <c r="C7" s="6" t="n">
        <v>37850</v>
      </c>
      <c r="D7" s="6" t="n">
        <v>346437</v>
      </c>
      <c r="E7" s="6" t="n">
        <v>100359</v>
      </c>
    </row>
    <row r="8">
      <c r="A8" s="4" t="inlineStr">
        <is>
          <t>Amortization of debt discount</t>
        </is>
      </c>
      <c r="B8" s="6" t="n">
        <v>576364</v>
      </c>
      <c r="D8" s="6" t="n">
        <v>47273</v>
      </c>
      <c r="E8" s="6" t="n">
        <v>577228</v>
      </c>
    </row>
    <row r="9">
      <c r="A9" s="4" t="inlineStr">
        <is>
          <t>Change in fair value of derivative liability</t>
        </is>
      </c>
      <c r="B9" s="6" t="n">
        <v>0</v>
      </c>
      <c r="C9" s="6" t="n">
        <v>29000</v>
      </c>
      <c r="D9" s="6" t="n">
        <v>29000</v>
      </c>
      <c r="E9" s="6" t="n">
        <v>27000</v>
      </c>
    </row>
    <row r="10">
      <c r="A10" s="4" t="inlineStr">
        <is>
          <t>Change in fair value of warrant liability</t>
        </is>
      </c>
      <c r="B10" s="6" t="n">
        <v>0</v>
      </c>
      <c r="C10" s="6" t="n">
        <v>0</v>
      </c>
      <c r="D10" s="6" t="n">
        <v>0</v>
      </c>
      <c r="E10" s="6" t="n">
        <v>3000</v>
      </c>
    </row>
    <row r="11">
      <c r="A11" s="4" t="inlineStr">
        <is>
          <t>Loss on warrant settlement</t>
        </is>
      </c>
      <c r="B11" s="6" t="n">
        <v>0</v>
      </c>
      <c r="D11" s="6" t="n">
        <v>0</v>
      </c>
      <c r="E11" s="6" t="n">
        <v>635000</v>
      </c>
    </row>
    <row r="12">
      <c r="A12" s="4" t="inlineStr">
        <is>
          <t>Financing costs</t>
        </is>
      </c>
      <c r="B12" s="6" t="n">
        <v>1502953</v>
      </c>
      <c r="C12" s="6" t="n">
        <v>0</v>
      </c>
      <c r="D12" s="6" t="n">
        <v>0</v>
      </c>
      <c r="E12" s="6" t="n">
        <v>0</v>
      </c>
    </row>
    <row r="13">
      <c r="A13" s="4" t="inlineStr">
        <is>
          <t>Default penalty</t>
        </is>
      </c>
      <c r="B13" s="6" t="n">
        <v>0</v>
      </c>
      <c r="C13" s="6" t="n">
        <v>41112</v>
      </c>
      <c r="D13" s="6" t="n">
        <v>41112</v>
      </c>
      <c r="E13" s="6" t="n">
        <v>27000</v>
      </c>
    </row>
    <row r="14">
      <c r="A14" s="4" t="inlineStr">
        <is>
          <t>Net loss attributable to non-controlling interest</t>
        </is>
      </c>
      <c r="B14" s="6" t="n">
        <v>0</v>
      </c>
      <c r="C14" s="6" t="n">
        <v>-4655</v>
      </c>
      <c r="D14" s="6" t="n">
        <v>-5729</v>
      </c>
      <c r="E14" s="6" t="n">
        <v>-82101</v>
      </c>
    </row>
    <row r="15">
      <c r="A15" s="4" t="inlineStr">
        <is>
          <t>Forgiveness of PPP loan</t>
        </is>
      </c>
      <c r="B15" s="6" t="n">
        <v>-103200</v>
      </c>
      <c r="C15" s="6" t="n">
        <v>0</v>
      </c>
      <c r="D15" s="6" t="n">
        <v>0</v>
      </c>
      <c r="E15" s="6" t="n">
        <v>0</v>
      </c>
    </row>
    <row r="16">
      <c r="A16" s="4" t="inlineStr">
        <is>
          <t>Gain on Vero Blue note settlement</t>
        </is>
      </c>
      <c r="B16" s="6" t="n">
        <v>500000</v>
      </c>
      <c r="C16" s="6" t="n">
        <v>0</v>
      </c>
    </row>
    <row r="17">
      <c r="A17" s="4" t="inlineStr">
        <is>
          <t>Legal settlement</t>
        </is>
      </c>
      <c r="B17" s="6" t="n">
        <v>29388000</v>
      </c>
    </row>
    <row r="18">
      <c r="A18" s="4" t="inlineStr">
        <is>
          <t>Loss on disposal of fixed assets</t>
        </is>
      </c>
      <c r="B18" s="6" t="n">
        <v>0</v>
      </c>
      <c r="D18" s="6" t="n">
        <v>0</v>
      </c>
      <c r="E18" s="6" t="n">
        <v>71138</v>
      </c>
    </row>
    <row r="19">
      <c r="A19" s="4" t="inlineStr">
        <is>
          <t>Loss due to fire</t>
        </is>
      </c>
      <c r="D19" s="6" t="n">
        <v>0</v>
      </c>
      <c r="E19" s="6" t="n">
        <v>-992285</v>
      </c>
    </row>
    <row r="20">
      <c r="A20" s="4" t="inlineStr">
        <is>
          <t>Shares issued for services</t>
        </is>
      </c>
      <c r="B20" s="6" t="n">
        <v>398831</v>
      </c>
      <c r="C20" s="6" t="n">
        <v>745250</v>
      </c>
      <c r="D20" s="6" t="n">
        <v>745250</v>
      </c>
      <c r="E20" s="6" t="n">
        <v>0</v>
      </c>
    </row>
    <row r="21">
      <c r="A21" s="3" t="inlineStr">
        <is>
          <t>Changes in operating assets and liabilities:</t>
        </is>
      </c>
    </row>
    <row r="22">
      <c r="A22" s="4" t="inlineStr">
        <is>
          <t>Prepaid expenses and other current assets</t>
        </is>
      </c>
      <c r="B22" s="6" t="n">
        <v>-321162</v>
      </c>
      <c r="C22" s="6" t="n">
        <v>-649326</v>
      </c>
      <c r="D22" s="6" t="n">
        <v>-526646</v>
      </c>
      <c r="E22" s="6" t="n">
        <v>-93407</v>
      </c>
    </row>
    <row r="23">
      <c r="A23" s="4" t="inlineStr">
        <is>
          <t>Inventory</t>
        </is>
      </c>
      <c r="B23" s="6" t="n">
        <v>-28128</v>
      </c>
      <c r="C23" s="6" t="n">
        <v>0</v>
      </c>
      <c r="D23" s="6" t="n">
        <v>0</v>
      </c>
      <c r="E23" s="6" t="n">
        <v>4200</v>
      </c>
    </row>
    <row r="24">
      <c r="A24" s="4" t="inlineStr">
        <is>
          <t>Deposits</t>
        </is>
      </c>
      <c r="B24" s="6" t="n">
        <v>0</v>
      </c>
      <c r="C24" s="6" t="n">
        <v>0</v>
      </c>
      <c r="D24" s="6" t="n">
        <v>0</v>
      </c>
      <c r="E24" s="6" t="n">
        <v>-167698</v>
      </c>
    </row>
    <row r="25">
      <c r="A25" s="4" t="inlineStr">
        <is>
          <t>Accounts payable</t>
        </is>
      </c>
      <c r="B25" s="6" t="n">
        <v>-5637796</v>
      </c>
      <c r="C25" s="6" t="n">
        <v>255231</v>
      </c>
      <c r="D25" s="6" t="n">
        <v>325264</v>
      </c>
      <c r="E25" s="6" t="n">
        <v>66818</v>
      </c>
    </row>
    <row r="26">
      <c r="A26" s="4" t="inlineStr">
        <is>
          <t>Other accrued expenses</t>
        </is>
      </c>
      <c r="B26" s="6" t="n">
        <v>-101896</v>
      </c>
      <c r="C26" s="6" t="n">
        <v>143793</v>
      </c>
      <c r="D26" s="6" t="n">
        <v>117957</v>
      </c>
      <c r="E26" s="6" t="n">
        <v>57307</v>
      </c>
    </row>
    <row r="27">
      <c r="A27" s="4" t="inlineStr">
        <is>
          <t>Accrued expenses - related parties</t>
        </is>
      </c>
      <c r="B27" s="6" t="n">
        <v>200000</v>
      </c>
      <c r="C27" s="6" t="n">
        <v>0</v>
      </c>
      <c r="D27" s="6" t="n">
        <v>0</v>
      </c>
      <c r="E27" s="6" t="n">
        <v>0</v>
      </c>
    </row>
    <row r="28">
      <c r="A28" s="4" t="inlineStr">
        <is>
          <t>Accrued interest</t>
        </is>
      </c>
      <c r="B28" s="6" t="n">
        <v>-49482</v>
      </c>
      <c r="C28" s="6" t="n">
        <v>29959</v>
      </c>
      <c r="D28" s="6" t="n">
        <v>39063</v>
      </c>
      <c r="E28" s="6" t="n">
        <v>32537</v>
      </c>
    </row>
    <row r="29">
      <c r="A29" s="4" t="inlineStr">
        <is>
          <t>Accrued interest - related parties</t>
        </is>
      </c>
      <c r="B29" s="6" t="n">
        <v>16000</v>
      </c>
      <c r="C29" s="6" t="n">
        <v>32096</v>
      </c>
      <c r="D29" s="6" t="n">
        <v>44096</v>
      </c>
      <c r="E29" s="6" t="n">
        <v>1440</v>
      </c>
    </row>
    <row r="30">
      <c r="A30" s="4" t="inlineStr">
        <is>
          <t>Cash used in operating activities</t>
        </is>
      </c>
      <c r="B30" s="6" t="n">
        <v>-12201031</v>
      </c>
      <c r="C30" s="6" t="n">
        <v>-1013719</v>
      </c>
      <c r="D30" s="6" t="n">
        <v>-2377377</v>
      </c>
      <c r="E30" s="6" t="n">
        <v>-2482846</v>
      </c>
    </row>
    <row r="31">
      <c r="A31" s="3" t="inlineStr">
        <is>
          <t>CASH FLOWS FROM INVESTING ACTIVITIES</t>
        </is>
      </c>
    </row>
    <row r="32">
      <c r="A32" s="4" t="inlineStr">
        <is>
          <t>Cash paid for machinery and equipment</t>
        </is>
      </c>
      <c r="B32" s="6" t="n">
        <v>-2116124</v>
      </c>
      <c r="C32" s="6" t="n">
        <v>-1481558</v>
      </c>
      <c r="D32" s="6" t="n">
        <v>-1739186</v>
      </c>
      <c r="E32" s="6" t="n">
        <v>-1232704</v>
      </c>
    </row>
    <row r="33">
      <c r="A33" s="4" t="inlineStr">
        <is>
          <t>Cash paid for asset acquisition with VeroBlue Farms, Inc.</t>
        </is>
      </c>
      <c r="C33" s="6" t="n">
        <v>-5000000</v>
      </c>
      <c r="D33" s="6" t="n">
        <v>-5000000</v>
      </c>
      <c r="E33" s="6" t="n">
        <v>0</v>
      </c>
    </row>
    <row r="34">
      <c r="A34" s="4" t="inlineStr">
        <is>
          <t>Cash paid for patent acquisition with F &amp; T</t>
        </is>
      </c>
      <c r="B34" s="6" t="n">
        <v>-2000000</v>
      </c>
      <c r="C34" s="6" t="n">
        <v>0</v>
      </c>
      <c r="D34" s="6" t="n">
        <v>0</v>
      </c>
      <c r="E34" s="6" t="n">
        <v>0</v>
      </c>
    </row>
    <row r="35">
      <c r="A35" s="4" t="inlineStr">
        <is>
          <t>Cash paid for acquisition of shares of NCI</t>
        </is>
      </c>
      <c r="B35" s="6" t="n">
        <v>-1000000</v>
      </c>
      <c r="C35" s="6" t="n">
        <v>0</v>
      </c>
      <c r="D35" s="6" t="n">
        <v>0</v>
      </c>
      <c r="E35" s="6" t="n">
        <v>0</v>
      </c>
    </row>
    <row r="36">
      <c r="A36" s="4" t="inlineStr">
        <is>
          <t>Cash paid for License Agreement</t>
        </is>
      </c>
      <c r="B36" s="6" t="n">
        <v>-2350000</v>
      </c>
      <c r="C36" s="6" t="n">
        <v>0</v>
      </c>
      <c r="D36" s="6" t="n">
        <v>0</v>
      </c>
      <c r="E36" s="6" t="n">
        <v>0</v>
      </c>
    </row>
    <row r="37">
      <c r="A37" s="4" t="inlineStr">
        <is>
          <t>Cash received from Insurance settlement</t>
        </is>
      </c>
      <c r="B37" s="6" t="n">
        <v>0</v>
      </c>
      <c r="C37" s="6" t="n">
        <v>917210</v>
      </c>
      <c r="D37" s="6" t="n">
        <v>917210</v>
      </c>
      <c r="E37" s="6" t="n">
        <v>0</v>
      </c>
    </row>
    <row r="38">
      <c r="A38" s="4" t="inlineStr">
        <is>
          <t>Cash paid for construction in process</t>
        </is>
      </c>
      <c r="B38" s="6" t="n">
        <v>-433389</v>
      </c>
      <c r="C38" s="6" t="n">
        <v>-1562380</v>
      </c>
      <c r="D38" s="6" t="n">
        <v>-1715654</v>
      </c>
      <c r="E38" s="6" t="n">
        <v>0</v>
      </c>
    </row>
    <row r="39">
      <c r="A39" s="4" t="inlineStr">
        <is>
          <t>Cash (used in) provided by investing activities</t>
        </is>
      </c>
      <c r="B39" s="6" t="n">
        <v>-7899513</v>
      </c>
      <c r="C39" s="6" t="n">
        <v>-7126728</v>
      </c>
      <c r="D39" s="6" t="n">
        <v>-7537630</v>
      </c>
      <c r="E39" s="6" t="n">
        <v>-1232704</v>
      </c>
    </row>
    <row r="40">
      <c r="A40" s="3" t="inlineStr">
        <is>
          <t>CASH FLOWS FROM FINANCING ACTIVITIES</t>
        </is>
      </c>
    </row>
    <row r="41">
      <c r="A41" s="4" t="inlineStr">
        <is>
          <t>Payments on bank loan</t>
        </is>
      </c>
      <c r="B41" s="6" t="n">
        <v>-214852</v>
      </c>
      <c r="C41" s="6" t="n">
        <v>-17810</v>
      </c>
      <c r="D41" s="6" t="n">
        <v>-19889</v>
      </c>
      <c r="E41" s="6" t="n">
        <v>-14177</v>
      </c>
    </row>
    <row r="42">
      <c r="A42" s="4" t="inlineStr">
        <is>
          <t>Payment of note payable</t>
        </is>
      </c>
      <c r="B42" s="6" t="n">
        <v>-72000</v>
      </c>
      <c r="C42" s="6" t="n">
        <v>-48000</v>
      </c>
      <c r="D42" s="6" t="n">
        <v>-72000</v>
      </c>
      <c r="E42" s="6" t="n">
        <v>0</v>
      </c>
    </row>
    <row r="43">
      <c r="A43" s="4" t="inlineStr">
        <is>
          <t>Repayment of short-term promissory note and lines of credit</t>
        </is>
      </c>
      <c r="B43" s="6" t="n">
        <v>-553577</v>
      </c>
      <c r="C43" s="6" t="n">
        <v>5413</v>
      </c>
      <c r="D43" s="6" t="n">
        <v>0</v>
      </c>
      <c r="E43" s="6" t="n">
        <v>0</v>
      </c>
    </row>
    <row r="44">
      <c r="A44" s="4" t="inlineStr">
        <is>
          <t>Repayment line of credit short-term</t>
        </is>
      </c>
      <c r="B44" s="6" t="n">
        <v>0</v>
      </c>
      <c r="C44" s="6" t="n">
        <v>0</v>
      </c>
      <c r="D44" s="6" t="n">
        <v>0</v>
      </c>
      <c r="E44" s="6" t="n">
        <v>-199181</v>
      </c>
    </row>
    <row r="45">
      <c r="A45" s="4" t="inlineStr">
        <is>
          <t>Proceeds from PPP loan</t>
        </is>
      </c>
      <c r="B45" s="6" t="n">
        <v>0</v>
      </c>
      <c r="C45" s="6" t="n">
        <v>103200</v>
      </c>
      <c r="D45" s="6" t="n">
        <v>103200</v>
      </c>
      <c r="E45" s="6" t="n">
        <v>0</v>
      </c>
    </row>
    <row r="46">
      <c r="A46" s="4" t="inlineStr">
        <is>
          <t>Proceeds from issuance of common shares</t>
        </is>
      </c>
      <c r="B46" s="6" t="n">
        <v>17277123</v>
      </c>
      <c r="D46" s="6" t="n">
        <v>0</v>
      </c>
      <c r="E46" s="6" t="n">
        <v>1774000</v>
      </c>
    </row>
    <row r="47">
      <c r="A47" s="4" t="inlineStr">
        <is>
          <t>Shares issued upon exercise of warrants</t>
        </is>
      </c>
      <c r="B47" s="6" t="n">
        <v>11000</v>
      </c>
    </row>
    <row r="48">
      <c r="A48" s="4" t="inlineStr">
        <is>
          <t>Proceeds from sale of Series B Convertible Preferred stock</t>
        </is>
      </c>
      <c r="B48" s="6" t="n">
        <v>1348000</v>
      </c>
      <c r="C48" s="6" t="n">
        <v>3250000</v>
      </c>
      <c r="D48" s="6" t="n">
        <v>3250000</v>
      </c>
      <c r="E48" s="6" t="n">
        <v>2250000</v>
      </c>
    </row>
    <row r="49">
      <c r="A49" s="4" t="inlineStr">
        <is>
          <t>Proceeds from convertible debentures</t>
        </is>
      </c>
      <c r="B49" s="6" t="n">
        <v>8905000</v>
      </c>
      <c r="D49" s="6" t="n">
        <v>600000</v>
      </c>
      <c r="E49" s="6" t="n">
        <v>100000</v>
      </c>
    </row>
    <row r="50">
      <c r="A50" s="4" t="inlineStr">
        <is>
          <t>Payment of note payable, related party</t>
        </is>
      </c>
      <c r="B50" s="6" t="n">
        <v>-4500000</v>
      </c>
      <c r="D50" s="6" t="n">
        <v>0</v>
      </c>
      <c r="E50" s="6" t="n">
        <v>-50000</v>
      </c>
    </row>
    <row r="51">
      <c r="A51" s="4" t="inlineStr">
        <is>
          <t>Payments on convertible debentures</t>
        </is>
      </c>
      <c r="B51" s="6" t="n">
        <v>-421486</v>
      </c>
      <c r="D51" s="6" t="n">
        <v>0</v>
      </c>
      <c r="E51" s="6" t="n">
        <v>-85500</v>
      </c>
    </row>
    <row r="52">
      <c r="A52" s="4" t="inlineStr">
        <is>
          <t>Escrow account in relation to the proceeds from convertible debenture</t>
        </is>
      </c>
      <c r="B52" s="6" t="n">
        <v>5000000</v>
      </c>
    </row>
    <row r="53">
      <c r="A53" s="4" t="inlineStr">
        <is>
          <t>Redemption of Series D PS</t>
        </is>
      </c>
      <c r="B53" s="6" t="n">
        <v>-3513504</v>
      </c>
      <c r="D53" s="6" t="n">
        <v>6050000</v>
      </c>
      <c r="E53" s="6" t="n">
        <v>0</v>
      </c>
    </row>
    <row r="54">
      <c r="A54" s="4" t="inlineStr">
        <is>
          <t>Payments on convertible debentures, related party</t>
        </is>
      </c>
      <c r="D54" s="6" t="n">
        <v>0</v>
      </c>
      <c r="E54" s="6" t="n">
        <v>-87600</v>
      </c>
    </row>
    <row r="55">
      <c r="A55" s="4" t="inlineStr">
        <is>
          <t>Proceeds from sale of Series E Preferred Stock</t>
        </is>
      </c>
      <c r="B55" s="6" t="n">
        <v>1348000</v>
      </c>
      <c r="C55" s="6" t="n">
        <v>5000000</v>
      </c>
    </row>
    <row r="56">
      <c r="A56" s="4" t="inlineStr">
        <is>
          <t>Cash received in relation to Vista warrant settlement</t>
        </is>
      </c>
      <c r="C56" s="6" t="n">
        <v>50000</v>
      </c>
      <c r="D56" s="6" t="n">
        <v>50000</v>
      </c>
      <c r="E56" s="6" t="n">
        <v>0</v>
      </c>
    </row>
    <row r="57">
      <c r="A57" s="4" t="inlineStr">
        <is>
          <t>Cash provided by financing activities</t>
        </is>
      </c>
      <c r="B57" s="6" t="n">
        <v>22609954</v>
      </c>
      <c r="C57" s="6" t="n">
        <v>8342803</v>
      </c>
      <c r="D57" s="6" t="n">
        <v>9961311</v>
      </c>
      <c r="E57" s="6" t="n">
        <v>3687542</v>
      </c>
    </row>
    <row r="58">
      <c r="A58" s="4" t="inlineStr">
        <is>
          <t>NET CHANGE IN CASH</t>
        </is>
      </c>
      <c r="B58" s="6" t="n">
        <v>2509410</v>
      </c>
      <c r="C58" s="6" t="n">
        <v>202356</v>
      </c>
      <c r="D58" s="6" t="n">
        <v>46304</v>
      </c>
      <c r="E58" s="6" t="n">
        <v>-28008</v>
      </c>
    </row>
    <row r="59">
      <c r="A59" s="4" t="inlineStr">
        <is>
          <t>CASH AT BEGINNING OF PERIOD</t>
        </is>
      </c>
      <c r="B59" s="6" t="n">
        <v>155795</v>
      </c>
      <c r="C59" s="6" t="n">
        <v>109491</v>
      </c>
      <c r="D59" s="6" t="n">
        <v>109491</v>
      </c>
      <c r="E59" s="6" t="n">
        <v>137499</v>
      </c>
    </row>
    <row r="60">
      <c r="A60" s="4" t="inlineStr">
        <is>
          <t>CASH AT ENDING OF PERIOD</t>
        </is>
      </c>
      <c r="B60" s="6" t="n">
        <v>2665205</v>
      </c>
      <c r="C60" s="6" t="n">
        <v>311847</v>
      </c>
      <c r="D60" s="6" t="n">
        <v>155795</v>
      </c>
      <c r="E60" s="6" t="n">
        <v>109491</v>
      </c>
    </row>
    <row r="61">
      <c r="A61" s="4" t="inlineStr">
        <is>
          <t>Right of Use asset and Lease liability</t>
        </is>
      </c>
      <c r="B61" s="6" t="n">
        <v>275400</v>
      </c>
      <c r="D61" s="6" t="n">
        <v>0</v>
      </c>
      <c r="E61" s="6" t="n">
        <v>275400</v>
      </c>
    </row>
    <row r="62">
      <c r="A62" s="4" t="inlineStr">
        <is>
          <t>INTEREST PAID</t>
        </is>
      </c>
      <c r="B62" s="6" t="n">
        <v>212190</v>
      </c>
      <c r="C62" s="6" t="n">
        <v>69961</v>
      </c>
      <c r="D62" s="6" t="n">
        <v>100108</v>
      </c>
      <c r="E62" s="6" t="n">
        <v>170911</v>
      </c>
    </row>
    <row r="63">
      <c r="A63" s="3" t="inlineStr">
        <is>
          <t>Supplemental Disclosure of Non-Cash Investing and Financing Activities:</t>
        </is>
      </c>
    </row>
    <row r="64">
      <c r="A64" s="4" t="inlineStr">
        <is>
          <t>Shares issued upon conversion</t>
        </is>
      </c>
      <c r="B64" s="6" t="n">
        <v>421486</v>
      </c>
      <c r="C64" s="6" t="n">
        <v>1131824</v>
      </c>
      <c r="D64" s="6" t="n">
        <v>551021</v>
      </c>
      <c r="E64" s="6" t="n">
        <v>639708</v>
      </c>
    </row>
    <row r="65">
      <c r="A65" s="4" t="inlineStr">
        <is>
          <t>Dividends in kind issued</t>
        </is>
      </c>
      <c r="C65" s="6" t="n">
        <v>134446</v>
      </c>
      <c r="D65" s="6" t="n">
        <v>134442</v>
      </c>
      <c r="E65" s="6" t="n">
        <v>0</v>
      </c>
    </row>
    <row r="66">
      <c r="A66" s="4" t="inlineStr">
        <is>
          <t>Shares issued on Vista Warrant settlement</t>
        </is>
      </c>
      <c r="B66" s="6" t="n">
        <v>0</v>
      </c>
      <c r="C66" s="6" t="n">
        <v>610000</v>
      </c>
      <c r="D66" s="6" t="n">
        <v>610000</v>
      </c>
      <c r="E66" s="6" t="n">
        <v>0</v>
      </c>
    </row>
    <row r="67">
      <c r="A67" s="4" t="inlineStr">
        <is>
          <t>Note payable, related party, issued in place of Settlement Agreement</t>
        </is>
      </c>
      <c r="C67" s="5" t="n">
        <v>383604</v>
      </c>
      <c r="D67" s="6" t="n">
        <v>383604</v>
      </c>
      <c r="E67" s="6" t="n">
        <v>0</v>
      </c>
    </row>
    <row r="68">
      <c r="A68" s="4" t="inlineStr">
        <is>
          <t>Shares to be issued as consideration for Patent acquisition</t>
        </is>
      </c>
      <c r="B68" s="6" t="n">
        <v>5000000</v>
      </c>
    </row>
    <row r="69">
      <c r="A69" s="4" t="inlineStr">
        <is>
          <t>Shares to be issued as consideration for acquisition of remaining NCI</t>
        </is>
      </c>
      <c r="B69" s="5" t="n">
        <v>2000000</v>
      </c>
    </row>
    <row r="70">
      <c r="A70" s="4" t="inlineStr">
        <is>
          <t>Notes payable, issued as consideration in VeroBlue Farms, Inc. asset acquisition</t>
        </is>
      </c>
      <c r="D70" s="6" t="n">
        <v>5000000</v>
      </c>
      <c r="E70" s="6" t="n">
        <v>0</v>
      </c>
    </row>
    <row r="71">
      <c r="A71" s="4" t="inlineStr">
        <is>
          <t>Shares payable, to be issued as finders fee in VeroBlue Farms, Inc. asset acquisition</t>
        </is>
      </c>
      <c r="D71" s="5" t="n">
        <v>136000</v>
      </c>
      <c r="E71"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ATURE OF THE ORGANIZATION AND BUSINESS</t>
        </is>
      </c>
      <c r="B1" s="2" t="inlineStr">
        <is>
          <t>9 Months Ended</t>
        </is>
      </c>
      <c r="C1" s="2" t="inlineStr">
        <is>
          <t>12 Months Ended</t>
        </is>
      </c>
    </row>
    <row r="2">
      <c r="B2" s="2" t="inlineStr">
        <is>
          <t>Dec. 31, 2021</t>
        </is>
      </c>
      <c r="C2" s="2" t="inlineStr">
        <is>
          <t>Mar. 31, 2021</t>
        </is>
      </c>
    </row>
    <row r="3">
      <c r="A3" s="3" t="inlineStr">
        <is>
          <t>NATURE OF THE ORGANIZATION AND BUSINESS</t>
        </is>
      </c>
    </row>
    <row r="4">
      <c r="A4" s="4" t="inlineStr">
        <is>
          <t>NOTE 1- NATURE OF THE ORGANIZATION AND BUSINESS</t>
        </is>
      </c>
      <c r="B4" s="4" t="inlineStr">
        <is>
          <t>NOTE 1 – Nature of the Business NaturalShrimp Incorporated (“NaturalShrimp” or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production facilities are located in La Coste, Texas and Webster City, Iowa. On December 15, 2020, the Company entered into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agreement called for the Company to purchase all of the tangible assets of VBF, the motor vehicles of Transport and the real property (together with all plants, buildings, structures, fixtures, fittings, systems and other improvements located on such real property) of Iowa’s First. The facility was originally designed as an aquaculture facility, with the company having production issues. The Company began a modification process to convert the plant to produce shrimp, which will allow them to scale faster without having to build new facilities. The three Iowa facilities contain the tanks and infrastructure that will be used to support the production of shrimp with the incorporation of the Company’s 10). The Company has three wholly-owned subsidiaries including NaturalShrimp USA Corporation, NaturalShrimp Global, Inc. and NAS.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nine December 31, $33,367,000. December 31, $101,799,000 $16,332,000. nine December 31, $1,348,000 from the sale of Series E Preferred Stock and $8,905,000 proceeds from the issuance of a convertible debenture.</t>
        </is>
      </c>
      <c r="C4" s="4" t="inlineStr">
        <is>
          <t>NOTE 1 - NATURE OF THE ORGANIZATION AND BUSINESS Nature of the Business NaturalShrimp Incorporated (“NaturalShrimp” or the “Company”), a Nevada corporation, is a biotechnology company and has developed proprietary platform technologies that enables it to grow Pacific White shrimp (Litopenaeus vannamei, formerly Penaeus vannamei) in an ecologically controlled, high-density, low-cost environment, and in fully contained and independent production facilities. The Company’s system uses technology which allows it to produce a naturally 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initial production facility is located outside of San Antonio, Texas. On October 16, 2015, the Company formed Natural Aquatic Systems, Inc. (“NAS”). The purpose of NAS is to formalize the business relationship between the Company and F&amp;T Water Solutions LLC for the joint development of certain water technologies. The technologies shall include, without limitation, any and all inventions, patents, intellectual property, and know-how dealing with enclosed aquatic production systems worldwide. This includes construction, operation, and management of enclosed aquatic production, other than shrimp, facilities throughout the world, co-developed by both parties at the Company’s facility located outside of La Coste, Texas. On December 15, 2020, the Company entered into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facility was originally designed as a farming facility, with the company never beginning production. The Company’s plan is to begin a modification process to convert the plant to produce shrimp, which will allow them to scale faster without having to build new facilities. The three Iowa facilities contain the tanks and infrastructure that will be used to support the production of shrimp with the incorporation of the Company’s patented EC platform technology. The Company has two wholly-owned subsidiaries, NSC and NS Global and owns 51% of NAS.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year ended March 31, 2021, the Company had a net loss available for common stockholders of approximately $5,921,000. As of March 31, 2021, the Company had an accumulated deficit of approximately $53,683,000 and a working capital deficit of approximately $3,614,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year ended March 31, 2021, the Company received net cash proceeds of $3,250,000 from the sale of 3,250 Series B Preferred shares and $6,050,000 from the sale of 6,050 Series D Preferred shares, as well as $600,000 from the from the issuance of a convertible debenture. Subsequent to year end the Company raised $10,000,000 in a sale of shares of common stock, receiving net proceeds of $9,700,000. Management believes that private placements of equity capital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be unable to develop its facilities and enter in produ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Dec. 31, 2021</t>
        </is>
      </c>
    </row>
    <row r="3">
      <c r="A3" s="3" t="inlineStr">
        <is>
          <t>REVISION OF PREVIOUSLY ISSUED FINANCIAL STATEMENTS</t>
        </is>
      </c>
    </row>
    <row r="4">
      <c r="A4" s="4" t="inlineStr">
        <is>
          <t>REVISION OF PREVIOUSLY ISSUED FINANCIAL STATEMENTS</t>
        </is>
      </c>
      <c r="B4" s="4" t="inlineStr">
        <is>
          <t>NOTE 2 – In the Company’s previously issued financial statement for the first quarter of the current fiscal year for the three months ending June 30, 2021, the Company made an incorrect extinguishment of the Dividends payable in relation to the redemption of the Series D Preferred Stock as of April 15, 2021. However, it was later evaluated that the Dividends payable related to preferred shares that were still outstanding. The reclassification of the Dividends payable into Accumulated deficit was only presented as of June 30, 2021 on the Consolidated Balance Sheet, and did not impact the Consolidated Statements of Operations or the Consolidated Statement of Cash Flows. In accordance with SEC Staff Accounting Bulletin No. 99, “Materiality,” and SEC Staff Accounting Bulletin No. 108, “Considering the Effects of Prior Year Misstatements when Quantifying Misstatements in Current Year Financial Statements;” the Company evaluated the change and has determined that the related impact was not material to any previously presented financial statements. As such the Company is reporting the revision to dividends to that period in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Dec. 31, 2021</t>
        </is>
      </c>
      <c r="C2" s="2" t="inlineStr">
        <is>
          <t>Mar. 31, 2021</t>
        </is>
      </c>
    </row>
    <row r="3">
      <c r="A3" s="3" t="inlineStr">
        <is>
          <t>REVISION OF PREVIOUSLY ISSUED FINANCIAL STATEMENTS</t>
        </is>
      </c>
    </row>
    <row r="4">
      <c r="A4" s="4" t="inlineStr">
        <is>
          <t>NOTE 3- SUMMARY OF SIGNIFICANT ACCOUNTING POLICIES</t>
        </is>
      </c>
      <c r="B4" s="4" t="inlineStr">
        <is>
          <t xml:space="preserve">NOTE 3 – Basis of Presentation The accompanying unaudited financial information as of and for the three months ended December 31, nine December 31,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21 included in the Company’s Annual Report on Form 10-K filed with the SEC on June 29, 2021. The condensed consolidated balance sheet at March 31, 2021 has been derived from the audited financial statements at that date but does not include all of the information and footnotes required by generally accepted accounting principles in the U.S. for complete financial statements. Consolidation The consolidated financial statements include the accounts of NaturalShrimp Incorporated and its wholly-owned subsidiaries, NaturalShrimp USA Global, Inc.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 or loss per share (“EPS”) amounts in the consolidated financial statements are computed in accordance with ASC 260 – nine December 31, approximately $18,768,000 in a convertible debenture whose approximately 67,816,000 underlying shares are convertible at the holders’ option at conversion price of 90 % of the average of the two lowest market prices over the last 10 days and 18,506,429 nine December 31, 1,920 shares of Series B Preferred Stock 12,308,000 investors’ a price based on the lowest market price over the last 20 trading days, and 5,000 shares of Series D Preferred Stock whose approximately 50,000,000 underlying shares are convertible at the investors’ option at a price of $0.10,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December 31, The Derivative and Warrant liabilities are Level 3 fair value measurements. There were no Warrant liabilities in December 31, The following is a summary of activity of Level 3 derivatives during the nine months ended December 31, 2021 and the year ended March 31, 2021: Derivatives December 31, 2021 March 31, 2021 Derivative liability balance at beginning of period $ - $ 176,000 Reclass to equity upon conversion or redemption - (205,000 ) Additions to derivatives 12,985,000 - Change in fair value - 29,000 Balance at end of period $ 12,985,000 $ - At December 31, 2021, the fair value of the derivative liabilities of convertible notes was estimated using the following inputs: the price of the Company’s common stock of $0.3075; a risk-free interest rate of 0.69% and expected volatility of the Company’s common stock of 125.90%, and the various estimated reset exercise prices weighted by probability. Warrant liability December 31, 2021 March 31, 2021 Warrant liability balance at beginning of period $ - $ 90,000 Additions to warrant liability 5,910,000 - Reclass to equity upon cancellation or exercise - (90,000 ) Change in fair value 137,000 - Balance at end of period $ 6,047,000 $ - At December 31, 2021, the fair value of the warrant liability was estimated using the following inputs: the price of the Company’s common stock of $0.337; a risk-free interest rate of 1.33% and expected volatility of the Company’s common stock ranging of 209.9%.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t December 31, Concentration of Credit Risk The Company maintains cash balances at two financial institutions. Accounts at this institution are insured by the Federal Deposit Insurance Corporation (FDIC) up to $250,000. As of December 31, Fixed Assets Equipment is carried at historical value or cost and is depreciated using the straight-line method over the estimated useful lives of the related assets. Estimated useful lives are as follows: Buildings 39 years Machinery and Equipment 7 – 10years Vehicles 10 years Furniture and Fixtures 3 – 10years Maintenance and repairs are charged to expense as incurred. At the time of retirement or other disposition of equipment, the cost and accumulated depreciation will be removed from the accounts and the resulting gain or loss, if any, will be reflected in operation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December 31, Management’s Evaluation of Subsequent Events The Company evaluates events that have occurred after the balance sheet date of December 31, –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t>
        </is>
      </c>
      <c r="C4" s="4" t="inlineStr">
        <is>
          <t>NOTE 2 - SUMMARY OF SIGNIFICANT ACCOUNTING POLICIES Consolidation The consolidated financial statements include the accounts of NaturalShrimp Incorporated and its wholly-owned subsidiaries, NaturalShrimp Corporation, NaturalShrimp Global and 51 % owne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1, the Company had a 607 shares of Series B Preferred shares whose approximately 1,202,000 underlying shares are convertible at the investors’ option at a conversion price based on the lowest market price over the last 20 trading days, and 6,050 of Series D Preferred shares whose approximately 60,050,000 underlying shares are convertible at the investors’ option at a fixed conversion price of $0.10, which were not included in the calculation of diluted EPS as their effect would be anti-dilutive. For the year ended March 31, 2020, the Company had approximately $469,000 in convertible debentures whose approximately 12,518,000 underlying shares are convertible at the holders’ option at conversion prices ranging from $0.01 to $0.25 for fixed conversion rates, and 57% - 60% of the defined trading price for variable conversion rates, and approximately 2,916,000 warrants with an exercise price of 45% of the market price of the Company’s common stock, which were not included in the calculation of diluted EPS as their effect would be anti-dilutive. Fair Value Measurements ASC Topic 820, “ Fair Value Measurement”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1, and March 31, 2020. The Derivative liabilities are Level 3 fair value measurements. The following is a summary of activity of Level 3 liabilities during the year ended March 31, 2021 and 2020: Derivatives 2021 ($) 2020 ($) Derivative liability balance at beginning of period 176,000 157,000 Reclass to equity upon conversion or redemption (205,000 ) (8,000 ) Change in fair value 29,000 27,000 Balance at end of period - 176,000 On March 31, 2020, the fair value of the derivative liabilities of convertible notes was estimated using the following weighted-average inputs: the price of the Company’s common stock of $0.04; a risk-free interest rate of 0.11% and expected volatility of the Company’s common stock of 229.10%, and the various estimated reset exercise prices weighted by probability. Warrant liability 2021 ($) 2020 ($) Warrant liability balance at beginning of period 90,000 93,000 Reclass to equity upon cancellation or exercise (90,000 ) - Change in fair value - (3,000 ) Balance at end of period - 90,000 At March 31, 2020, the fair value of the warrant liability was estimated using the following weighted-average inputs: the price of the Company’s common stock of $0.04; a risk-free interest rate of 0.23% and expected volatility of the Company’s common stock ranging of 261.85%.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s of March 31, 2021 and March 31, 2020. Concentration of Credit Risk The Company maintains cash balances at two financial institutions. Accounts at this institution are insured by the Federal Deposit Insurance Corporation (FDIC) up to $250,000. As of March 31, 2021, and 2020, the Company’s cash balance did not exceed FDIC coverage. Fixed Assets Equipment is carried at historical value or cost and is depreciated using the straight-line method over the estimated useful lives of the related assets. . Estimated useful lives are as follows: Buildings 39 years Machinery and Equipment 7-10 years Vehicles 10 years Furniture and Fixtures 3-10 years Maintenance and repairs are charged to expense as incurred. At the time of retirement or other disposition of equipment, the cost and accumulated depreciation will be removed from the accounts and the resulting gain or loss, if any, will be reflected in operations.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Stock-Based Compensation The Company accounts for stock-based compensation to employees and non-employees in accordance with ASC 718. “ Stock-based Compensation to Employees Impairment of Long-lived Assets and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March 31, 2021,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March 31, 2021, through the date which the consolidated financial statements were issued. Based upon the review, other than described in Note 15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1:05:27Z</dcterms:created>
  <dcterms:modified xmlns:dcterms="http://purl.org/dc/terms/" xmlns:xsi="http://www.w3.org/2001/XMLSchema-instance" xsi:type="dcterms:W3CDTF">2022-02-28T11:05:27Z</dcterms:modified>
</cp:coreProperties>
</file>